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Description of Business and Bas" sheetId="7" state="visible" r:id="rId7"/>
    <sheet xmlns:r="http://schemas.openxmlformats.org/officeDocument/2006/relationships" name="Summary of  Significant Account" sheetId="8" state="visible" r:id="rId8"/>
    <sheet xmlns:r="http://schemas.openxmlformats.org/officeDocument/2006/relationships" name="Acquisitions and Dispositions" sheetId="9" state="visible" r:id="rId9"/>
    <sheet xmlns:r="http://schemas.openxmlformats.org/officeDocument/2006/relationships" name="Long-Term Debt and Lines of Cre" sheetId="10" state="visible" r:id="rId10"/>
    <sheet xmlns:r="http://schemas.openxmlformats.org/officeDocument/2006/relationships" name="Inventories" sheetId="11" state="visible" r:id="rId11"/>
    <sheet xmlns:r="http://schemas.openxmlformats.org/officeDocument/2006/relationships" name="Assets Held For Sale" sheetId="12" state="visible" r:id="rId12"/>
    <sheet xmlns:r="http://schemas.openxmlformats.org/officeDocument/2006/relationships" name="Property and Equipment, Net" sheetId="13" state="visible" r:id="rId13"/>
    <sheet xmlns:r="http://schemas.openxmlformats.org/officeDocument/2006/relationships" name="Accrued Liabilities" sheetId="14" state="visible" r:id="rId14"/>
    <sheet xmlns:r="http://schemas.openxmlformats.org/officeDocument/2006/relationships" name="Deferred Gain on Sale" sheetId="15" state="visible" r:id="rId15"/>
    <sheet xmlns:r="http://schemas.openxmlformats.org/officeDocument/2006/relationships" name="Common Stock and Options" sheetId="16" state="visible" r:id="rId16"/>
    <sheet xmlns:r="http://schemas.openxmlformats.org/officeDocument/2006/relationships" name="Fair Value Measurements" sheetId="17" state="visible" r:id="rId17"/>
    <sheet xmlns:r="http://schemas.openxmlformats.org/officeDocument/2006/relationships" name="Treasury Stock"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mployee Benefits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Description of Business and B26" sheetId="26" state="visible" r:id="rId26"/>
    <sheet xmlns:r="http://schemas.openxmlformats.org/officeDocument/2006/relationships" name="Summary of  Significant Accou27" sheetId="27" state="visible" r:id="rId27"/>
    <sheet xmlns:r="http://schemas.openxmlformats.org/officeDocument/2006/relationships" name="Summary of  Significant Accou28" sheetId="28" state="visible" r:id="rId28"/>
    <sheet xmlns:r="http://schemas.openxmlformats.org/officeDocument/2006/relationships" name="Acquisitions and Dispositions (" sheetId="29" state="visible" r:id="rId29"/>
    <sheet xmlns:r="http://schemas.openxmlformats.org/officeDocument/2006/relationships" name="Long-Term Debt and Lines of C30" sheetId="30" state="visible" r:id="rId30"/>
    <sheet xmlns:r="http://schemas.openxmlformats.org/officeDocument/2006/relationships" name="Inventories (Tables)" sheetId="31" state="visible" r:id="rId31"/>
    <sheet xmlns:r="http://schemas.openxmlformats.org/officeDocument/2006/relationships" name="Assets Held For Sale (Tables)" sheetId="32" state="visible" r:id="rId32"/>
    <sheet xmlns:r="http://schemas.openxmlformats.org/officeDocument/2006/relationships" name="Property and Equipment, Net (Ta" sheetId="33" state="visible" r:id="rId33"/>
    <sheet xmlns:r="http://schemas.openxmlformats.org/officeDocument/2006/relationships" name="Accrued Liabilities (Tables)" sheetId="34" state="visible" r:id="rId34"/>
    <sheet xmlns:r="http://schemas.openxmlformats.org/officeDocument/2006/relationships" name="Deferred Gain on Sale (Tables)" sheetId="35" state="visible" r:id="rId35"/>
    <sheet xmlns:r="http://schemas.openxmlformats.org/officeDocument/2006/relationships" name="Common Stock and Options (Table" sheetId="36" state="visible" r:id="rId36"/>
    <sheet xmlns:r="http://schemas.openxmlformats.org/officeDocument/2006/relationships" name="Fair Value Measurements Fair Va" sheetId="37" state="visible" r:id="rId37"/>
    <sheet xmlns:r="http://schemas.openxmlformats.org/officeDocument/2006/relationships" name="Treasury Stock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Employee Benefits Plans (Tables" sheetId="41" state="visible" r:id="rId41"/>
    <sheet xmlns:r="http://schemas.openxmlformats.org/officeDocument/2006/relationships" name="Commitments and Contingencies (" sheetId="42" state="visible" r:id="rId42"/>
    <sheet xmlns:r="http://schemas.openxmlformats.org/officeDocument/2006/relationships" name="Selected Quarterly Financial 43" sheetId="43" state="visible" r:id="rId43"/>
    <sheet xmlns:r="http://schemas.openxmlformats.org/officeDocument/2006/relationships" name="Description of Business and B44" sheetId="44" state="visible" r:id="rId44"/>
    <sheet xmlns:r="http://schemas.openxmlformats.org/officeDocument/2006/relationships" name="Summary of  Significant Accou45" sheetId="45" state="visible" r:id="rId45"/>
    <sheet xmlns:r="http://schemas.openxmlformats.org/officeDocument/2006/relationships" name="Summary of  Significant Accou46" sheetId="46" state="visible" r:id="rId46"/>
    <sheet xmlns:r="http://schemas.openxmlformats.org/officeDocument/2006/relationships" name="Summary of  Significant Accou47" sheetId="47" state="visible" r:id="rId47"/>
    <sheet xmlns:r="http://schemas.openxmlformats.org/officeDocument/2006/relationships" name="Summary of  Significant Accou48" sheetId="48" state="visible" r:id="rId48"/>
    <sheet xmlns:r="http://schemas.openxmlformats.org/officeDocument/2006/relationships" name="Summary of  Significant Accou49" sheetId="49" state="visible" r:id="rId49"/>
    <sheet xmlns:r="http://schemas.openxmlformats.org/officeDocument/2006/relationships" name="Summary of  Significant Accou50" sheetId="50" state="visible" r:id="rId50"/>
    <sheet xmlns:r="http://schemas.openxmlformats.org/officeDocument/2006/relationships" name="Summary of  Significant Accou51" sheetId="51" state="visible" r:id="rId51"/>
    <sheet xmlns:r="http://schemas.openxmlformats.org/officeDocument/2006/relationships" name="Summary of Significant Accounti" sheetId="52" state="visible" r:id="rId52"/>
    <sheet xmlns:r="http://schemas.openxmlformats.org/officeDocument/2006/relationships" name="Summary of  Significant Accou53" sheetId="53" state="visible" r:id="rId53"/>
    <sheet xmlns:r="http://schemas.openxmlformats.org/officeDocument/2006/relationships" name="Summary of  Significant Accou54" sheetId="54" state="visible" r:id="rId54"/>
    <sheet xmlns:r="http://schemas.openxmlformats.org/officeDocument/2006/relationships" name="Acquisitions and Dispositions -" sheetId="55" state="visible" r:id="rId55"/>
    <sheet xmlns:r="http://schemas.openxmlformats.org/officeDocument/2006/relationships" name="Long-Term Debt and Lines of C56" sheetId="56" state="visible" r:id="rId56"/>
    <sheet xmlns:r="http://schemas.openxmlformats.org/officeDocument/2006/relationships" name="Acquisitions and Dispositions57" sheetId="57" state="visible" r:id="rId57"/>
    <sheet xmlns:r="http://schemas.openxmlformats.org/officeDocument/2006/relationships" name="Long-Term Debt and Lines of C58" sheetId="58" state="visible" r:id="rId58"/>
    <sheet xmlns:r="http://schemas.openxmlformats.org/officeDocument/2006/relationships" name="Acquisitions and Dispositions59" sheetId="59" state="visible" r:id="rId59"/>
    <sheet xmlns:r="http://schemas.openxmlformats.org/officeDocument/2006/relationships" name="Long-Term Debt and Lines of C60" sheetId="60" state="visible" r:id="rId60"/>
    <sheet xmlns:r="http://schemas.openxmlformats.org/officeDocument/2006/relationships" name="Long-Term Debt and Lines of C61" sheetId="61" state="visible" r:id="rId61"/>
    <sheet xmlns:r="http://schemas.openxmlformats.org/officeDocument/2006/relationships" name="Long-Term Debt and Lines of C62" sheetId="62" state="visible" r:id="rId62"/>
    <sheet xmlns:r="http://schemas.openxmlformats.org/officeDocument/2006/relationships" name="Long-Term Debt and Lines of C63" sheetId="63" state="visible" r:id="rId63"/>
    <sheet xmlns:r="http://schemas.openxmlformats.org/officeDocument/2006/relationships" name="Long-Term Debt and Lines of C64" sheetId="64" state="visible" r:id="rId64"/>
    <sheet xmlns:r="http://schemas.openxmlformats.org/officeDocument/2006/relationships" name="Inventories (Details)" sheetId="65" state="visible" r:id="rId65"/>
    <sheet xmlns:r="http://schemas.openxmlformats.org/officeDocument/2006/relationships" name="Assets Held For Sale - Narrativ" sheetId="66" state="visible" r:id="rId66"/>
    <sheet xmlns:r="http://schemas.openxmlformats.org/officeDocument/2006/relationships" name="Assets Held For Sale - Schedule" sheetId="67" state="visible" r:id="rId67"/>
    <sheet xmlns:r="http://schemas.openxmlformats.org/officeDocument/2006/relationships" name="Property and Equipment, Net - S" sheetId="68" state="visible" r:id="rId68"/>
    <sheet xmlns:r="http://schemas.openxmlformats.org/officeDocument/2006/relationships" name="Property and Equipment, Net - A" sheetId="69" state="visible" r:id="rId69"/>
    <sheet xmlns:r="http://schemas.openxmlformats.org/officeDocument/2006/relationships" name="Accrued Liabilities (Details)" sheetId="70" state="visible" r:id="rId70"/>
    <sheet xmlns:r="http://schemas.openxmlformats.org/officeDocument/2006/relationships" name="Deferred Gain on Sale - Narrati" sheetId="71" state="visible" r:id="rId71"/>
    <sheet xmlns:r="http://schemas.openxmlformats.org/officeDocument/2006/relationships" name="Deferred Gain on Sale - Schedul" sheetId="72" state="visible" r:id="rId72"/>
    <sheet xmlns:r="http://schemas.openxmlformats.org/officeDocument/2006/relationships" name="Deferred Gain on Sale - Sched73" sheetId="73" state="visible" r:id="rId73"/>
    <sheet xmlns:r="http://schemas.openxmlformats.org/officeDocument/2006/relationships" name="Common Stock and Options - Narr" sheetId="74" state="visible" r:id="rId74"/>
    <sheet xmlns:r="http://schemas.openxmlformats.org/officeDocument/2006/relationships" name="Fair Value Measurements - Sched" sheetId="75" state="visible" r:id="rId75"/>
    <sheet xmlns:r="http://schemas.openxmlformats.org/officeDocument/2006/relationships" name="Common Stock and Options - Sche" sheetId="76" state="visible" r:id="rId76"/>
    <sheet xmlns:r="http://schemas.openxmlformats.org/officeDocument/2006/relationships" name="Fair Value Measurements  - Narr" sheetId="77" state="visible" r:id="rId77"/>
    <sheet xmlns:r="http://schemas.openxmlformats.org/officeDocument/2006/relationships" name="Common Stock and Options - Sc78" sheetId="78" state="visible" r:id="rId78"/>
    <sheet xmlns:r="http://schemas.openxmlformats.org/officeDocument/2006/relationships" name="Common Stock and Options - Sc79" sheetId="79" state="visible" r:id="rId79"/>
    <sheet xmlns:r="http://schemas.openxmlformats.org/officeDocument/2006/relationships" name="Treasury Stock - Narrative (Det" sheetId="80" state="visible" r:id="rId80"/>
    <sheet xmlns:r="http://schemas.openxmlformats.org/officeDocument/2006/relationships" name="Treasury Stock - Schedule of Tr" sheetId="81" state="visible" r:id="rId81"/>
    <sheet xmlns:r="http://schemas.openxmlformats.org/officeDocument/2006/relationships" name="Treasury Stock - Schedule of 82" sheetId="82" state="visible" r:id="rId82"/>
    <sheet xmlns:r="http://schemas.openxmlformats.org/officeDocument/2006/relationships" name="Income Taxes - Schedule of Prov" sheetId="83" state="visible" r:id="rId83"/>
    <sheet xmlns:r="http://schemas.openxmlformats.org/officeDocument/2006/relationships" name="Income Taxes - Narrative (Detai" sheetId="84" state="visible" r:id="rId84"/>
    <sheet xmlns:r="http://schemas.openxmlformats.org/officeDocument/2006/relationships" name="Income Taxes - Schedule of Inco" sheetId="85" state="visible" r:id="rId85"/>
    <sheet xmlns:r="http://schemas.openxmlformats.org/officeDocument/2006/relationships" name="Income Taxes - Schedule of Defe" sheetId="86" state="visible" r:id="rId86"/>
    <sheet xmlns:r="http://schemas.openxmlformats.org/officeDocument/2006/relationships" name="Income Taxes - Schedule of De87" sheetId="87" state="visible" r:id="rId87"/>
    <sheet xmlns:r="http://schemas.openxmlformats.org/officeDocument/2006/relationships" name="Segment Information - Narrative" sheetId="88" state="visible" r:id="rId88"/>
    <sheet xmlns:r="http://schemas.openxmlformats.org/officeDocument/2006/relationships" name="Segment Information - Schedule " sheetId="89" state="visible" r:id="rId89"/>
    <sheet xmlns:r="http://schemas.openxmlformats.org/officeDocument/2006/relationships" name="Employee Benefits Plans - Narra" sheetId="90" state="visible" r:id="rId90"/>
    <sheet xmlns:r="http://schemas.openxmlformats.org/officeDocument/2006/relationships" name="Employee Benefits Plans - Sched" sheetId="91" state="visible" r:id="rId91"/>
    <sheet xmlns:r="http://schemas.openxmlformats.org/officeDocument/2006/relationships" name="Employee Benefits Plans - Summa" sheetId="92" state="visible" r:id="rId92"/>
    <sheet xmlns:r="http://schemas.openxmlformats.org/officeDocument/2006/relationships" name="Employee Benefits Plans - Profi" sheetId="93" state="visible" r:id="rId93"/>
    <sheet xmlns:r="http://schemas.openxmlformats.org/officeDocument/2006/relationships" name="Related Party Transactions - Cl" sheetId="94" state="visible" r:id="rId94"/>
    <sheet xmlns:r="http://schemas.openxmlformats.org/officeDocument/2006/relationships" name="Related Party Transactions - Re" sheetId="95" state="visible" r:id="rId95"/>
    <sheet xmlns:r="http://schemas.openxmlformats.org/officeDocument/2006/relationships" name="Related Party Transaction - Cha" sheetId="96" state="visible" r:id="rId96"/>
    <sheet xmlns:r="http://schemas.openxmlformats.org/officeDocument/2006/relationships" name="Related Party Transactions - 73" sheetId="97" state="visible" r:id="rId97"/>
    <sheet xmlns:r="http://schemas.openxmlformats.org/officeDocument/2006/relationships" name="Related Party Transactions - Si" sheetId="98" state="visible" r:id="rId98"/>
    <sheet xmlns:r="http://schemas.openxmlformats.org/officeDocument/2006/relationships" name="Related Party Transactions - JD" sheetId="99" state="visible" r:id="rId99"/>
    <sheet xmlns:r="http://schemas.openxmlformats.org/officeDocument/2006/relationships" name="Related Party Transactions - Ke" sheetId="100" state="visible" r:id="rId100"/>
    <sheet xmlns:r="http://schemas.openxmlformats.org/officeDocument/2006/relationships" name="Related Party Transactions - W." sheetId="101" state="visible" r:id="rId101"/>
    <sheet xmlns:r="http://schemas.openxmlformats.org/officeDocument/2006/relationships" name="Related Party Transactions - Sh"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Selected Quarterly Financial107"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1019">
  <si>
    <t>Document and Entity Information - USD ($)</t>
  </si>
  <si>
    <t>12 Months Ended</t>
  </si>
  <si>
    <t>Sep. 30, 2017</t>
  </si>
  <si>
    <t>Dec. 07, 2017</t>
  </si>
  <si>
    <t>Mar. 31, 2017</t>
  </si>
  <si>
    <t>Document and Entity Information:</t>
  </si>
  <si>
    <t>Document Type</t>
  </si>
  <si>
    <t>10-K</t>
  </si>
  <si>
    <t>Amendment Flag</t>
  </si>
  <si>
    <t>false</t>
  </si>
  <si>
    <t>Document Period End Date</t>
  </si>
  <si>
    <t>Sep. 30,
		2017</t>
  </si>
  <si>
    <t>Document Fiscal Year Focus</t>
  </si>
  <si>
    <t>Document Fiscal Period Focus</t>
  </si>
  <si>
    <t>FY</t>
  </si>
  <si>
    <t>Entity Registrant Name</t>
  </si>
  <si>
    <t>ALICO INC</t>
  </si>
  <si>
    <t>Entity Central Index Key</t>
  </si>
  <si>
    <t>Current Fiscal Year End Date</t>
  </si>
  <si>
    <t>--09-30</t>
  </si>
  <si>
    <t>Entity Filer Category</t>
  </si>
  <si>
    <t>Accelerated Filer</t>
  </si>
  <si>
    <t>Entity Well-Known Seasoned Issuer</t>
  </si>
  <si>
    <t>No</t>
  </si>
  <si>
    <t>Entity Voluntary Filers</t>
  </si>
  <si>
    <t>Entity Current Reporting Status</t>
  </si>
  <si>
    <t>Yes</t>
  </si>
  <si>
    <t>Entity Common Stock, Shares Outstanding (in shares)</t>
  </si>
  <si>
    <t>Entity Public Float</t>
  </si>
  <si>
    <t>CONSOLIDATED BALANCE SHEETS - USD ($) $ in Thousands</t>
  </si>
  <si>
    <t>Sep. 30, 2016</t>
  </si>
  <si>
    <t>Current assets:</t>
  </si>
  <si>
    <t>Cash and cash equivalents</t>
  </si>
  <si>
    <t>Accounts receivable, net</t>
  </si>
  <si>
    <t>Inventories</t>
  </si>
  <si>
    <t>Income tax receivable</t>
  </si>
  <si>
    <t>Assets held for sale</t>
  </si>
  <si>
    <t>Prepaid expenses and other current assets</t>
  </si>
  <si>
    <t>Total current assets</t>
  </si>
  <si>
    <t>Property and equipment, net</t>
  </si>
  <si>
    <t>Goodwill</t>
  </si>
  <si>
    <t>Deferred financing costs, net of accumulated amortization</t>
  </si>
  <si>
    <t>Other non-current assets</t>
  </si>
  <si>
    <t>Total assets</t>
  </si>
  <si>
    <t>Current liabilities:</t>
  </si>
  <si>
    <t>Accounts payable</t>
  </si>
  <si>
    <t>Accrued liabilities</t>
  </si>
  <si>
    <t>Long-term debt, current portion</t>
  </si>
  <si>
    <t>Other current liabilities</t>
  </si>
  <si>
    <t>Total current liabilities</t>
  </si>
  <si>
    <t>Long-term debt:</t>
  </si>
  <si>
    <t>Principal Amount</t>
  </si>
  <si>
    <t>Less: deferred financing costs, net</t>
  </si>
  <si>
    <t>Long-term debt less deferred financing costs, net</t>
  </si>
  <si>
    <t>Lines of credit</t>
  </si>
  <si>
    <t>Deferred tax liability</t>
  </si>
  <si>
    <t>Deferred gain on sale</t>
  </si>
  <si>
    <t>Deferred retirement obligations</t>
  </si>
  <si>
    <t>Obligations under capital leases</t>
  </si>
  <si>
    <t>Total liabilities</t>
  </si>
  <si>
    <t>Commitments and Contingencies (Note 17)</t>
  </si>
  <si>
    <t xml:space="preserve"> </t>
  </si>
  <si>
    <t>Stockholders' equity:</t>
  </si>
  <si>
    <t>Preferred stock, no par value, 1,000,000 shares authorized; none issued</t>
  </si>
  <si>
    <t>Common stock, $1.00 par value, 15,000,000 shares authorized; 8,416,145 and 8,416,145 shares issued and 8,238,830 and 8,315,535 shares outstanding at September 30, 2017 and 2016, respectively</t>
  </si>
  <si>
    <t>Additional paid in capital</t>
  </si>
  <si>
    <t>Treasury stock, at cost, 177,315 and 100,610 shares held at September 30, 2017 and 2016, respectively</t>
  </si>
  <si>
    <t>Retained earnings</t>
  </si>
  <si>
    <t>Total Alico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Treasury stock at cost, shares (in shares)</t>
  </si>
  <si>
    <t>CONSOLIDATED STATEMENTS OF OPERATIONS - USD ($) shares in Thousands, $ in Thousands</t>
  </si>
  <si>
    <t>Sep. 30, 2015</t>
  </si>
  <si>
    <t>Operating revenues:</t>
  </si>
  <si>
    <t>Total operating revenues</t>
  </si>
  <si>
    <t>Operating expenses:</t>
  </si>
  <si>
    <t>Total operating expenses</t>
  </si>
  <si>
    <t>Gross profit</t>
  </si>
  <si>
    <t>General and administrative expenses</t>
  </si>
  <si>
    <t>(Loss) income from operations</t>
  </si>
  <si>
    <t>Other (expense) income:</t>
  </si>
  <si>
    <t>Investment and interest income, net</t>
  </si>
  <si>
    <t>Interest expense</t>
  </si>
  <si>
    <t>Gain on bargain purchase</t>
  </si>
  <si>
    <t>Gain on sale of real estate and fixed assets</t>
  </si>
  <si>
    <t>Loss on extinguishment of debt</t>
  </si>
  <si>
    <t>Other expense, net</t>
  </si>
  <si>
    <t>Total other (expense) income, net</t>
  </si>
  <si>
    <t>(Loss) income before income taxes</t>
  </si>
  <si>
    <t>Provision (benefit) for income taxes</t>
  </si>
  <si>
    <t>Net (loss) income</t>
  </si>
  <si>
    <t>Net loss attributable to noncontrolling interests</t>
  </si>
  <si>
    <t>Net (loss) income attributable to Alico, Inc. common stockholders</t>
  </si>
  <si>
    <t>Earnings (loss) per common share:</t>
  </si>
  <si>
    <t>Basic (in dollars per share)</t>
  </si>
  <si>
    <t>Diluted (in dollars per share)</t>
  </si>
  <si>
    <t>Weighted-average number of common shares outstanding:</t>
  </si>
  <si>
    <t>Basic (in shares)</t>
  </si>
  <si>
    <t>Diluted (in shares)</t>
  </si>
  <si>
    <t>Cash dividends declared per common share (in dollars per share)</t>
  </si>
  <si>
    <t>Alico Citrus</t>
  </si>
  <si>
    <t>Conservation and Environmental Resources</t>
  </si>
  <si>
    <t>Other Operations</t>
  </si>
  <si>
    <t>CONSOLIDATED STATEMENTS OF CHANGES IN EQUITY - USD ($) shares in Thousands, $ in Thousands</t>
  </si>
  <si>
    <t>Total</t>
  </si>
  <si>
    <t>Directors</t>
  </si>
  <si>
    <t>Executives</t>
  </si>
  <si>
    <t>Members' equity</t>
  </si>
  <si>
    <t>Total Alico, Inc. Equity</t>
  </si>
  <si>
    <t>Total Alico, Inc. EquityDirectors</t>
  </si>
  <si>
    <t>Total Alico, Inc. EquityExecutives</t>
  </si>
  <si>
    <t>Total Alico, Inc. EquityMembers' equity</t>
  </si>
  <si>
    <t>Common Stock</t>
  </si>
  <si>
    <t>Additional Paid In Capital</t>
  </si>
  <si>
    <t>Additional Paid In CapitalDirectors</t>
  </si>
  <si>
    <t>Additional Paid In CapitalExecutives</t>
  </si>
  <si>
    <t>Treasury Stock</t>
  </si>
  <si>
    <t>Treasury StockDirectors</t>
  </si>
  <si>
    <t>Treasury StockExecutives</t>
  </si>
  <si>
    <t>Retained Earnings</t>
  </si>
  <si>
    <t>Retained EarningsDirectors</t>
  </si>
  <si>
    <t>Members' Equity</t>
  </si>
  <si>
    <t>Members' EquityMembers' equity</t>
  </si>
  <si>
    <t>Noncontrolling Interest</t>
  </si>
  <si>
    <t>Beginning balance (in shares) at Sep. 30, 2014</t>
  </si>
  <si>
    <t>Beginning balance at Sep. 30, 2014</t>
  </si>
  <si>
    <t>Increase (Decrease) in Stockholders' Equity [Roll Forward]</t>
  </si>
  <si>
    <t>Net income (loss)</t>
  </si>
  <si>
    <t>Dividends</t>
  </si>
  <si>
    <t>Treasury stock purchases</t>
  </si>
  <si>
    <t>Acquisition of citrus businesses (in shares)</t>
  </si>
  <si>
    <t>Acquisition of citrus businesses</t>
  </si>
  <si>
    <t>Stock-based compensation</t>
  </si>
  <si>
    <t>Ending balance (in shares) at Sep. 30, 2015</t>
  </si>
  <si>
    <t>Ending balance at Sep. 30, 2015</t>
  </si>
  <si>
    <t>Contingent consideration</t>
  </si>
  <si>
    <t>Ending balance (in shares) at Sep. 30, 2016</t>
  </si>
  <si>
    <t>Ending balance at Sep. 30, 2016</t>
  </si>
  <si>
    <t>Other</t>
  </si>
  <si>
    <t>Ending balance (in shares) at Sep. 30, 2017</t>
  </si>
  <si>
    <t>Ending balance at Sep. 30, 2017</t>
  </si>
  <si>
    <t>CONSOLIDATED STATEMENT OF CASH FLOWS $ in Thousands</t>
  </si>
  <si>
    <t>Sep. 30, 2017USD ($)</t>
  </si>
  <si>
    <t>Sep. 30, 2016USD ($)</t>
  </si>
  <si>
    <t>Sep. 30, 2015USD ($)</t>
  </si>
  <si>
    <t>Cash flows from operating activities:</t>
  </si>
  <si>
    <t>Adjustments to reconcile net (loss) income to net cash provided by operating activities:</t>
  </si>
  <si>
    <t>Gain on sale of sugarcane land</t>
  </si>
  <si>
    <t>Depreciation, depletion and amortization</t>
  </si>
  <si>
    <t>Loss (gain) loss on breeding herd sales</t>
  </si>
  <si>
    <t>Deferred income tax (benefit) expense</t>
  </si>
  <si>
    <t>Cash surrender value</t>
  </si>
  <si>
    <t>Deferred retirement benefits</t>
  </si>
  <si>
    <t>Magnolia Fund undistributed loss (earnings)</t>
  </si>
  <si>
    <t>(Gain) loss on sale of property and equipment</t>
  </si>
  <si>
    <t>Inventory casualty loss</t>
  </si>
  <si>
    <t>Inventory net realizable value adjustment</t>
  </si>
  <si>
    <t>Impairment of long-lived assets</t>
  </si>
  <si>
    <t>Non-cash interest expense on deferred gain on sugarcane land</t>
  </si>
  <si>
    <t>Bad debt expense</t>
  </si>
  <si>
    <t>Stock-based compensation expense</t>
  </si>
  <si>
    <t>Changes in operating assets and liabilities:</t>
  </si>
  <si>
    <t>Accounts receivable</t>
  </si>
  <si>
    <t>Prepaid expenses</t>
  </si>
  <si>
    <t>Other assets</t>
  </si>
  <si>
    <t>Accounts payable and accrued expenses</t>
  </si>
  <si>
    <t>Income tax payable</t>
  </si>
  <si>
    <t>Other liabilities</t>
  </si>
  <si>
    <t>Net cash provided by operating activities</t>
  </si>
  <si>
    <t>Cash flows from investing activities:</t>
  </si>
  <si>
    <t>Acquisition of citrus businesses, net of cash acquired</t>
  </si>
  <si>
    <t>Proceeds on sale of sugarcane land</t>
  </si>
  <si>
    <t>Purchases of property and equipment</t>
  </si>
  <si>
    <t>Return on investment in Magnolia Fund</t>
  </si>
  <si>
    <t>Proceeds from sales of assets</t>
  </si>
  <si>
    <t>Proceeds from surrender of life insurance policies</t>
  </si>
  <si>
    <t>Proceeds from sales of real estate</t>
  </si>
  <si>
    <t>Net cash used in investing activities</t>
  </si>
  <si>
    <t>Cash flows from financing activities:</t>
  </si>
  <si>
    <t>Proceeds from term loans</t>
  </si>
  <si>
    <t>Principal payments on revolving line of credit</t>
  </si>
  <si>
    <t>Borrowings on revolving line of credit</t>
  </si>
  <si>
    <t>Repayment of term loan</t>
  </si>
  <si>
    <t>Principal payments on term loans</t>
  </si>
  <si>
    <t>Financing costs</t>
  </si>
  <si>
    <t>Contingent consideration paid</t>
  </si>
  <si>
    <t>Dividends paid</t>
  </si>
  <si>
    <t>Capital lease obligation principal payments</t>
  </si>
  <si>
    <t>Net cash (used in) provided by financing activities</t>
  </si>
  <si>
    <t>Net (decrease) increase in cash and cash equivalents</t>
  </si>
  <si>
    <t>Cash and cash equivalents at beginning of the year</t>
  </si>
  <si>
    <t>Cash and cash equivalents at end of the year</t>
  </si>
  <si>
    <t>Supplemental disclosure of cash flow information:</t>
  </si>
  <si>
    <t>Cash paid for interest, net of amount capitalized</t>
  </si>
  <si>
    <t>Cash income tax refunds, net of income taxes paid</t>
  </si>
  <si>
    <t>Cash paid for income taxes, net of income tax refunds</t>
  </si>
  <si>
    <t>Supplemental disclosure of non-cash investing and financing activities:</t>
  </si>
  <si>
    <t>Escrow deposit in other assets applied to capital expenditures</t>
  </si>
  <si>
    <t>Property and equipment purchased with capital leases</t>
  </si>
  <si>
    <t>Dividend declared</t>
  </si>
  <si>
    <t>Description of Business and Basis of Presentation</t>
  </si>
  <si>
    <t>Organization, Consolidation and Presentation of Financial Statements [Abstract]</t>
  </si>
  <si>
    <t>Description of Business and Basis of Presentation Description of Business Alico, Inc. (“Alico”), together with its subsidiaries (collectively, the “Company", "we", "us" or "our”), is a Florida agribusiness and land management company owning approximately 122,000 acres of land throughout Florida, including approximately 90,000 acres of mineral rights. The Company manages its land based upon its primary usage, and reviews its performance based upon two primary classifications - Alico Citrus and Conservation and Environmental Resources . Financial results are presented based upon its three business segments ( Alico Citrus , Conservation and Environmental Resources and Other Operations). Basis of Presentation The Company has prepared the accompanying financial statements on a consolidated basis. These accompanying Consolidated Financial Statements, which are referred to herein as the “Financial Statements”, have been prepared in accordance with Generally Accepted Accounting Principles in the United States of America (“U.S. GAAP”) and pursuant to the rules and regulations of the Securities and Exchange Commission (the “SEC”). In the opinion of management, the accompanying Financial Statements reflect all adjustments (consisting of normal recurring adjustments) considered necessary for a fair presentation of the Company’s results as of and for the fiscal years ended September 30, 2017 and 2016 . All significant intercompany transactions and account balances between the consolidated businesses have been eliminated.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hree operating segments: Alico Citrus (formerly Orange Co.), Conservation and Environmental Resources and Other Operations. Principles of Consolidation The Financial Statements include the accounts of Alico, Inc.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The Company considers the criteria established under FASB ASC Topi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 Noncontrolling Interest in Consolidated Affiliate The Financial Statements include all assets and liabilities of the less-than- 100% -owned affiliate the Company controls, Citree Holdings I, LLC (“Citree”). Accordingly, the Company has recorded a noncontrolling interest in the equity of such entity. Citree had net losses of $91,432 , $69,230 and $64,014 for the fiscal years ended September 30, 2017 , 2016 , and 2015 , respectively, of which $46,630 , $35,307 and $32,647 was attributable to the Company for fiscal years ended September 30, 2017 , 2016 , and 2015 , respectively. Recent Accounting Pronouncements In May 2014, the FASB issued Accounting Standard Update ("ASU")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The FASB also recently issued ASU 2016-10, "Revenue from Contracts with Customers: Identifying Performance Obligations and Licensing," and 2016-12, "Revenue from Contracts with Customers: Narrow-Scope Improvements and Practical Expedients," that clarify or amend the original Topic 606. ASU 2014-09 can be adopted using one of two retrospective transition methods: 1) retrospectively to each prior reporting period presented or 2) as a cumulative-effect adjustment as of the date of adoption. The Company has not yet selected a transition method and is currently evaluating the impact of ASU 2014-09 on the Company’s Financial Statements upon adoption. In February 2016, the FASB issued ASU 2016-02, “Leases (Topic 842)." This guidance will require entities that enter into leases as a lessee to recognize right-of-use assets and lease liabilities for those leases classified as operating leases under previous GAAP. The accounting applied by a lessor is largely unchanged from that applied under previous GAAP. The Company is currently evaluating the impact this guidance will have on our Financial Statements, and it will become effective for Alico at the beginning of its first quarter of fiscal 2020. In March 2016, the FASB issued ASU No. 2016-08, "Revenue from Contracts with Customers (Topic 606): Principal versus Agent Considerations (Reporting Revenue Gross versus Net)." The amendment clarifies the implementation guidance for principal versus agent considerations as contained in ASU No. 2014-09, Revenue from Contracts with Customers. The guidance includes indicators to assist an entity in determining whether it controls a specified good or service before it is transferred to a customer. ASU No. 2016-08 is effective for fiscal years, and interim periods within those years, beginning after December 15, 2017. Early adoption of ASU No. 2016-08 is permitted but not before December 15, 2016. The Company is currently evaluating the impact of ASU No. 2016-08 on our Financial Statements.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is guidance, which will be adopted October 1, 2017, is not expected to have a significant impact on our Financial Statements In August 2016, the FASB issued ASU No. 2016-15, “Statement of Cash Flows (Topic 230).” This ASU will provide guidance on the presentation and classification of specific cash flow items to improve consistency within the statement of cash flows. The effective date for adoption of this guidance would be our fiscal year beginning October 1, 2018, with early adoption permitted. The Company is currently evaluating the effect that ASU 2016-15 will have on our Financial Statements. In October 2016, the FASB issued ASU 2016-16, “Intra-Entity Transfers of Assets Other Than Inventory” (ASC Topic 740, Income Taxes), which will require an entity to recognize the income tax consequences of an intra-entity transfer of an asset, other than inventory, when the transfer occurs. This ASU is effective for the Company on October 1, 2018 with early adoption permitted. The Company has not yet evaluated the effect, if any, that ASU 2016-16 will have on our Financial Statements. In January 2017, the FASB issued ASU 2017-01, "Business Combinations (Topic 805): Clarifying the Definition of a Business" that provides guidance to assist entities with evaluating when a set of transferred assets and activities (set) is a business. Under the new guidance, an entity first determines whether substantially all of the fair value of the gross assets acquired is concentrated in a single identifiable asset or a group of similar identifiable assets. If this threshold is met, the set is not a business. The ASU is effective for fiscal years beginning after December 15, 2017, and interim periods within those years. The ASU will be applied prospectively to any transactions occurring within the period of adoption. Early adoption is permitted. In January 2017, the FASB issued ASU 2017-04, “Intangibles-Goodwill and Other” (Topic 350)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fiscal years beginning after December 15, 2019, including interim periods within that reporting period. We will adopt this guidance using a prospective approach. Earlier adoption is permitted for interim or annual goodwill impairment tests performed on testing dates after January 1, 2017. We are currently evaluating the impact on our consolidated financial statements. In February 2017, the FASB issued ASU 2017-05, “Other Income - Gains and Losses from the Derecognition of Nonfinancial Assets" (Subtopic 610-20): The ASU clarifies that ASC 610-20 applies to the derecognition of nonfinancial assets and in substance nonfinancial assets unless other specific guidance applies. As a result, it will not apply to the derecognition of businesses, nonprofit activities, or financial assets (including equity method investments), or to contracts with customers. The ASU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 As a result, guidance specific to real estate sales in ASC 360-20 will be eliminated. As such, sales and partial sales of real estate assets will now be subject to the same derecognition model as all other nonfinancial assets. The ASU will also impact the accounting for partial sales of nonfinancial assets (including in substance real estate). When an entity transfers its controlling interest in a nonfinancial asset, but retains a noncontrolling ownership interest, the entity will measure the retained interest at fair value. This will result in full gain/loss recognition upon the sale of a controlling interest in a nonfinancial asset. Current guidance generally prohibits gain recognition on the retained interest. The ASU is effective for fiscal years beginning after December 15, 2017, and interim periods within those years and early adoption is permitted. The ASU will be applied prospectively to any transaction occurring from the date of adoption. In May 2017, the FASB issued ASU 2017-09, “Compensation-Stock Compensation” (Topic 718)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do not expect this new guidance to have a material impact on our consolidated financial statements.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lassifications Certain prior year amounts have been reclassified in the accompanying Financial Statements for consistent presentation to the current period. These reclassifications had no impact on net income, equity or cash flows as previously reported; however, working capital decreased by approximately $1,184,000 at September 30, 2016 . Seasonality The Company is primarily engaged in the production of fruit for sale to citrus markets, which is of a seasonal nature, and subject to the influence of natural phenomena and wide price fluctuations. Historically, the second and third quarters of our fiscal year generally produce the majority of our annual revenue, and working capital requirements are typically greater in the first and fourth quarters of the fiscal year. The results of the reported periods herein are not necessarily indicative of the results for any other interim periods or the entire fiscal year. Summary of Significant Accounting Policies Business Combinations The Company accounts for its business acquisitions under the acquisition method of accounting as indicated in FASB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805, the Company recognizes and measures goodwill, if any, as of the acquisition date, as the excess of the fair value of the consideration paid over the fair value of the identified net assets acquired. When we acquire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 Revenue Recognition Revenues from agricultural crops are recognized at the time the crop is harvested and delivered to the customer. Receivables from crops sold are recorded for the estimated proceeds to be received from the customer.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can be significant and can be either an increase or decrease to reported revenues. During the periods presented in this report, no material adjustments were made to the reported revenues of the Company’s crops. Alico recognizes revenues from cattle sales at the time the cattle are delivered. Alico Fruit Company, LLC ("AFC") operations primarily consist of providing supply chain management services to Alico, as well as to other citrus growers and processors in the state of Florida. AFC also purchases and resells citrus fruit; in these transactions, AFC (i) acts as a principal; (ii) takes title to the products; and (iii) has the risks and rewards of ownership, including the risk of loss for collection, delivery or returns. Therefore, AFC recognizes revenues based on the gross amounts due from customers for its marketing activities. Supply chain management services revenues are recognized when the services are performed. Fair Value of Financial Instruments The carrying amounts of the Company’s financial instruments, including cash and cash equivalents, accounts receivable, accounts payable and accrued liabilities approximate their fair values due to the short term and immediate nature of these financial instruments. The carrying amounts of our debt approximates fair value as the debt is with commercial lenders at interest rates that vary with market conditions or have fixed rates that approximate market rates for obligations with similar terms and maturities (see Note 10. “Fair Value Measurements”). Cash and Cash Equivalents The Company considers cash in banks and highly liquid instruments with an original maturity of three months or less to be cash and cash equivalents. At various times throughout the fiscal year, and as of September 30, 2017 , some accounts held at financial institutions were in excess of the federally insured limit of $250,000. The Company has not experienced any losses on these accounts and believes credit risk to be minimal. Accounts receivable Accounts receivable from customers are generated from revenues based on the sale of citrus, cattle,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for amounts which are not probable of collection. The estimate, evaluated quarterly by the Company, is based on historical collection experience, current macroeconomic climate and market conditions and a review of the current status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allowance for doubtful accounts is included in general and administrative expenses in the Consolidated Statements of Operations. The following table presents accounts receivable, net for fiscal years ended September 30, 2017 and 2016 : (in thousands) September 30, 2017 2016 Accounts receivable $ 4,314 $ 4,753 Allowance for doubtful accounts (28 ) (13 ) Accounts receivable, net $ 4,286 $ 4,740 Concentrations Accounts receivable from the Company’s major customers as of September 30, 2017 and 2016 and revenue for the fiscal years ended September 30, 2017 , 2016 and 2015 , are as follows: (in thousands) Accounts Receivable Revenue % of Total Revenue 2017 2016 2017 2016 2015 2017 2016 2015 Tropicana $ 2,506 $ 1,710 $ 111,197 $ 46,898 $ 21,925 85.6 % 32.5 % 14.3 % Cutrale Citrus Juice $ — $ — $ 1,364 $ 22,735 $ 23,556 1.1 % 15.8 % 15.4 % Minute Maid $ — $ — $ — $ 49,271 $ 57,484 — % 34.2 % 37.5 % Louis Dreyfus $ — $ — $ — $ — $ 22,460 — % — % 14.7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Real Estate In recognizing revenues from land sales, the Company applies specific revenue recognition criteria, in accordance with U.S. GAAP, to determine when land sales revenues can be recorded. For example, in order to fully recognize a gain resulting from a real estate transaction, the sale must be consummated with a sufficient down payment of at least 20% to 25% of the sales price depending upon the type and timeframe for development of the property sold and any receivable from the sale cannot be subject to future subordination. In addition, the seller cannot retain any material continuing involvement in the property sold. When these criteria are not met, the Company recognizes a gain proportionate to collections utilizing either the installment method or deposit method as appropriate. Inventories The costs of growing crops, including but not limited to labor, fertilization, fuel, crop nutrition and irrigation, are capitalized into inventory throughout the respective crop year. Such costs are expensed as cost of sales when the crops are harvested and are recorded as operating expenses in the Consolidated Statements of Operations. Inventories are stated at the lower of cost or net realizable value. The cost for unharvested citrus crops is based on accumulated production costs incurred during the period from January 1 through the balance sheet date. The cost of the beef cattle inventory is based on the accumulated cost of developing such animals for sale from July 1 through the balance sheet date (see Note 5. “Inventories”). Property and Equipment Property and equipment are stated at cost, net of accumulated depreciation, deple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four years. After four years, a planting is considered to have reached maturity and the accumulated costs are depreciated over 25 years, except for land clearing and excavation, which are considered costs of land and not depreciated. The breeding herd consists of purchased animals and animals raised on the Company’s ranches. Purchased animals are stated at the cost of acquisition. The cost of animals raised on the ranch is based on the accumulated cost of developing such animals for productive use.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The estimated useful lives for property and equipment are primarily as follows: Citrus trees 25 years Equipment and other facilities 3-20 years Buildings and improvements 25-39 years Breeding herd 5-7 years Changes in circumstances, such as technological advances or changes to our business model or capital strategy could result in the actual useful lives differing from the original estimates. In those cases where we determine that the useful life of property and equipment should be shortened, we would depreciate the asset over its revised estimated remaining useful life, thereby increasing depreciation expense (see Note 7. “Property and Equipment, Net”). Impairment of Long-Lived Assets The Company reviews its long-lived assets for impairment whenever events or changes in circumstances indicate that the carrying amount of an asset or asset group may not be recoverable. The Company records impairment losses on long-lived assets used in operations, or asset group, when events and circumstances indicate that the assets might be impaired and the estimated cash flows (undiscounted and without interest charges) to be generated by those assets or asset group over the remaining lives of the assets or asset group are less than the carrying amounts of those assets. In calculating impairments and the estimated cash flows, the Company assigns its asset groups by determining the lowest level for which there are identifiable cash flows that are largely independent of the cash flows of the other Company assets. The net carrying values of assets or asset group not recoverable are reduced to their fair values. Our cash flow estimates are based on historical results adjusted to reflect our best estimates of future market conditions and operating conditions. As of September 30, 2017 and 2016 , long-lived assets were comprised of property and equipment. 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goodwill and intangible assets with indefinite useful lives acquired in an acquisition are not amortized, but instead are tested for impairment at least annually, on the same date,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ould record an impairment loss equal to the excess of the carrying value of the reporting unit’s goodwill over its implied fair value, should such a circumstance arise. As of September 30, 2017 and 2016, no impairment was required. Other Non-Current Assets Other non-current assets primarily include investments owned in agricultural cooperatives, cash surrender value on life insurance and equity investment in affiliate (Magnolia). Investments in stock related to agricultural cooperatives are carried at cost. Income Taxes The Company uses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As of September 30, 2017 and 2016 , the Company did not record a valuation allowance on deferred tax assets.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 Earnings per Share Basic earnings per share for our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he following table presents a reconciliation of basic to diluted weighted average common shares outstanding for fiscal years ended September 30, 2017 , 2016 and 2015 : (in thousands) Fiscal Year Ended September 30, 2017 2016 2015 Weighted Average Common Shares Outstanding - Basic 8,300 8,303 8,056 Effect of dilutive securities - stock options and unrestricted stock — 8 5 Weighted Average Common Shares Outstanding - Diluted 8,300 8,311 8,061 For the fiscal year ended September 30, 2017 , the Company issued 750,000 stock options to certain executives of the Company. There were no employee stock options granted for the fiscal years ended September 30, 2016 and 2015 , respectively. Non-vested restricted shares of common stock entitle the holder to receive non-forfeitable dividends upon issuance and are included in the calculation of diluted earnings per common share. For the fiscal year ended September 30, 2017 , the Company had stock options that were excluded from the diluted earnings per share because they were anti-dilutive. For the fiscal years ended September 30, 2016 and 2015 , there were no anti-dilutive equity awards or convertible securities that were excluded from the calculation of diluted earnings per common share. Stock-Based Compensation Stock-based compensation is measured based on the fair value of the equity award at the grant date and is typically expensed on a straight-line basis over the vesting period. Upon the vesting of restricted stock, the Company issues common stock from common shares held in treasury. Total stock-based compensation expense for the three years ended September 30, 2017 in g</t>
  </si>
  <si>
    <t>Summary of  Significant Accounting Policies</t>
  </si>
  <si>
    <t>Accounting Policies [Abstract]</t>
  </si>
  <si>
    <t>Summary of Significant Accounting Policies</t>
  </si>
  <si>
    <t>Acquisitions and Dispositions</t>
  </si>
  <si>
    <t>Business Combinations [Abstract]</t>
  </si>
  <si>
    <t>Acquisitions and Dispositions Acquisition of Orange-Co, LP Assets On December 2, 2014 , the Company completed the acquisition of certain citrus and related assets of Orange-Co, LP, including 51% of the ownership interests of Citree, pursuant to an Asset Purchase Agreement, which is referred to as the Orange-Co Purchase Agreement, dated as of December 1, 2014 . The assets the Company purchased include approximately 20,263 acres of citrus groves in DeSoto and Charlotte Counties, Florida, which comprise one of the largest contiguous citrus grove properties in the state of Florida. Total assets acquired were approximately $277,792,000 , net of approximately $2,060,000 in cash acquired and approximately $4,838,000 in fair value attributable to noncontrolling interest in Citree, including: (i) approximately $147,500,000 in initial cash consideration funded from the proceeds of the sugarcane disposition and new term loan debt; (ii) $7,500,000 in additional cash consideration released from escrow in equal parts, subject to certain limitations, on December 1, 2015 and June 1, 2016 ; (iii) the refinancing of Orange-Co, LP’s outstanding debt including approximately $92,290,000 in term loan debt and a working capital facility of approximately $27,857,000 and (iv) the assumption of certain other liabilities totaling approximately $4,705,000 . On December 1, 2014 , Alico deposited an irrevocable standby letter of credit issued by Rabo Agrifinance, Inc. in the aggregate amount of $7,500,000 into an escrow account to fund the additional cash consideration. On December 1, 2015 and June 1, 2016, the Company paid $3,750,000 of additional consideration, as contemplated by the Orange-Co Purchase Agreement. The Company's $3,750,000 irrevocable letter of credit securing the final payment of the additional consideration was terminated following the final cash consideration payment. This acquisition was accounted for under the acquisition method of accounting. Accordingly, the Company recognized amounts for identifiable assets acquired and liabilities assumed at their estimated acquisition date fair values, while transaction and integration costs associated with the acquisition were expensed as incurred. The excess of the purchase price over the fair value of assets acquired, net of liabilities assumed, and noncontrolling interests is recognized as goodwill. All goodwill recognized will be deductible for income tax purposes. For the fiscal years ended September 30, 2017 and 2016 the Company incurred approximately $0 and $31,000 , respectively, in professional and legal costs in connection with the Orange-Co acquisition. These costs are included in general and administrative expenses in the Consolidated and Combined Statements of Operations. The following table summarizes the final allocation of the acquisition cost to the assets acquired and liabilities assumed at the date of acquisition, based on their estimated fair values: (in thousands) Assets: Amount Accounts receivable $ 888 Other current assets 845 Inventories 35,562 Property and equipment: Citrus Trees 164,123 Land 63,395 Equipment and other facilities 13,431 Goodwill 2,246 Other assets 2,140 Total assets, net of cash acquired $ 282,630 Liabilities: Accounts payable and accrued liabilities $ 4,205 Debt 500 Contingent consideration 7,500 Total liabilities assumed $ 12,205 Assets acquired less liabilities assumed $ 270,425 Less: fair value attributable to noncontrolling interest (4,838 ) Total purchase consideration $ 265,587 Cash proceeds from sugarcane disposition $ 97,126 Working capital line of credit 27,857 Term loans 140,604 Total purchase consideration $ 265,587 The unaudited pro-forma information below for the fiscal years ended September 30, 2015 and 2014 gives effect to this acquisition as if the acquisitions had occurred on October 1, 2013 . The pro-forma financial information is not necessarily indicative of the results of operations if the acquisition had been effective as of this date. (in thousands except per share amounts) Fiscal Year Ended September 30, 2015 2014 (unaudited) Revenues $ 153,654 $ 175,420 Income from operations $ 19,489 $ 35,450 Net income attributable to Alico Inc. common stockholders $ 12,723 $ 22,906 Basic earnings per common share $ 1.58 $ 3.12 Diluted earnings per common share $ 1.58 $ 3.12 Deferred Gain on Sale On November 21, 2014, the Company completed the sale of approximately 36,000 acres of land used for sugarcane production and land leasing in Hendry County, Florida to Global Ag Properties, LLC (“Global”) for approximately $97,900,000 in cash. It had previously leased approximately 30,600 of these acres to United States Sugar Corporation (the “USSC Lease”). The USSC Lease was assigned to Global in conjunction with the land sale. The sales price is subject to post-closing adjustments over a ten year period. The Company realized a gain of approximately $42,753,000 on the sale. Initially, $29,140,000 of the gain was deferred due to the Company’s continuing involvement in the property pursuant to a post-closing agreement and the potential price adjustments. The deferral represents the Company’s estimate of the maximum exposure to loss as a result of the continuing involvement (see below). A net gain of approximately $13,613,000 was recognized at the time of the sale and is recognized in Other (expense) income in the Consolidated Statements of Operations for the fiscal year ended September 30, 2015. The Company estimated its maximum exposure to loss over the ten year period to total approximately $42,172,000 on an aggregate undiscounted basis. This estimated maximum exposure to loss was discounted at five percent to determine the initial deferred gain. In May 2017 and 2016, the Company made payments of $1,580,000 and $1,702,000 , respectively, to Global pursuant to the sales contract. The amount of USSC’s lease is tied to the market price of sugar, and the Company's payment is required annually in advance, to supplement the lease paid by USSC in the event that the sugar prices are below certain thresholds. The 2016 sugar price remained below the threshold and therefore none of the amount advanced in 2016 will be returned to the Company. The Company has recognized approximately $1,413,000 and $1,406,000 in interest expense and approximately $538,000 and $618,000 of the deferred gain for the fiscal years ended September 30, 2017 and 2016, respectively. Deferred gain on sale consists of the following at September 30, 2017 and September 30, 2016: (in thousands) September 30, 2017 2016 Deferred gain on sale $ 27,482 $ 28,440 Annual guarantee payment, net (1,042 ) (1,236 ) Total deferred gain on sale $ 26,440 $ 27,204 Estimated payments over the remaining term of the post-closing agreement are summarized in the following table. (in thousands) 2018 $ 1,924 2019 2,561 2020 2,992 2021 3,346 2022 3,725 Thereafter 18,696 Total $ 33,244 These estimated payments represent undiscounted cash flows.</t>
  </si>
  <si>
    <t>Long-Term Debt and Lines of Credit</t>
  </si>
  <si>
    <t>Debt Disclosure [Abstract]</t>
  </si>
  <si>
    <t>Long-Term Debt and Lines of Credit Debt Refinancing The Company refinanced its outstanding debt obligations on December 3, 2014 in connection with the Orange-Co acquisition. These credit facilities initially included $125,000,000 in fixed interest rate term loans (“Met Fixed-Rate Term Loans”), $57,500,000 in variable interest rate term loans (“Met Variable-Rate Term Loans”), a $25,000,000 revolving line of credit (“RLOC”) with Metropolitan Life Insurance Company and New England Life Insurance Company (collectively “Met”), and a $70,000,000 working capital line of credit (“WCLC”) with Rabo Agrifinance, Inc. (“Rabo”). The term loans and RLOC are secured by real property. The security for the term loans and RLOC consists of approximately 38,200 gross acres of citrus groves and 5,762 gross acres of ranch land. The WCLC is collateralized by the Company’s current assets and certain other personal property owned by the Company. The term loans, collectively, are subject to quarterly principal payments of $2,281,250 , and mature November 1, 2029 . The Met Fixed-Rate Term Loans bear interest at 4.15% per annum, and the Met Variable-Rate Term Loans bear interest at a rate equal to 90 day LIBOR plus 165 basis points (the “LIBOR spread”). The LIBOR spread is subject to adjustment by the lender on May 1, 2017 and is subject to further adjustment every two years thereafter until maturity. Interest on the term loans is payable quarterly. The interest rates on the Met Variable-Rate Term Loans were 2.96% per annum and 2.25% per annum as of September 30, 2017 and September 30, 2016 , respectively. The Company may prepay up to $8,750,000 of the Met Fixed-Rate Term Loan principal annually without penalty, and any such prepayments may be applied to reduce subsequent mandatory principal payments. The maximum annual prepayment was made for calendar year 2015 and remains available to reduce future mandatory principal payments if the Company elects to do so. There have been no additional optional prepayments after calendar year 2015. The Met Variable-Rate Term Loans may be prepaid without penalty. The RLOC bears interest at a floating rate equal to 90 day LIBOR plus 165 basis points, payable quarterly. The LIBOR spread was adjusted by the lender on May 1, 2017 and is subject to further adjustment every two years thereafter. Outstanding principal, if any, is due at maturity on November 1, 2019. The RLOC is subject to an annual commitment fee of 25 basis points on the unused portion of the line of credit. The RLOC is available for funding general corporate needs. The variable interest rate was 2.96% per annum and 2.25% per annum as of September 30, 2017 and September 30, 2016 , respectively. Availability under the RLOC was $25,000,000 as of September 30, 2017 . The WCLC is a revolving credit facility and is available for funding working capital and general corporate requirements. The interest rate on the WCLC is based on one month LIBOR, plus a spread, which is adjusted quarterly, based on the Company's debt service coverage ratio for the preceding quarter and can vary from 175 to 250 basis points. The rate is currently at LIBOR plus 175 basis points. The variable interest rate was 2.99% per annum and 2.27% per annum as of September 30, 2017 and September 30, 2016 , respectively. The WCLC agreement was amended on September 6, 2017, and the primary terms of the amendment were an extension of the maturity to November 1, 2019. There were no changes to the commitment amount or interest rate. Availability under the WCLC was approximately $59,700,000 as of September 30, 2017 .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Commitment fees to date have been charged at 20 basis points. There was no outstanding balance on the WCLC as of September 30, 2017 . The WCLC agreement provides for Rabo to issue up to $20,000,000 in letters of credit on the Company’s behalf. As of September 30, 2017 , there was approximately $10,300,000 in outstanding letters of credit, which correspondingly reduced the Company's availability under the line of credit. In October 2017, Rabo issued two additional letter of credits aggregating approximately $153,000 . In 2014, the Company capitalized approximately $2,834,000 of debt financing costs related to the refinancing. These costs, together with approximately $339,000 of costs related to the retired debt, are being amortized to interest expense over the applicable terms of the loans. Additionally, approximately $123,000 and $78,000 of financing costs were incurred in connection with letters of credit and the amendment of the WCLC, respectively. These costs are also being amortized to interest expense over the applicable terms of the obligations. The unamortized balance of deferred financing costs related to the financing above was approximately $1,656,000 and $1,965,000 at September 30, 2017 and 2016 , respectively. The Company recognized a loss on extinguishment of debt of approximately $964,000 related to the refinancing described above for the fiscal year ended September 30, 2015 . The loss on extinguishment of debt is included in other (expense) income in the Consolidated Statement of Operations for the fiscal year ended September 30, 2015 . The credit facilities above are subject to various covenants including the following financial covenants: (i) minimum debt service coverage ratio of 1.10 to 1.00, (ii) tangible net worth of at least $160,000,000 increased annually by 10% of consolidated net income for the preceding year, or approximately $162,300,000 for the year ending September 30, 2017, (iii) minimum current ratio of 1.50 to 1.00, (iv) debt to total assets ratio not greater than .625 to 1.00, and, solely in the case of the WCLC, (v) a limit on capital expenditures of $30,000,000 per fiscal year. As of September 30, 2017 , the Company was in compliance with these financial covenants. Credit facilities also include a Met Life term loan collateralized by real estate owned by Citree ("Met Citree Loan"). This is a $5,000,000 credit facility that bears interest at a fixed rate of 5.28% per annum. An initial advance of $500,000 was made at closing on March 4, 2014. The loan agreement was amended to provide for an interim advance of $2,000,000 on September 17, 2015, and the interest rate was adjusted to 5.30% per annum at the time of the interim advance. The final $2,500,000 advance was funded on April 27, 2016 and the interest rate was adjusted to 5.28% . The loan matures in February 2029. The unamortized balance of deferred financing costs related to this loan was approximately $49,000 at September 30, 2017 . Silver Nip Citrus Debt There are two fixed-rate term loans, with an original combined balance of $27,550,000 , bearing interest at 5.35% per annum ("Pru Loans A &amp; B"). Principal of $290,000 is payable quarterly, together with accrued interest. The Company may prepay up to $5,000,000 of principal without penalty. On February 15, 2015, Silver Nip Citrus made a prepayment of $750,000 . The loans are collateralized by real estate in Collier, Hardee, Highlands, Martin, Osceola and Polk Counties, Florida and mature June 1, 2033. Silver Nip Citrus entered into two additional fixed-rate term loans with Prudential to finance the acquisition of a 1,500 acre citrus grove on September 4, 2014. Each loan was in the original amount of $5,500,000 . Principal of $55,000 per loan is payable quarterly, together with accrued interest. One loan bears interest at 3.85% per annum (Pru Loan E"), while the other bears interest at 3.45% per annum ("Pru Loan F"). The interest rate on Pru Loan E is subject to adjustment on September 1, 2019 and every year thereafter until maturity. Both loans are collateralized by real estate in Charlotte County, Florida. Pru Note E matures September 1, 2021, and Pru Note F matures September 1, 2039. The Silver Nip Citrus credit agreements were amended on December 1, 2016. The primary terms of the amendments were (1) the Company provided a limited $8,000,000 guaranty of the Silver Nip debt, (2) the limited personal guarantees provided by George Brokaw, Remy W. Trafelet and Clayton Wilson prior to the Company’s merger with Silver Nip Citrus, and also totaling $8,000,000 , were released and (3) the consolidated current ratio covenant requirement, measured on an annual basis, was reduced from 1.50 to 1.00 to 1.00 to 1.00. Silver Nip Citrus was in compliance with the current ratio covenant as of September 30, 2017 , the most recent measurement date. Silver Nip Citrus had a $6,000,000 revolving line of credit with Prudential. This line of credit was paid in full and terminated on April 28, 2015. The Company recognized a loss on extinguishment of debt of approximately $87,000 related to the termination, which is included in other (expense) income on the Consolidated Statements of Operations. The unamortized balance of deferred financing costs related to the Silver Nip Citrus debt was approximately $325,000 at September 30, 2017 . The Silver Nip Citrus facilities are subject to a financial debt covenant requiring a current ratio of at least 1.50 to 1.00, measured at the end of each fiscal year. Silver Nip Citrus was in compliance with this covenant as of September 30, 2017 . Other Modifications of Rabo and Prudential Credit Agreements In February 2015 Rabo agreed, subject to certain conditions, that the Company may loan Silver Nip Citrus up to $7,000,000 on a revolving basis for cash management purposes. These advances would be funded from either cash on hand or draws on the Company’s WCLC. Silver Nip Citrus has provided a $7,000,000 limited guaranty and security agreement granting Rabo a security interest in crops, accounts receivable, inventory and certain other assets. This modification required the amendment of various Prudential and Rabo loan documents and mortgages. The following table summarizes long-term debt and related deferred financing costs, net of accumulated amortization, at September 30, 2017 and September 30, 2016 : September 30, 2017 September 30, 2016 Principal Deferred Financing Costs, Net Principal Deferred Financing Costs, Net (in thousands) Long-term debt, net of current portion: Met Fixed-Rate Term Loans $ 99,062 $ 954 $ 105,312 $ 1,080 Met Variable-Rate Term Loans 49,594 439 52,469 497 Met Citree Term Loan 5,000 49 5,000 53 Pru Loans A &amp; B 23,030 258 24,190 274 Pru Loan E 4,895 25 5,115 32 Pru Loan F 4,895 42 5,115 44 John Deere equipment loan — — 18 — 186,476 1,767 197,219 1,980 Less current portion 4,550 — 4,493 — Long-term debt $ 181,926 $ 1,767 $ 192,726 $ 1,980 The following table summarizes lines of credit and related deferred financing costs, net of accumulated amortization, at September 30, 2017 and September 30, 2016 : September 30, 2017 September 30, 2016 Principal Deferred Financing Costs, Net Principal Deferred Financing Costs, Net (in thousands) Lines of Credit: RLOC $ — $ 109 $ 5,000 $ 159 WCLC — 153 — 230 Lines of Credit $ — $ 262 $ 5,000 $ 389 Future maturities of long-term debt as of September 30, 2017 are as follows: (in thousands) Due within one year $ 4,550 Due between one and two years 8,400 Due between two and three years 10,962 Due between three and four years 14,990 Due between four and five years 10,755 Due beyond five years 136,819 Total future maturities $ 186,476 Interest costs expensed and capitalized were as follows: (in thousands) Fiscal Year Ended September 30, 2017 2016 2015 Interest expense $ 9,141 $ 9,893 $ 8,366 Interest capitalized 294 172 345 Total $ 9,435 $ 10,065 $ 8,711</t>
  </si>
  <si>
    <t>Inventory Disclosure [Abstract]</t>
  </si>
  <si>
    <t>Inventories Inventories consist of the following at September 30, 2017 and September 30, 2016 : (in thousands) September 30, 2017 2016 Unharvested fruit crop on the trees $ 32,145 $ 52,204 Beef cattle 1,954 783 Citrus tree nursery — 3,090 Other 2,105 2,392 Total inventories $ 36,204 $ 58,469 In September 2017, the State of Florida’ citrus business, including the Company’s unharvested citrus crop, were significantly impacted by Hurricane Irma. The impact of Hurricane Irma resulted in the premature drop of unharvested fruit and damage to citrus trees, which we expect to impact future fruit production until such time as the citrus trees recover. We anticipate future fruit production to be impacted in the 2017/2018 and, potentially, the 2018/2019 harvest seasons. The Company undertook a process to estimate the amount of inventory casualty loss as of the date of Hurricane Irma. Such process included a number of factors including: (1) touring all of the citrus groves by operational personnel to assess the estimated fruit drop by grove and the impact of damage to the citrus trees; (2) consideration of independent estimates of the reduced citrus production for the State of Florida; and (3) an estimate of fruit the Company expects to produce for the 2017/2018 harvest season after Hurricane Irma. As a result, the Company recorded a casualty loss to reduce the carrying value of unharvested fruit crop on trees inventory by approximately $13,489,000 . While the Company believes the recorded loss to be its best estimate at this time, additional impairment could result based on the results of the 2017/2018 harvest season. The Company maintains crop insurance and is working closely with its insurers and adjusters to evaluate and determine the amount of insurance recoveries, if any, the Company may be entitled to. The amount of insurance recoveries, if any, will be recorded in the period in which such recoveries are both probable and reasonably estimable. After determining and applying the amount of loss due to shrinkage to the inventory value, the Company evaluated the remaining inventory and determined an additional reduction was necessary in the amount of $1,199,000 to properly reflect the net realizable value of such inventory at September 30, 2017 . The Company reclassified the citrus tree nursery inventory to property and equipment during fiscal 2017.</t>
  </si>
  <si>
    <t>Assets Held For Sale</t>
  </si>
  <si>
    <t>Discontinued Operations and Disposal Groups [Abstract]</t>
  </si>
  <si>
    <t>Assets Held For Sale During fiscal 2017, in accordance with its strategy to dispose of non-core and under-performing assets, the following assets have been classified as assets held for sale as of September 30, 2017: (in thousands) Description Carrying Value Office Building $ 3,214 Nursery - Gainsville 6,500 Chancey Bay 4,179 Gal Hog 70 Breeding Herd 5,858 Trailers 1,162 Total Assets Held For Sale $ 20,983 Negotiations with interested parties for some of these assets have already taken place and during October 2017 the Company has sold its corporate office building in Ft. Myers (see Note 19. “Subsequent Event”). The only classes of assets and liabilities comprising the balance of the assets held for sale relate to Property &amp; Equipment. No assets were held for sale as of September 30, 2016 . The Company recorded an impairment loss of approximately $4,131,000 during fiscal year 2017 on these assets classified as assets held for sale as of September 30, 2017 . For the year ended September 30, 2015 , the Company recorded an impairment of approximately $541,000 on property classified as assets held for sale. These impairments are included in operating expenses on the Consolidated Statements of Operations.</t>
  </si>
  <si>
    <t>Property and Equipment, Net</t>
  </si>
  <si>
    <t>Property, Plant and Equipment [Abstract]</t>
  </si>
  <si>
    <t>Property and Equipment, Net Property and equipment, net consists of the following at September 30, 2017 and September 30, 2016 : (in thousands) September 30, 2017 2016 Citrus trees $ 258,949 $ 253,665 Equipment and other facilities 54,592 59,355 Buildings and improvements 8,835 21,780 Breeding herd — 10,921 Total depreciable properties 322,376 345,721 Less: accumulated depreciation and depletion (82,443 ) (83,122 ) Net depreciable properties 239,933 262,599 Land and land improvements 109,404 116,648 Net property and equipment $ 349,337 $ 379,247 On February 2, 2017, the Company sold 49 acres of land and facilities in Hendry County, Florida, to its former tenant for $2,200,000 , resulting in a gain of approximately $1,400,000 which is included in gain on sale of real estate on the Consolidated Statement of Operations for the year ended September 30, 2017 . During the fiscal year ended September 30, 2017 , the Company recorded impairments aggregating to approximately $5,215,000 on certain mines located within their properties and other property and equipment related to the Company's decision to phase out its operation at one of its nurseries. These impairments are included in operating expenses on the Consolidated Statement of Operations for the year ended September 30, 2017 .</t>
  </si>
  <si>
    <t>Accrued Liabilities</t>
  </si>
  <si>
    <t>Payables and Accruals [Abstract]</t>
  </si>
  <si>
    <t>Accrued Liabilities Accrued Liabilities consist of the following at September 30, 2017 and September 30, 2016 : (in thousands) September 30, 2017 2016 Ad valorem taxes $ 2,648 $ 2,736 Accrued interest 1,165 1,135 Accrued employee wages and benefits 1,320 964 Inventory received but not invoiced — 710 Accrued dividends 494 498 Current portion of deferred retirement obligations 315 342 Accrued insurance 166 — Other accrued liabilities 673 535 Total accrued liabilities $ 6,781 $ 6,920</t>
  </si>
  <si>
    <t>Deferred Gain on Sale</t>
  </si>
  <si>
    <t>Common Stock and Options</t>
  </si>
  <si>
    <t>Equity [Abstract]</t>
  </si>
  <si>
    <t>Common Stock and Options Effective January 27, 2015, the Company’s Board of Directors adopted the 2015 Stock Incentive Plan (the “2015 Plan”) which provides for up to an additional 1,250,000 common shares available for issuance to provide a long-term incentive plan for officers, employees, directors and/or consultants to directly link incentives to stockholder value. The 2015 Plan was approved by the Company’s stockholders in February 2015. The Company’s 2015 Plan provides for grants to executives in various forms including restricted shares of the Company’s common stock and stock options. Awards are discretionary and are determined by the Compensation Committee of the Board of Directors. Awards vest based upon service conditions. Non-vested restricted shares generally vest over requisite service periods of one to six years from the date of grant. Restricted Stock In fiscal year 2015, the Company awarded 12,500 restricted shares of the Company’s common stock (“Restricted Stock”) to two senior executives under the 2015 Plan at a weighted average fair value of $49.49 per common share, vesting over three to five years. A summary of the status of the Company’s nonvested shares is as follows: Nonvested Shares Shares Weighted-Average Grant Date Fair Value Nonvested Shares at September 30, 2014 — — Granted during fiscal 2015 12,500 $ 49.49 Vested during 2015 fiscal — — Forfeited during fiscal 2015 — — Nonvested Shares at September 30, 2015 12,500 $ 49.49 Granted during fiscal 2016 — — Vested during 2016 fiscal (2,333 ) $ 49.50 Forfeited during fiscal 2016 — — Nonvested Shares at September 30, 2016 10,267 $ 49.49 Granted during fiscal 2017 — — Vested during fiscal 2017 (4,933 ) $ 49.58 Forfeited during fiscal 2017 — — Nonvested Shares at September 30, 2017 5,334 $ 49.39 Stock compensation expense related to the Restricted Stock totaled approximately $264,000 and $150,000 for the fiscal year ended September 30, 2017 and 2016, respectively. There was approximately $149,000 and $413,000 of total unrecognized stock compensation costs related to nonvested stock compensation for the Restricted Stock grants at September 30, 2017 and 2016, respectively. The unrecognized stock compensation will be fully expensed in fiscal year ended September 2018. Stock Options A stock option grant of 300,000 options in the case of Mr. Trafelet and 225,000 options in the case of each of Messrs. Slack and Brokaw (collectively, the “Option Grants”) were granted on December 31, 2016. The option price was set at $27.15 , the closing price on December 31, 2016. The Option Grants will vest as follows: (i) 25% of the options will vest if the price of the Company’s common stock during a consecutive 20 -trading day period exceeds $60.00 ; (ii) 25% of the options will vest if such price exceeds $75.00 ; (iii) 25% of the options will vest if such price exceeds $90.00 ; and (iv) 25% of the options will vest if such price exceeds $105.00 . If the applicable stock price hurdles have not been achieved by (A) the second anniversary of the Executive’s termination of employment, if the Executive’s employment is terminated due to death or disability, (B) the date that is 18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the fifth anniversary of the grant date (or the fourth anniversary of the grant date, in the case of the tranche described in clause (i) above), then any unvested options will be forfeited. The Option Grants will also become vested to the extent that the applicable stock price hurdles are satisfied in connection with a change in control of the Company. As of September 30, 2017, the Company’s stock was trading at $34.15 per share and during fiscal 2017 the stock did not trade above $34.45 per share; accordingly, none of the stock options are vested at September 30, 2017. Number of Options Weighted Average Exercise Price Weighted Average Remaining Contractual Term (years) Aggregate Intrinsic Value Balance - September 30, 2016 — — — — Granted during fiscal 2017 750,000 $ 3.53 3.33 — Forfeitures/expired in fiscal 2017 — — — — Exercised during fiscal 2017 — — — — Balance - September 30, 2017 750,000 $ 3.53 2.58 — Stock compensation expense related to the options totaled approximately $616,000 for the fiscal year ended September 30, 2017. No stock compensation expense related to options was recorded for the fiscal year ended September 30, 2016. At September 30, 2017 there was approximately $2,030,000 to total unrecognized stock compensation costs related to nonvested share-based compensation for the option grants. The fair value of the Option Grants was estimated on the date of grant using a Monte Carlo valuation model that uses the assumptions noted in the following table. 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Expected Volatility 32.19 % Expected Term (in years) 2.6 - 4.0 Risk Free Rate 2.45 % The weighted-average grant-date fair value of the Option Grants was $3.53 . There were no additional stock options granted, exercised or forfeited for the fiscal year ended September 30, 2017 . As of September 30, 2017, there were 487,500 common shares available for issuance under the 2015 Plan.</t>
  </si>
  <si>
    <t>Fair Value Measurements</t>
  </si>
  <si>
    <t>Fair Value Disclosures [Abstract]</t>
  </si>
  <si>
    <t>Fair Value Measurements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majority of the carrying amounts of the Company’s assets and liabilities including cash and cash equivalents, accounts receivable, accounts payable and accrued liabilities as of September 30, 2017 and 2016 , approximate their fair value because of the immediate or short term maturity of these financial instruments. The carrying amounts reported for long-term debt approximates fair value as the Company’s borrowings with commercial lenders are at interest rates that vary with market conditions and fixed rates that approximate market rates for similar obligations. The majority of our non-financial instruments, which include inventories and property and equipment, are not required to be carried at fair value on a recurring basis. The Company does have certain assets classified as Assets Held for Sale which have been recorded at the lower of carrying value or the estimated fair value less costs to sell. ASC 820 clarifies that fair value i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such as internally-developed valuation models which require the reporting entity to develop its own assumptions. The following table represents certain assets held for sale as of September 30, 2017 , which have been measured at fair value on a non-recurring basis (see Note 6. for complete listing of assets held for sale): Fair Value Hierarchy Carrying Value Adjustment to Fair Value Fair Value Nursery - Gainsville Level 3 $ 10,107 $ 3,607 $ 6,500 Chancey Bay Level 3 $ 4,587 $ 408 $ 4,179 Trailers Level 3 $ 1,278 $ 116 $ 1,162 There were no gains or losses included in earnings attributable to changes in unrealized gains or losses relating to our assets as of September 30, 2017 and 2016 . We use third-party service providers to assist in the evaluation of investments. For investment valuations, current market interest rates, quality estimates by rating agencies and valuation estimates by active market participants were used to determine values. Deferred retirement benefits were valued based on actuarial data, contracted payment schedules and an estimated discount rate of 4.08% and 4.30% as of September 30, 2017 and 2016 , respectively.</t>
  </si>
  <si>
    <t>Stockholders' Equity Note [Abstract]</t>
  </si>
  <si>
    <t>Treasury Stock In fiscal year 2017, the Board of Directors authorized the repurchase of up to $7,000,000 of the Company’s common stock in two separate authorizations (the "2017 Authorization"). In March 2017, our Board of Directors authorized the repurchase of up to $5,000,000 of the Company’s common stock beginning March 9, 2017 and continuing through March 9, 2019. In May 2017, our Board of Directors authorized the repurchase of up to an additional $2,000,000 of the Company’s common stock beginning May 24, 2017 and continuing through May 24, 2019. The stock repurchases made under this repurchase were made through open market transactions at times and in such amounts as the Company’s broker determined subject to the provisions of SEC Rule 10b-18. In September 2013, the Board of Directors authorized the repurchase of up to 105,000 shares of the Company’s common stock beginning in November 2013 and continuing through April 2018. In fiscal year 2016, the Board of Directors authorized the repurchase of up to 50,000 shares of the Company’s outstanding common stock beginning February 18, 2016 and continuing through February 17, 2017 (the "2016 Authorization"). In fiscal year 2015, the Board of Directors authorized the repurchase of up to 170,000 shares of the Company’s common stock beginning March 25, 2015 and continuing through December 31, 2016. The stock repurchases began in November 2008 and were made on a quarterly basis through open market transactions at times and in such amounts as the Company’s broker determined subject to the provisions of SEC Rule 10b-18. The following table illustrates the Company’s treasury stock purchases for the fiscal years ended September 30, 2017 , 2016 and 2015 : (in thousands, except share amounts) Total Number of Average Price Total Shares Purchased as Part of Publicly Announced Plan or Program Total Dollar Value of Shares Purchased Fiscal Year Ended September 30,: 2017 104,145 $ 29.42 650,140 $ 3,064 2016 78,446 $ 40.04 545,995 $ 3,141 2015 91,554 $ 43.83 467,549 $ 4,013 The following table outlines the Company’s treasury stock transactions during the past three fiscal years: (in thousands, except share amounts) Shares Cost Balance at September 30, 2014 15,766 $ 650 Purchased 91,554 4,013 Issued to Employees and Directors (16,755 ) (701 ) Balance at September 30, 2015 90,565 3,962 Purchased 78,446 3,141 Issued to Employees and Directors (35,478 ) (1,035 ) Issued to former Silver Nip Citrus equity holders (32,923 ) (1,483 ) Balance at September 30, 2016 100,610 4,585 Purchased 104,145 3,064 Issued to Employees and Directors (27,440 ) (1,147 ) Balance at September 30, 2017 177,315 $ 6,502</t>
  </si>
  <si>
    <t>Income Taxes</t>
  </si>
  <si>
    <t>Income Tax Disclosure [Abstract]</t>
  </si>
  <si>
    <t>Income Taxes The provision (benefit) for income tax for the years ended September 30, 2017 , 2016 and 2015 consists of the following: (in thousands) Fiscal Year Ended September 30, 2017 2016 2015 Current: Federal income tax $ 102 $ 244 $ (1,348 ) State income tax — — (98 ) Total current 102 244 (1,446 ) Deferred: Federal income tax (3,286 ) 4,538 10,432 State income tax (662 ) 739 1,919 Total deferred (3,948 ) 5,277 12,351 Total provision (benefit) for income taxes $ (3,846 ) $ 5,521 $ 10,905 Income tax provision (benefit) attributable to income from continuing operations differed from the amount computed by applying the statutory federal income tax rate of 35% to pre-tax income as a result of the following: (in thousands) Fiscal Year Ended September 30, 2017 2016 2015 Tax at the statutory federal rate $ (4,670 ) $ 4,382 $ 9,335 Increase (decrease) resulting from: State income taxes, net of federal benefit (402 ) 457 1,279 Permanent and other reconciling items, net 548 773 280 Expiration of capital loss carryover 581 — — Other 97 (91 ) 11 Total provision (benefit) for income taxes $ (3,846 ) $ 5,521 $ 10,905 The tax effects of temporary differences that give rise to significant portions of the deferred tax assets and deferred tax liabilities as of September 30, 2017 , and 2016 are presented below: (in thousands) September 30, 2017 2016 Deferred tax assets: Deferred retirement benefits $ 1,712 $ 1,620 Inventories 6,435 912 Alico-Agri, Ltd. outside basis differences — 474 Goodwill 33,233 36,217 Deferred gain recognition 10,601 10,964 Capital loss carryforwards 9,462 9,702 Alternative minimum tax credits 293 197 Net operating losses 3,160 5,844 Intangibles 1,027 763 Other 158 3 Total deferred tax assets 66,081 66,696 Deferred tax liabilities: Revenue recognized from citrus and sugarcane — 282 Property and equipment 91,995 95,149 Accrual-to-cash method 950 1,908 Prepaid insurance 220 331 Investment in Magnolia 24 82 Total deferred tax liabilities 93,189 97,752 Net deferred income tax liability $ (27,108 ) $ (31,056 ) As of September 30, 2017 , the Company has approximately $8,000,000 federal and approximately $10,100,000 state income tax net operating loss (NOL) carryforwards. The Federal NOL's of approximately $3,600,000 will expire in 2024 and approximately $4,400,000 in 2025. The State NOL’s of approximately $3,600,000 will expire in 2024 and approximately $6,500,000 in 2025. As of September 30, 2017 , the Company has approximately $24,600,000 of capital losses, which will expire in 2018. The Company believes that it is more likely than not that the benefit from federal and state NOL and capital loss carryforwards will be realized and, therefore, has not provided a valuation allowance on the deferred tax assets related to these NOL and capital loss carryforwards.</t>
  </si>
  <si>
    <t>Segment Information</t>
  </si>
  <si>
    <t>Segment Reporting [Abstract]</t>
  </si>
  <si>
    <t>Segment Information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hree operating segments: Alico Citrus (formerly Orange Co.), Conservation and Environmental Resources and Other Operations. Total revenues represent sales to unaffiliated customers, as reported in the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Information by operating segment is as follows: (in thousands) Fiscal Year Ended September 30, 2017 2016 2015 Revenues: Alico Citrus $ 123,441 $ 137,282 $ 146,147 Conservation and Environmental Resources 4,793 5,669 5,394 Other Operations 1,595 1,245 1,585 Total revenues 129,829 144,196 153,126 Operating expenses: Alico Citrus 111,947 102,347 110,777 Conservation and Environmental Resources 8,814 6,393 4,808 Other Operations 138 397 2,083 Total operating expenses 120,899 109,137 117,668 Gross profit (loss): Alico Citrus 11,494 34,935 35,370 Conservation and Environmental Resources (4,021 ) (724 ) 586 Other Operations 1,457 848 (498 ) Total gross profit (loss) $ 8,930 $ 35,059 $ 35,458 Capital expenditures: Alico Citrus $ 11,738 $ 10,393 $ 9,403 Conservation and Environmental Resources 646 1,664 1,461 Other Operations — 629 162 Other Capital Expenditures 969 1,619 497 Total capital expenditures $ 13,353 $ 14,305 $ 11,523 Depreciation, depletion and amortization: Alico Citrus $ 14,054 $ 13,982 $ 12,297 Conservation and Environmental Resources 585 456 1,275 Other Operations 67 476 471 Other Depreciation, Depletion and Amortization 520 468 689 Total depreciation, depletion and amortization $ 15,226 $ 15,382 $ 14,732 (in thousands) September 30, 2017 2016 Assets: Alico Citrus $ 387,972 $ 410,663 Conservation and Environmental Resources 13,845 13,073 Other Operations 10,974 22,050 Other Corporate Assets 6,391 9,659 Total Assets $ 419,182 $ 455,445</t>
  </si>
  <si>
    <t>Employee Benefits Plans</t>
  </si>
  <si>
    <t>Retirement Benefits [Abstract]</t>
  </si>
  <si>
    <t>Employee Benefit Plans</t>
  </si>
  <si>
    <t>Employee Benefits Plans Management Security Plan The management security plan (“MSP”) is a nonqualified, noncontributory defined supplemental deferred retirement benefit plan for a select group of management personnel. The MSP provides a fixed supplemental retirement benefit for 180 months . The MSP is frozen; no new participants are being added and no benefit increases are being granted. The MSP benefit expense and the projected management security plan benefit obligation are determined using assumptions as of the end of the year. The weighted-average discount rate used to compute the obligation was 4.08% and 4.30% in fiscal years 2017 and 2016 , respectively. Actuarial gains or losses are recognized when incurred, therefore; the end of year benefit obligation is the same as the accrued benefit costs recognized in the Consolidated Balance Sheets. The amount of MSP benefit expense charged to costs and expenses was as follows: (in thousands) Fiscal Year Ended September 30, 2017 2016 2015 Service cost $ 200 $ 213 $ 195 Interest cost 140 210 197 Recognized actuarial loss adjustment (78 ) (5 ) 231 Total $ 262 $ 418 $ 623 The following provides a roll-forward of the MSP benefit obligation: (in thousands) September 30, 2017 2016 Change in projected benefit obligation: Benefit obligation at beginning of year $ 4,543 $ 4,476 Service cost 200 213 Interest cost 140 210 Benefits paid (367 ) (351 ) Recognized actuarial loss adjustment (78 ) (5 ) Benefit obligation at end of year $ 4,438 $ 4,543 Funded status at end of year $ (4,438 ) $ (4,543 ) The MSP is unfunded and benefits are paid as they become due. The estimated future benefit payments under the plan for each of the five succeeding years are approximately $348,000 , $357,000 , $160,000 , $192,000 , and $192,000 for the five-year period thereafter is an aggregate of $1,249,000 . The Company has established a “Rabbi Trust” to provide for the funding of accrued benefits under the MSP. According to the terms of the Rabbi Trust, funding is voluntary until a change of control of the Company as defined in the Management Security Plan Trust Agreement occurs. Upon a change of control, funding is triggered. As of September 30, 2017 , the Rabbi Trust had no assets, and no change of control had occurred. Profit Sharing and 401(k) Plans The Company maintains a 401(k) employee savings plan for eligible employees, which provides up to a 4% matching contribution payable on employee payroll deferrals. The Company’s matching funds vest to the employee immediately, pursuant to a safe harbor election effective in October 2012. The Company’s contribution to the plan was approximately $445,000 , $401,000 and $360,000 for the fiscal years 2017 , 2016 and 2015 , respectively. The Profit Sharing Plan (“Plan”) is fully funded by contributions from the Company. Contributions to the Plan are discretionary and determined annually by the Company’s Board of Directors. Contributions to employee accounts are based on the participant’s compensation. The Company’s paid contribution to the Profit Sharing Plan was $378,000 , $291,000 , and $165,000 for the fiscal years ended September 30, 2017 , 2016 and 2015 , respectively.</t>
  </si>
  <si>
    <t>Related Party Transactions</t>
  </si>
  <si>
    <t>Related Party Transactions [Abstract]</t>
  </si>
  <si>
    <t>Related Party Transactions Clayton G. Wilson The Company entered into a Separation and Consulting Agreement with Clayton G. Wilson (the “Separation and Consulting Agreement”), the Company’s Chief Executive Officer, pursuant to which Mr. Wilson stepped down as Chief Executive Officer of the Company effective as of December 31, 2016. Under the Separation and Consulting Agreement, Mr. Wilson also acknowledged and agreed that he will continue to be bound by the restrictive covenants set forth in his Employment Agreement with the Company. The Separation and Consulting Agreement provides that, subject to his execution, delivery, and non-revocation of a general release of claims in favor of the Company, Mr. Wilson will be entitled to vesting of any unvested portion of the restricted stock award granted to him under his Employment Agreement. In addition, the Separation and Consulting Agreement provides that Mr. Wilson will serve as a consultant to the Company during 2017 and will receive an aggregate consulting fee of $750,000 for such services (payable $200,000 in an initial lump sum, $275,000 in a lump sum on July 1, 2017, and $275,000 in six equal monthly installments commencing July 31, 2017 and ending December 31, 2017). If the Company terminates the consulting period for any reason, it will continue to pay the consulting fees described in the immediately preceding sentence, subject to Mr. Wilson’s continued compliance with the restrictive covenants set forth in his employment agreement. As of September 30, 2017 the Company satisfied its obligation to Mr. Wilson in full. The Company expensed $562,500 for the fiscal year ended September 30, 2017 . Mr. Wilson resigned as a member of the Company’s Board of Directors effective February 27, 2017. Remy W. Trafelet, Henry R. Slack, and George R. Brokaw On December 31, 2016, the Company entered into new employment agreements (collectively, the “Employment Agreements”) with each of Remy W. Trafelet, Henry R. Slack, and George R. Brokaw (collectively, the “Executives”). Mr. Trafelet serves as the President and Chief Executive Officer of the Company, Mr. Slack serves as the Executive Chairman of the Company, and Mr. Brokaw serves as the Executive Vice Chairman of the Company, and each of them continues to serve on the Company’s Board of Directors. The Employment Agreements provide for an annual base salary of $400,000 in the case of Mr. Trafelet and $250,000 in the case of each of Messrs. Slack and Brokaw and, additionally, provided for payment to the Executives an amount in cash equal to $400,000 to Mr. Trafelet and $250,000 to each of Messrs. Slack and Brokaw within five business days of December 31, 2016. The Employment Agreements also provide that, if the applicable Executive’s employment is terminated by the Company without “cause” or the applicable Executive resigns with “good reason” (as each such term is defined in the Employment Agreements), then, subject to his execution, delivery, and non-revocation of a general release of claims in favor of the Company, the Executive will be entitled to cash severance in an amount equal to 24 months (in the case of Mr. Trafelet) or 18 months (in the case of Messrs. Slack and Brokaw) of the Executive’s annual base salary. The Employment Agreement includes various restrictive covenants in favor of the Company, including a confidentiality covenant, a nondisparagement covenant, and 12 -month post-termination noncompetition and customer and employee nonsolicitation covenants. As of June 26, 2017, both Messrs. Slack and Brokaw have agreed to waive payment of their salary. Silver Nip Citrus Merger Agreement Effective February 28, 2015, the Company completed the merger (“Merger”) with 734 Citrus Holdings, LLC (“Silver Nip Citrus”) pursuant to an Agreement and Plan of Merger (the “Merger Agreement”) with 734 Sub, LLC, a wholly owned subsidiary of the Company (“Merger Sub”), Silver Nip Citrus and, solely with respect to certain sections thereof, the equity holders of Silver Nip Citrus. The ownership of Silver Nip Citrus was held by 734 Agriculture, 74.89% , Mr. Clay Wilson, Chief Executive Officer of the Company, 5% and an entity controlled by Mr. Clay Wilson owned, 20.11% . 734 Agriculture has control over both Silver Nip Citrus and the Company, and therefore the Merger was treated as a common control acquisition. At closing of the Merger, Merger Sub merged with and into Silver Nip Citrus, with Silver Nip Citrus and its affiliates surviving the Merger as wholly owned subsidiaries of the Company. Pursuant to the Merger Agreement, at closing, the Company issued 923,257 shares of the Company’s common stock, par value $1.00 per share, to the holders of membership interests in Silver Nip Citrus. Silver Nip Citrus’ outstanding net indebtedness at the closing of the Merger was approximately $40,278,000 , and other liabilities totaled approximately $8,446,000 . The Company acquired assets at with a book value of approximately $65,739,000 , and total net assets of approximately $17,015,000 . The shares issued were recorded at the carrying amount of the net assets transferred. The closing price of the Company's common stock on February 27, 2015 was $45.67 . In September 2015, the former holders of membership interests in Silver Nip Citrus (the "Members") received an additional 115,782 shares of the Company’s common stock pursuant to the Merger Agreement. The additional consideration was based on the value of the proceeds received by the Company from the sale of citrus fruit harvested on Silver Nip Citrus’s citrus groves following the conclusion of the 2014-2015 citrus harvest season. The Members will receive additional Company shares of common stock based on any additional proceeds received by the Company subsequent to September 2015 related to the 2014-2015 harvest season. As of September 30, 2016, the former holders of membership interests (the "Members") in Silver Nip Citrus earned and were issued an additional 148,705 shares of the Company’s common stock pursuant to the Merger Agreement. The additional purchase consideration was based on the value of the proceeds received by the Company from the sale of citrus fruit harvested on Silver Nip Citrus’s citrus groves for 2014-2015 citrus harvest season. The Members are not expected to receive any additional Company common shares related to the 2014-2015 harvest season. For the fiscal year ended September 30, 2017 and 2016 the Company incurred approximately $0 and $85,000 in professional and legal costs in connection with the Merger. These costs are included in general and administrative expenses in the Consolidated Statements of Operations for the fiscal year ended September 30, 2017 and 2016 , respectively. JD Alexander On November 6, 2013, JD Alexander tendered his resignation as Chief Executive Officer, and as an employee of the Company, subject to and effective immediately after the Closing of the Share Purchase transaction on November 19, 2013. Mr. Alexander’s resignation included a waiver of any rights to any payments under his Change-in-Control Agreement with the Company. On November 6, 2013, the Company and Mr. Alexander also entered into a Consulting and Non-Competition Agreement under which (i) Mr. Alexander will provide consulting services to the Company during the two -year period after the Closing, (ii) Mr. Alexander agreed to be bound by certain non-competition covenants relating to the Company’s citrus operations and non-solicitation and non-interference covenants for a period of two years after the Closing, and (iii) the Company paid Mr. Alexander for such services and covenants $2,000,000 in twenty-four monthly installments. The Company expensed approximately $0 , $167,000 and $1,000,000 under the Consulting and Non-Competition Agreement for the fiscal years ended September 30, 2017 , 2016 and 2015 . Ken Smith On March 20, 2015, Ken Smith tendered his resignation as Chief Operating Officer, and as an employee of the Company. Mr. Smith’s resignation included a waiver of any rights to any payments under his Change-in-Control Agreement with the Company. On March 20, 2015, the Company and Mr. Smith also entered into a Consulting and Non-Competition Agreement under which (i) Mr. Smith will provide consulting services to the Company during the three -year period after the resignation date, (ii) Mr. Smith agreed to be bound by certain non-competition covenants relating to the Company’s citrus operations and non-solicitation and non-interference covenants for a period of two years after the resignation date, and (iii) the Company paid Mr. Smith $925,000 for such services and covenants. The Company expensed approximately $100,000 , $200,000 and $625,000 under the Consulting and Non-Competition Agreement for fiscal years ended September 30, 2017 , 2016 and 2015 , respectively. W. Mark Humphrey On June 1, 2015, W. Mark Humphrey tendered his resignation as Senior Vice President and Chief Financial Officer, and as an employee of the Company. On June 1, 2015, the Company and Mr. Humphrey entered into a Separation and Consulting Agreement under which (i) Mr. Humphrey will provide consulting services to the Company for a one -year period after his resignation, and (ii) Mr. Humphrey will be entitled to the following benefits: (a) $100,000 in cash in a lump sum and (b) a consulting fee of $350,000 payable monthly during the period commencing on his resignation date and ending on the first anniversary of his resignation date. The Company expensed approximately $0 , $238,000 and $268,000 under the Separation and Consulting Agreement for the fiscal years ended September 30, 2017 , 2016 and 2015 , respectively. On June 1, 2015 the Company appointed John E. Kiernan to serve as Senior Vice President and Chief Financial Officer. Effective September 1, 2015, Mr. Humphrey was appointed to serve as Senior Vice President and Chief Accounting Officer, and continued to receive monthly payments under The Consulting Agreement through the first anniversary of his resignation date. Mr. Humphrey resigned as Senior Vice President and Chief Accounting Officer and as an employee of the Company effective April 3, 2017. Shared Services Agreement The Company has a shared services agreement with Trafelet Brokaw &amp; Co., LLC (“TBCO”), whereby the Company will reimburse TBCO for use of office space and various administrative and support services. The annual cost of the office and services is approximately $592,000 . The agreement will expire in May 2018. The Company expensed approximately $564,000 , $479,000 and $379,000 under the Shared Services Agreement for the fiscal years ended September 30, 2017 , 2016 and 2015 , respectively.</t>
  </si>
  <si>
    <t>Commitments and Contingencies</t>
  </si>
  <si>
    <t>Commitments and Contingencies Disclosure [Abstract]</t>
  </si>
  <si>
    <t>Commitments and Contingencies Operating Leases The Company has obligations under various non-cancelable long-term operating leases for equipment. In addition, the Company has various obligations under other equipment leases of less than one year. Total rent expense was approximately $725,000 , $667,000 , and $649,000 for the years ended September 30, 2017 , 2016 and 2015 , respectively. The future minimum annual rental payments under non-cancelable operating leases are as follows: (in thousands) 2018 $ 419 2019 165 2020 165 2021 169 2022 175 Thereafter 14 Total $ 1,107 Purchase Commitments During fiscal 2017, the Company entered into contracts to purchase citrus trees, which are anticipated to be delivered in fiscal 2018. As of September 30, 2017, the Company had approximately $1,082,000 relating to outstanding commitments for these purchases that will be paid upon delivery of the citrus trees. Letters of Credit The Company has outstanding standby letters of credit in the total amount of approximately $10,300,000 and $10,234,000 at September 30, 2017 and September 30, 2016 , respectively, to secure its various contractual obligations. In October 2017, the Company executed two additional standby letter of credits associated with leasing of space at the Ft. Myers office aggregating approximately $153,000 . Legal Proceedings On March 11, 2015 a putative stockholder class action lawsuit captioned Shiva Y. Stein v. Alico, Inc., et al., No. 15-CA-000645 (the “Stein lawsuit”) was filed in the Circuit Court of the Twentieth Judicial District in and for Lee County, Florida, against Alico, Inc. (“Alico”), its current and certain former directors, 734 Citrus Holdings, LLC d/b/a Silver Nip Citrus, 734 Investors, LLC (“734 Investors”), 734 Agriculture, LLC (“734 Agriculture”) and 734 Sub, LLC (“734 Sub”) in connection with the acquisition of Silver Nip by Alico (the “Acquisition”). The complaint alleged that Alico’s directors at the time of the Acquisition, 734 Investors, and 734 Agriculture, breached fiduciary duties to Alico stockholders in connection with the Acquisition, and that Silver Nip and 734 Sub aided and abetted such breaches. The lawsuit sought, among other things, monetary and equitable relief, costs, fees (including attorneys’ fees) and expenses. On May 6, 2015 a putative stockholder class action and derivative lawsuit captioned Ruth S. Dimon Trust v. George R. Brokaw, et al., No. 15-CA-001162 (the “Dimon lawsuit”) was filed in the Circuit Court of the Twentieth Judicial District in and for Lee County, Florida, against Alico, its current directors, Silver Nip Citrus, 734 Investors and 734 Agriculture, in connection with the Acquisition of Silver Nip Citrus by Alico. The complaint alleged breach of fiduciary duty, gross mismanagement, waste of corporate assets and tortious interference with contract against Alico’s directors; unjust enrichment against three of the directors; and aiding and abetting breach of fiduciary duty against Silver Nip Citrus, 734 investors and 734 Agriculture. The lawsuit sought, among other things, rescission of the Acquisition, an injunction prohibiting certain payments to Silver Nip Citrus members, unspecified damages, disgorgement of profits, costs, fees (including attorneys’ fees) and expenses. On July 17, 2015, the plaintiffs in the Stein and Dimon lawsuits filed a stipulation and proposed order consolidating their cases for all purposes under the caption, In re Alico, Inc. Shareholder Litigation, Master File No. 15-CA-000645 (the “Consolidated Action”) and seeking the appointment of a lead plaintiff and lead and liaison counsel. The court entered that proposed order on July 21, 2015. On October 16, 2015, the lead plaintiff in the Consolidated Action reported to the Court that the parties reached an agreement in principle to settle the Consolidated Action and other claims related to the Acquisition and that they were in the process of formally documenting their agreements. The proposed settlement contemplated that Alico would adopt certain changes to its corporate governance practices, policies and procedures concerning related party transactions; that the Consolidated Action would be dismissed; and all claims that were or could have been asserted challenging any aspect of the Acquisition would be released. On March 31, 2016, the parties entered into a Stipulation of Settlement. The parties filed an Amended Stipulation of Settlement with the Court on April 22, 2016. On April 28, 2016, the Court entered an order preliminarily approving the settlement and providing for notice to relevant Alico shareholders. Notice of the settlement was mailed to relevant Alico shareholders and a settlement hearing was held on September 12, 2016, during which the Court considered the fairness, reasonableness and adequacy of the settlement and plaintiffs' counsel’s request for an award of attorneys' fees and expenses. Following the settlement hearing on September 12, 2016, the Court entered a final order and judgment that approved the settlement as fair, reasonable and adequate; directed the parties to consummate the settlement according to its terms; awarded plaintiffs’ counsel attorneys’ fees and expenses; and dismissed the Consolidated Action with prejudice. From time to time, Alico may be involved in litigation relating to claims arising out of its operations in the normal course of business. There are no other current legal proceedings to which the Company is a party to or of which any of its property is subject to that it believes will have a material adverse effect on its business financial position or results of operations.</t>
  </si>
  <si>
    <t>Selected Quarterly Financial Data (unaudited)</t>
  </si>
  <si>
    <t>Quarterly Financial Information Disclosure [Abstract]</t>
  </si>
  <si>
    <t>Selected Quarterly Financial Data (unaudited) Summarized quarterly financial data for the fiscal years ended September 30, 2017 , and 2016 are computed independently each quarter, therefore, the sum of the quarter amounts may not equal the total amount for the respective year due to rounding as follows: (in thousands, except per share amounts) Fiscal Quarter Ended December 31, March 31, June 30, September 30, 2016 2015 2017 2016 2017 2016 2017 2016 Total operating revenue $ 17,445 $ 20,604 $ 56,200 $ 71,889 $ 51,518 $ 46,853 $ 4,666 $ 4,850 Total operating expenses 14,692 19,238 41,684 52,374 36,510 33,170 28,013 4,355 Gross profit 2,753 1,366 14,516 19,515 15,008 13,683 (23,347 ) 495 General and administrative 3,788 3,925 3,399 2,849 3,709 2,747 4,128 3,692 Other (expense) income, net (1,981 ) (2,535 ) (912 ) (1,840 ) (2,162 ) (2,874 ) (2,193 ) (2,117 ) Income (loss) before income taxes (3,016 ) (5,094 ) 10,205 14,826 9,137 8,062 (29,668 ) (5,314 ) Income tax expense (benefit) (1,273 ) (2,075 ) 4,321 6,102 3,665 3,392 (10,559 ) (1,898 ) Net income (loss) $ (1,743 ) $ (3,019 ) $ 5,884 $ 8,724 $ 5,472 $ 4,670 $ (19,109 ) $ (3,416 ) Net loss attributable to noncontrolling interests 8 8 (51 ) 10 7 11 81 5 Net income (loss) attributable to Alico Inc. common stockholders $ (1,735 ) $ (3,011 ) $ 5,833 $ 8,734 $ 5,479 $ 4,681 $ (19,028 ) $ (3,411 ) Earnings per share: Basic $ (0.21 ) $ (0.36 ) $ 0.70 $ 1.05 $ 0.66 $ 0.56 $ (2.29 ) $ (0.41 ) Diluted $ (0.21 ) $ (0.36 ) $ 0.70 $ 1.05 $ 0.66 $ 0.56 $ (2.29 ) $ (0.41 ) Note - Total operating expenses for the fiscal quarter ended September 30, 2017 include an inventory casualty loss and net realizable value adjustment of approximately $14,688,000 and impairments of long-lived assets of approximately $9,346,000 . (See Notes 5. “Inventories”, Note 6. “Assets Held For Sale” and Note 7. “Property and Equipment, Net” for further information). The operating results noted above include the operating results of Silver Nip Citrus, as a result of the common control acquisition in February 2015.</t>
  </si>
  <si>
    <t>Subsequent Events</t>
  </si>
  <si>
    <t>Subsequent Events [Abstract]</t>
  </si>
  <si>
    <t>Subsequent Events On October 30, 2017, the Company sold its corporate office building in Fort Myers, Florida for $5,300,000 . The building is classified as an Asset Held for Sale in the accompanying Consolidated Balance Sheet at September 30, 2017. The sales agreement provides that the Company will lease back a portion of the office space for five years.</t>
  </si>
  <si>
    <t>Description of Business and Basis of Presentation (Policies)</t>
  </si>
  <si>
    <t>Basis of Presentation</t>
  </si>
  <si>
    <t>Basis of Presentation The Company has prepared the accompanying financial statements on a consolidated basis. These accompanying Consolidated Financial Statements, which are referred to herein as the “Financial Statements”, have been prepared in accordance with Generally Accepted Accounting Principles in the United States of America (“U.S. GAAP”) and pursuant to the rules and regulations of the Securities and Exchange Commission (the “SEC”). In the opinion of management, the accompanying Financial Statements reflect all adjustments (consisting of normal recurring adjustments) considered necessary for a fair presentation of the Company’s results as of and for the fiscal years ended September 30, 2017 and 2016 . All significant intercompany transactions and account balances between the consolidated businesses have been eliminated.</t>
  </si>
  <si>
    <t>Segments</t>
  </si>
  <si>
    <t xml:space="preserve">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hree operating segments: Alico Citrus (formerly Orange Co.), Conservation and Environmental Resources and Other Operations. </t>
  </si>
  <si>
    <t>Principles of Consolidation and Noncontrolling Interest in Consolidated Affiliate</t>
  </si>
  <si>
    <t xml:space="preserve">Principles of Consolidation The Financial Statements include the accounts of Alico, Inc.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The Company considers the criteria established under FASB ASC Topic 810, “Consolidations” in its consolidation process. All significant intercompany balances and transactions have been eliminated in consolidation. Noncontrolling Interest in Consolidated Affiliate The Financial Statements include all assets and liabilities of the less-than- 100% -owned affiliate the Company controls, Citree Holdings I, LLC (“Citree”). Accordingly, the Company has recorded a noncontrolling interest in the equity of such entity. </t>
  </si>
  <si>
    <t>Use of Estimates</t>
  </si>
  <si>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evaluates its assumptions and estimates on an ongoing basis and may employ outside experts to assist in the Company’s evaluations.</t>
  </si>
  <si>
    <t>Recent Accounting Pronouncements</t>
  </si>
  <si>
    <t>Recent Accounting Pronouncements In May 2014, the FASB issued Accounting Standard Update ("ASU")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The FASB also recently issued ASU 2016-10, "Revenue from Contracts with Customers: Identifying Performance Obligations and Licensing," and 2016-12, "Revenue from Contracts with Customers: Narrow-Scope Improvements and Practical Expedients," that clarify or amend the original Topic 606. ASU 2014-09 can be adopted using one of two retrospective transition methods: 1) retrospectively to each prior reporting period presented or 2) as a cumulative-effect adjustment as of the date of adoption. The Company has not yet selected a transition method and is currently evaluating the impact of ASU 2014-09 on the Company’s Financial Statements upon adoption. In February 2016, the FASB issued ASU 2016-02, “Leases (Topic 842)." This guidance will require entities that enter into leases as a lessee to recognize right-of-use assets and lease liabilities for those leases classified as operating leases under previous GAAP. The accounting applied by a lessor is largely unchanged from that applied under previous GAAP. The Company is currently evaluating the impact this guidance will have on our Financial Statements, and it will become effective for Alico at the beginning of its first quarter of fiscal 2020. In March 2016, the FASB issued ASU No. 2016-08, "Revenue from Contracts with Customers (Topic 606): Principal versus Agent Considerations (Reporting Revenue Gross versus Net)." The amendment clarifies the implementation guidance for principal versus agent considerations as contained in ASU No. 2014-09, Revenue from Contracts with Customers. The guidance includes indicators to assist an entity in determining whether it controls a specified good or service before it is transferred to a customer. ASU No. 2016-08 is effective for fiscal years, and interim periods within those years, beginning after December 15, 2017. Early adoption of ASU No. 2016-08 is permitted but not before December 15, 2016. The Company is currently evaluating the impact of ASU No. 2016-08 on our Financial Statements.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is guidance, which will be adopted October 1, 2017, is not expected to have a significant impact on our Financial Statements In August 2016, the FASB issued ASU No. 2016-15, “Statement of Cash Flows (Topic 230).” This ASU will provide guidance on the presentation and classification of specific cash flow items to improve consistency within the statement of cash flows. The effective date for adoption of this guidance would be our fiscal year beginning October 1, 2018, with early adoption permitted. The Company is currently evaluating the effect that ASU 2016-15 will have on our Financial Statements. In October 2016, the FASB issued ASU 2016-16, “Intra-Entity Transfers of Assets Other Than Inventory” (ASC Topic 740, Income Taxes), which will require an entity to recognize the income tax consequences of an intra-entity transfer of an asset, other than inventory, when the transfer occurs. This ASU is effective for the Company on October 1, 2018 with early adoption permitted. The Company has not yet evaluated the effect, if any, that ASU 2016-16 will have on our Financial Statements. In January 2017, the FASB issued ASU 2017-01, "Business Combinations (Topic 805): Clarifying the Definition of a Business" that provides guidance to assist entities with evaluating when a set of transferred assets and activities (set) is a business. Under the new guidance, an entity first determines whether substantially all of the fair value of the gross assets acquired is concentrated in a single identifiable asset or a group of similar identifiable assets. If this threshold is met, the set is not a business. The ASU is effective for fiscal years beginning after December 15, 2017, and interim periods within those years. The ASU will be applied prospectively to any transactions occurring within the period of adoption. Early adoption is permitted. In January 2017, the FASB issued ASU 2017-04, “Intangibles-Goodwill and Other” (Topic 350)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fiscal years beginning after December 15, 2019, including interim periods within that reporting period. We will adopt this guidance using a prospective approach. Earlier adoption is permitted for interim or annual goodwill impairment tests performed on testing dates after January 1, 2017. We are currently evaluating the impact on our consolidated financial statements. In February 2017, the FASB issued ASU 2017-05, “Other Income - Gains and Losses from the Derecognition of Nonfinancial Assets" (Subtopic 610-20): The ASU clarifies that ASC 610-20 applies to the derecognition of nonfinancial assets and in substance nonfinancial assets unless other specific guidance applies. As a result, it will not apply to the derecognition of businesses, nonprofit activities, or financial assets (including equity method investments), or to contracts with customers. The ASU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 As a result, guidance specific to real estate sales in ASC 360-20 will be eliminated. As such, sales and partial sales of real estate assets will now be subject to the same derecognition model as all other nonfinancial assets. The ASU will also impact the accounting for partial sales of nonfinancial assets (including in substance real estate). When an entity transfers its controlling interest in a nonfinancial asset, but retains a noncontrolling ownership interest, the entity will measure the retained interest at fair value. This will result in full gain/loss recognition upon the sale of a controlling interest in a nonfinancial asset. Current guidance generally prohibits gain recognition on the retained interest. The ASU is effective for fiscal years beginning after December 15, 2017, and interim periods within those years and early adoption is permitted. The ASU will be applied prospectively to any transaction occurring from the date of adoption. In May 2017, the FASB issued ASU 2017-09, “Compensation-Stock Compensation” (Topic 718)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do not expect this new guidance to have a material impact on our consolidated financial statements.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t>
  </si>
  <si>
    <t>Reclassifications</t>
  </si>
  <si>
    <t>Reclassifications Certain prior year amounts have been reclassified in the accompanying Financial Statements for consistent presentation to the current period. These reclassifications had no impact on net income, equity or cash flows as previously reported; however, working capital decreased by approximately $1,184,000 at September 30, 2016 .</t>
  </si>
  <si>
    <t>Seasonality</t>
  </si>
  <si>
    <t xml:space="preserve">Seasonality The Company is primarily engaged in the production of fruit for sale to citrus markets, which is of a seasonal nature, and subject to the influence of natural phenomena and wide price fluctuations. Historically, the second and third quarters of our fiscal year generally produce the majority of our annual revenue, and working capital requirements are typically greater in the first and fourth quarters of the fiscal year. The results of the reported periods herein are not necessarily indicative of the results for any other interim periods or the entire fiscal year. Revenue Recognition Revenues from agricultural crops are recognized at the time the crop is harvested and delivered to the customer. Receivables from crops sold are recorded for the estimated proceeds to be received from the customer.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can be significant and can be either an increase or decrease to reported revenues. During the periods presented in this report, no material adjustments were made to the reported revenues of the Company’s crops. Alico recognizes revenues from cattle sales at the time the cattle are delivered. Alico Fruit Company, LLC ("AFC") operations primarily consist of providing supply chain management services to Alico, as well as to other citrus growers and processors in the state of Florida. AFC also purchases and resells citrus fruit; in these transactions, AFC (i) acts as a principal; (ii) takes title to the products; and (iii) has the risks and rewards of ownership, including the risk of loss for collection, delivery or returns. Therefore, AFC recognizes revenues based on the gross amounts due from customers for its marketing activities. Supply chain management services revenues are recognized when the services are performed. </t>
  </si>
  <si>
    <t>Summary of  Significant Accounting Policies (Policies)</t>
  </si>
  <si>
    <t>Business Combinations</t>
  </si>
  <si>
    <t>Business Combinations The Company accounts for its business acquisitions under the acquisition method of accounting as indicated in FASB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805, the Company recognizes and measures goodwill, if any, as of the acquisition date, as the excess of the fair value of the consideration paid over the fair value of the identified net assets acquired. When we acquire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t>
  </si>
  <si>
    <t>Revenue Recognition</t>
  </si>
  <si>
    <t>Fair Value of Financial Instruments</t>
  </si>
  <si>
    <t>Fair Value of Financial Instruments The carrying amounts of the Company’s financial instruments, including cash and cash equivalents, accounts receivable, accounts payable and accrued liabilities approximate their fair values due to the short term and immediate nature of these financial instruments. The carrying amounts of our debt approximates fair value as the debt is with commercial lenders at interest rates that vary with market conditions or have fixed rates that approximate market rates for obligations with similar terms and maturities</t>
  </si>
  <si>
    <t>Cash and Cash Equivalents</t>
  </si>
  <si>
    <t>Cash and Cash Equivalents The Company considers cash in banks and highly liquid instruments with an original maturity of three months or less to be cash and cash equivalents.</t>
  </si>
  <si>
    <t>Accounts receivable Accounts receivable from customers are generated from revenues based on the sale of citrus, cattle,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for amounts which are not probable of collection. The estimate, evaluated quarterly by the Company, is based on historical collection experience, current macroeconomic climate and market conditions and a review of the current status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allowance for doubtful accounts is included in general and administrative expenses in the Consolidated Statements of Operations.</t>
  </si>
  <si>
    <t>Concentrations</t>
  </si>
  <si>
    <t>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Concentrations</t>
  </si>
  <si>
    <t>Real Estate</t>
  </si>
  <si>
    <t xml:space="preserve">Real Estate In recognizing revenues from land sales, the Company applies specific revenue recognition criteria, in accordance with U.S. GAAP, to determine when land sales revenues can be recorded. For example, in order to fully recognize a gain resulting from a real estate transaction, the sale must be consummated with a sufficient down payment of at least 20% to 25% of the sales price depending upon the type and timeframe for development of the property sold and any receivable from the sale cannot be subject to future subordination. In addition, the seller cannot retain any material continuing involvement in the property sold. When these criteria are not met, the Company recognizes a gain proportionate to collections utilizing either the installment method or deposit method as appropriate. </t>
  </si>
  <si>
    <t>Inventories The costs of growing crops, including but not limited to labor, fertilization, fuel, crop nutrition and irrigation, are capitalized into inventory throughout the respective crop year. Such costs are expensed as cost of sales when the crops are harvested and are recorded as operating expenses in the Consolidated Statements of Operations. Inventories are stated at the lower of cost or net realizable value. The cost for unharvested citrus crops is based on accumulated production costs incurred during the period from January 1 through the balance sheet date. The cost of the beef cattle inventory is based on the accumulated cost of developing such animals for sale from July 1 through the balance sheet date</t>
  </si>
  <si>
    <t>Property and Equipment</t>
  </si>
  <si>
    <t>Property and Equipment Property and equipment are stated at cost, net of accumulated depreciation, deple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four years. After four years, a planting is considered to have reached maturity and the accumulated costs are depreciated over 25 years, except for land clearing and excavation, which are considered costs of land and not depreciated. The breeding herd consists of purchased animals and animals raised on the Company’s ranches. Purchased animals are stated at the cost of acquisition. The cost of animals raised on the ranch is based on the accumulated cost of developing such animals for productive use.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Changes in circumstances, such as technological advances or changes to our business model or capital strategy could result in the actual useful lives differing from the original estimates. In those cases where we determine that the useful life of property and equipment should be shortened, we would depreciate the asset over its revised estimated remaining useful life, thereby increasing depreciation expense</t>
  </si>
  <si>
    <t>Impairment of Long-Lived Assets</t>
  </si>
  <si>
    <t>Impairment of Long-Lived Assets The Company reviews its long-lived assets for impairment whenever events or changes in circumstances indicate that the carrying amount of an asset or asset group may not be recoverable. The Company records impairment losses on long-lived assets used in operations, or asset group, when events and circumstances indicate that the assets might be impaired and the estimated cash flows (undiscounted and without interest charges) to be generated by those assets or asset group over the remaining lives of the assets or asset group are less than the carrying amounts of those assets. In calculating impairments and the estimated cash flows, the Company assigns its asset groups by determining the lowest level for which there are identifiable cash flows that are largely independent of the cash flows of the other Company assets. The net carrying values of assets or asset group not recoverable are reduced to their fair values. Our cash flow estimates are based on historical results adjusted to reflect our best estimates of future market conditions and operating conditions.</t>
  </si>
  <si>
    <t>Goodwill and Intangible Assets</t>
  </si>
  <si>
    <t>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goodwill and intangible assets with indefinite useful lives acquired in an acquisition are not amortized, but instead are tested for impairment at least annually, on the same date,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ould record an impairment loss equal to the excess of the carrying value of the reporting unit’s goodwill over its implied fair value, should such a circumstance arise.</t>
  </si>
  <si>
    <t>Other Non-Current Assets</t>
  </si>
  <si>
    <t xml:space="preserve">Other Non-Current Assets Other non-current assets primarily include investments owned in agricultural cooperatives, cash surrender value on life insurance and equity investment in affiliate (Magnolia). Investments in stock related to agricultural cooperatives are carried at cost. </t>
  </si>
  <si>
    <t>Income Taxes The Company uses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As of September 30, 2017 and 2016 , the Company did not record a valuation allowance on deferred tax assets.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t>
  </si>
  <si>
    <t>Earnings per Share</t>
  </si>
  <si>
    <t xml:space="preserve">Earnings per Share Basic earnings per share for our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
  </si>
  <si>
    <t>Stock-Based Compensation</t>
  </si>
  <si>
    <t>Stock-Based Compensation Stock-based compensation is measured based on the fair value of the equity award at the grant date and is typically expensed on a straight-line basis over the vesting period. Upon the vesting of restricted stock, the Company issues common stock from common shares held in treasury.</t>
  </si>
  <si>
    <t>Equity Method Investments and Variable Interest Entities</t>
  </si>
  <si>
    <t>Equity Method Investments and Variable Interest Entities The Company evaluates the method of accounting for investments in which it does not hold an equity interest of at least 50% based on the amount of control it exercises over the operations of the investee, exposure to losses in excess of its investment, the ability to significantly influence the investee and whether the Company is the primary beneficiary of the investee. Investments not qualifying for consolidation are accounted for under the equity method whereby the ongoing investment in the entity, consisting of its initial investment adjusted for distributions, gains and losses of the entity are classified as a single line in the balance sheet and as a non-operating item in the statements of operation.</t>
  </si>
  <si>
    <t>Summary of  Significant Accounting Policies (Tables)</t>
  </si>
  <si>
    <t>Schedule of Accounts Receivable, Net</t>
  </si>
  <si>
    <t>The following table presents accounts receivable, net for fiscal years ended September 30, 2017 and 2016 : (in thousands) September 30, 2017 2016 Accounts receivable $ 4,314 $ 4,753 Allowance for doubtful accounts (28 ) (13 ) Accounts receivable, net $ 4,286 $ 4,740</t>
  </si>
  <si>
    <t>Schedule of Revenues and Accounts Receivable From Major Customers</t>
  </si>
  <si>
    <t>Accounts receivable from the Company’s major customers as of September 30, 2017 and 2016 and revenue for the fiscal years ended September 30, 2017 , 2016 and 2015 , are as follows: (in thousands) Accounts Receivable Revenue % of Total Revenue 2017 2016 2017 2016 2015 2017 2016 2015 Tropicana $ 2,506 $ 1,710 $ 111,197 $ 46,898 $ 21,925 85.6 % 32.5 % 14.3 % Cutrale Citrus Juice $ — $ — $ 1,364 $ 22,735 $ 23,556 1.1 % 15.8 % 15.4 % Minute Maid $ — $ — $ — $ 49,271 $ 57,484 — % 34.2 % 37.5 % Louis Dreyfus $ — $ — $ — $ — $ 22,460 — % — % 14.7 %</t>
  </si>
  <si>
    <t>Schedule of Estimated Useful Lives For Property and Equipment</t>
  </si>
  <si>
    <t>The estimated useful lives for property and equipment are primarily as follows: Citrus trees 25 years Equipment and other facilities 3-20 years Buildings and improvements 25-39 years Breeding herd 5-7 years</t>
  </si>
  <si>
    <t>Schedule of Reconciliation of Basic to Diluted Weighted Average Shares Outstanding</t>
  </si>
  <si>
    <t>The following table presents a reconciliation of basic to diluted weighted average common shares outstanding for fiscal years ended September 30, 2017 , 2016 and 2015 : (in thousands) Fiscal Year Ended September 30, 2017 2016 2015 Weighted Average Common Shares Outstanding - Basic 8,300 8,303 8,056 Effect of dilutive securities - stock options and unrestricted stock — 8 5 Weighted Average Common Shares Outstanding - Diluted 8,300 8,311 8,061</t>
  </si>
  <si>
    <t>Schedule of Stock Options Using Valuation Assumptions</t>
  </si>
  <si>
    <t>The fair value of the Option Grants was estimated on the date of grant using a Monte Carlo valuation model that uses the assumptions noted in the following table. 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Expected Volatility 32.19 % Expected Term (in years) 2.6 - 4.0 Risk Free Rate 2.45 %</t>
  </si>
  <si>
    <t>Schedule of Stock-based Compensation Expense</t>
  </si>
  <si>
    <t>Total stock-based compensation expense for the three years ended September 30, 2017 in general and administrative expense was as follows: (in thousands) Fiscal Year Ended September 30, 2017 2016 2015 Stock compensation expense: Executives $ 880 $ 150 $ 55 Board of Directors 773 774 762 Members — — 135 Total stock compensation expense $ 1,653 $ 924 $ 952</t>
  </si>
  <si>
    <t>Acquisitions and Dispositions (Tables)</t>
  </si>
  <si>
    <t>Business Acquisition [Line Items]</t>
  </si>
  <si>
    <t>Schedule of unaudited Pro Forma Information</t>
  </si>
  <si>
    <t>The unaudited pro-forma information below for the fiscal years ended September 30, 2015 and 2014 gives effect to this acquisition as if the acquisitions had occurred on October 1, 2013 . The pro-forma financial information is not necessarily indicative of the results of operations if the acquisition had been effective as of this date. (in thousands except per share amounts) Fiscal Year Ended September 30, 2015 2014 (unaudited) Revenues $ 153,654 $ 175,420 Income from operations $ 19,489 $ 35,450 Net income attributable to Alico Inc. common stockholders $ 12,723 $ 22,906 Basic earnings per common share $ 1.58 $ 3.12 Diluted earnings per common share $ 1.58 $ 3.12</t>
  </si>
  <si>
    <t>Orange-Co</t>
  </si>
  <si>
    <t>Schedule of assets acquired and liabilities assumed</t>
  </si>
  <si>
    <t>The following table summarizes the final allocation of the acquisition cost to the assets acquired and liabilities assumed at the date of acquisition, based on their estimated fair values: (in thousands) Assets: Amount Accounts receivable $ 888 Other current assets 845 Inventories 35,562 Property and equipment: Citrus Trees 164,123 Land 63,395 Equipment and other facilities 13,431 Goodwill 2,246 Other assets 2,140 Total assets, net of cash acquired $ 282,630 Liabilities: Accounts payable and accrued liabilities $ 4,205 Debt 500 Contingent consideration 7,500 Total liabilities assumed $ 12,205 Assets acquired less liabilities assumed $ 270,425 Less: fair value attributable to noncontrolling interest (4,838 ) Total purchase consideration $ 265,587 Cash proceeds from sugarcane disposition $ 97,126 Working capital line of credit 27,857 Term loans 140,604 Total purchase consideration $ 265,587</t>
  </si>
  <si>
    <t>Long-Term Debt and Lines of Credit  (Tables)</t>
  </si>
  <si>
    <t>Schedule Of Long-Term Debt, Net Of Current Portion</t>
  </si>
  <si>
    <t>The following table summarizes long-term debt and related deferred financing costs, net of accumulated amortization, at September 30, 2017 and September 30, 2016 : September 30, 2017 September 30, 2016 Principal Deferred Financing Costs, Net Principal Deferred Financing Costs, Net (in thousands) Long-term debt, net of current portion: Met Fixed-Rate Term Loans $ 99,062 $ 954 $ 105,312 $ 1,080 Met Variable-Rate Term Loans 49,594 439 52,469 497 Met Citree Term Loan 5,000 49 5,000 53 Pru Loans A &amp; B 23,030 258 24,190 274 Pru Loan E 4,895 25 5,115 32 Pru Loan F 4,895 42 5,115 44 John Deere equipment loan — — 18 — 186,476 1,767 197,219 1,980 Less current portion 4,550 — 4,493 — Long-term debt $ 181,926 $ 1,767 $ 192,726 $ 1,980</t>
  </si>
  <si>
    <t>Schedule Of Lines Of Credit</t>
  </si>
  <si>
    <t>The following table summarizes lines of credit and related deferred financing costs, net of accumulated amortization, at September 30, 2017 and September 30, 2016 : September 30, 2017 September 30, 2016 Principal Deferred Financing Costs, Net Principal Deferred Financing Costs, Net (in thousands) Lines of Credit: RLOC $ — $ 109 $ 5,000 $ 159 WCLC — 153 — 230 Lines of Credit $ — $ 262 $ 5,000 $ 389</t>
  </si>
  <si>
    <t>Schedule Of Future Maturities Of Debt And Lines Of Credit</t>
  </si>
  <si>
    <t>Future maturities of long-term debt as of September 30, 2017 are as follows: (in thousands) Due within one year $ 4,550 Due between one and two years 8,400 Due between two and three years 10,962 Due between three and four years 14,990 Due between four and five years 10,755 Due beyond five years 136,819 Total future maturities $ 186,476</t>
  </si>
  <si>
    <t>Schedule Of Interest Costs Expensed And Capitalized</t>
  </si>
  <si>
    <t>Interest costs expensed and capitalized were as follows: (in thousands) Fiscal Year Ended September 30, 2017 2016 2015 Interest expense $ 9,141 $ 9,893 $ 8,366 Interest capitalized 294 172 345 Total $ 9,435 $ 10,065 $ 8,711</t>
  </si>
  <si>
    <t>Inventories (Tables)</t>
  </si>
  <si>
    <t>Schedule of Inventories</t>
  </si>
  <si>
    <t>Inventories consist of the following at September 30, 2017 and September 30, 2016 : (in thousands) September 30, 2017 2016 Unharvested fruit crop on the trees $ 32,145 $ 52,204 Beef cattle 1,954 783 Citrus tree nursery — 3,090 Other 2,105 2,392 Total inventories $ 36,204 $ 58,469</t>
  </si>
  <si>
    <t>Assets Held For Sale (Tables)</t>
  </si>
  <si>
    <t>Schedule Of Assets Held For Sale</t>
  </si>
  <si>
    <t>During fiscal 2017, in accordance with its strategy to dispose of non-core and under-performing assets, the following assets have been classified as assets held for sale as of September 30, 2017: (in thousands) Description Carrying Value Office Building $ 3,214 Nursery - Gainsville 6,500 Chancey Bay 4,179 Gal Hog 70 Breeding Herd 5,858 Trailers 1,162 Total Assets Held For Sale $ 20,983</t>
  </si>
  <si>
    <t>Property and Equipment, Net (Tables)</t>
  </si>
  <si>
    <t>Schedule Of Property And Equipment, Net</t>
  </si>
  <si>
    <t>Property and equipment, net consists of the following at September 30, 2017 and September 30, 2016 : (in thousands) September 30, 2017 2016 Citrus trees $ 258,949 $ 253,665 Equipment and other facilities 54,592 59,355 Buildings and improvements 8,835 21,780 Breeding herd — 10,921 Total depreciable properties 322,376 345,721 Less: accumulated depreciation and depletion (82,443 ) (83,122 ) Net depreciable properties 239,933 262,599 Land and land improvements 109,404 116,648 Net property and equipment $ 349,337 $ 379,247</t>
  </si>
  <si>
    <t>Accrued Liabilities (Tables)</t>
  </si>
  <si>
    <t>Schedule Of Accrued Liabilities</t>
  </si>
  <si>
    <t>Accrued Liabilities consist of the following at September 30, 2017 and September 30, 2016 : (in thousands) September 30, 2017 2016 Ad valorem taxes $ 2,648 $ 2,736 Accrued interest 1,165 1,135 Accrued employee wages and benefits 1,320 964 Inventory received but not invoiced — 710 Accrued dividends 494 498 Current portion of deferred retirement obligations 315 342 Accrued insurance 166 — Other accrued liabilities 673 535 Total accrued liabilities $ 6,781 $ 6,920</t>
  </si>
  <si>
    <t>Deferred Gain on Sale (Tables)</t>
  </si>
  <si>
    <t>Schedule Of Deferred Gain On Sale</t>
  </si>
  <si>
    <t>Deferred gain on sale consists of the following at September 30, 2017 and September 30, 2016: (in thousands) September 30, 2017 2016 Deferred gain on sale $ 27,482 $ 28,440 Annual guarantee payment, net (1,042 ) (1,236 ) Total deferred gain on sale $ 26,440 $ 27,204</t>
  </si>
  <si>
    <t>Schedule of Contractual Obligation, Fiscal Year Maturity</t>
  </si>
  <si>
    <t>Estimated payments over the remaining term of the post-closing agreement are summarized in the following table. (in thousands) 2018 $ 1,924 2019 2,561 2020 2,992 2021 3,346 2022 3,725 Thereafter 18,696 Total $ 33,244</t>
  </si>
  <si>
    <t>Common Stock and Options (Tables)</t>
  </si>
  <si>
    <t>Schedule of Share-based Compensation Arrangements by Share-based Payment Award</t>
  </si>
  <si>
    <t xml:space="preserve"> Number of Options Weighted Average Exercise Price Weighted Average Remaining Contractual Term (years) Aggregate Intrinsic Value Balance - September 30, 2016 — — — — Granted during fiscal 2017 750,000 $ 3.53 3.33 — Forfeitures/expired in fiscal 2017 — — — — Exercised during fiscal 2017 — — — — Balance - September 30, 2017 750,000 $ 3.53 2.58 — A summary of the status of the Company’s nonvested shares is as follows: Nonvested Shares Shares Weighted-Average Grant Date Fair Value Nonvested Shares at September 30, 2014 — — Granted during fiscal 2015 12,500 $ 49.49 Vested during 2015 fiscal — — Forfeited during fiscal 2015 — — Nonvested Shares at September 30, 2015 12,500 $ 49.49 Granted during fiscal 2016 — — Vested during 2016 fiscal (2,333 ) $ 49.50 Forfeited during fiscal 2016 — — Nonvested Shares at September 30, 2016 10,267 $ 49.49 Granted during fiscal 2017 — — Vested during fiscal 2017 (4,933 ) $ 49.58 Forfeited during fiscal 2017 — — Nonvested Shares at September 30, 2017 5,334 $ 49.39</t>
  </si>
  <si>
    <t>Fair Value Measurements Fair Value Measurements (Tables)</t>
  </si>
  <si>
    <t>Schedule of Assets and Liabilities on Nonrecurring Basis</t>
  </si>
  <si>
    <t>The following table represents certain assets held for sale as of September 30, 2017 , which have been measured at fair value on a non-recurring basis (see Note 6. for complete listing of assets held for sale): Fair Value Hierarchy Carrying Value Adjustment to Fair Value Fair Value Nursery - Gainsville Level 3 $ 10,107 $ 3,607 $ 6,500 Chancey Bay Level 3 $ 4,587 $ 408 $ 4,179 Trailers Level 3 $ 1,278 $ 116 $ 1,162</t>
  </si>
  <si>
    <t>Treasury Stock (Tables)</t>
  </si>
  <si>
    <t>Schedule of Treasury Stock Purchases</t>
  </si>
  <si>
    <t>The following table illustrates the Company’s treasury stock purchases for the fiscal years ended September 30, 2017 , 2016 and 2015 : (in thousands, except share amounts) Total Number of Average Price Total Shares Purchased as Part of Publicly Announced Plan or Program Total Dollar Value of Shares Purchased Fiscal Year Ended September 30,: 2017 104,145 $ 29.42 650,140 $ 3,064 2016 78,446 $ 40.04 545,995 $ 3,141 2015 91,554 $ 43.83 467,549 $ 4,013</t>
  </si>
  <si>
    <t>Schedule of Treasury Stock Transactions</t>
  </si>
  <si>
    <t>The following table outlines the Company’s treasury stock transactions during the past three fiscal years: (in thousands, except share amounts) Shares Cost Balance at September 30, 2014 15,766 $ 650 Purchased 91,554 4,013 Issued to Employees and Directors (16,755 ) (701 ) Balance at September 30, 2015 90,565 3,962 Purchased 78,446 3,141 Issued to Employees and Directors (35,478 ) (1,035 ) Issued to former Silver Nip Citrus equity holders (32,923 ) (1,483 ) Balance at September 30, 2016 100,610 4,585 Purchased 104,145 3,064 Issued to Employees and Directors (27,440 ) (1,147 ) Balance at September 30, 2017 177,315 $ 6,502</t>
  </si>
  <si>
    <t>Income Taxes (Tables)</t>
  </si>
  <si>
    <t>Schedule of Provision for Income Tax</t>
  </si>
  <si>
    <t>The provision (benefit) for income tax for the years ended September 30, 2017 , 2016 and 2015 consists of the following: (in thousands) Fiscal Year Ended September 30, 2017 2016 2015 Current: Federal income tax $ 102 $ 244 $ (1,348 ) State income tax — — (98 ) Total current 102 244 (1,446 ) Deferred: Federal income tax (3,286 ) 4,538 10,432 State income tax (662 ) 739 1,919 Total deferred (3,948 ) 5,277 12,351 Total provision (benefit) for income taxes $ (3,846 ) $ 5,521 $ 10,905</t>
  </si>
  <si>
    <t>Schedule of Income Tax Provision Attributable to Income from Continuing Operations</t>
  </si>
  <si>
    <t>Income tax provision (benefit) attributable to income from continuing operations differed from the amount computed by applying the statutory federal income tax rate of 35% to pre-tax income as a result of the following: (in thousands) Fiscal Year Ended September 30, 2017 2016 2015 Tax at the statutory federal rate $ (4,670 ) $ 4,382 $ 9,335 Increase (decrease) resulting from: State income taxes, net of federal benefit (402 ) 457 1,279 Permanent and other reconciling items, net 548 773 280 Expiration of capital loss carryover 581 — — Other 97 (91 ) 11 Total provision (benefit) for income taxes $ (3,846 ) $ 5,521 $ 10,905</t>
  </si>
  <si>
    <t>Schedule of Deferred Tax Assets and Liabilities</t>
  </si>
  <si>
    <t>The tax effects of temporary differences that give rise to significant portions of the deferred tax assets and deferred tax liabilities as of September 30, 2017 , and 2016 are presented below: (in thousands) September 30, 2017 2016 Deferred tax assets: Deferred retirement benefits $ 1,712 $ 1,620 Inventories 6,435 912 Alico-Agri, Ltd. outside basis differences — 474 Goodwill 33,233 36,217 Deferred gain recognition 10,601 10,964 Capital loss carryforwards 9,462 9,702 Alternative minimum tax credits 293 197 Net operating losses 3,160 5,844 Intangibles 1,027 763 Other 158 3 Total deferred tax assets 66,081 66,696 Deferred tax liabilities: Revenue recognized from citrus and sugarcane — 282 Property and equipment 91,995 95,149 Accrual-to-cash method 950 1,908 Prepaid insurance 220 331 Investment in Magnolia 24 82 Total deferred tax liabilities 93,189 97,752 Net deferred income tax liability $ (27,108 ) $ (31,056 )</t>
  </si>
  <si>
    <t>Segment Information (Tables)</t>
  </si>
  <si>
    <t>Schedule of Information by Business Segment</t>
  </si>
  <si>
    <t>Information by operating segment is as follows: (in thousands) Fiscal Year Ended September 30, 2017 2016 2015 Revenues: Alico Citrus $ 123,441 $ 137,282 $ 146,147 Conservation and Environmental Resources 4,793 5,669 5,394 Other Operations 1,595 1,245 1,585 Total revenues 129,829 144,196 153,126 Operating expenses: Alico Citrus 111,947 102,347 110,777 Conservation and Environmental Resources 8,814 6,393 4,808 Other Operations 138 397 2,083 Total operating expenses 120,899 109,137 117,668 Gross profit (loss): Alico Citrus 11,494 34,935 35,370 Conservation and Environmental Resources (4,021 ) (724 ) 586 Other Operations 1,457 848 (498 ) Total gross profit (loss) $ 8,930 $ 35,059 $ 35,458 Capital expenditures: Alico Citrus $ 11,738 $ 10,393 $ 9,403 Conservation and Environmental Resources 646 1,664 1,461 Other Operations — 629 162 Other Capital Expenditures 969 1,619 497 Total capital expenditures $ 13,353 $ 14,305 $ 11,523 Depreciation, depletion and amortization: Alico Citrus $ 14,054 $ 13,982 $ 12,297 Conservation and Environmental Resources 585 456 1,275 Other Operations 67 476 471 Other Depreciation, Depletion and Amortization 520 468 689 Total depreciation, depletion and amortization $ 15,226 $ 15,382 $ 14,732 (in thousands) September 30, 2017 2016 Assets: Alico Citrus $ 387,972 $ 410,663 Conservation and Environmental Resources 13,845 13,073 Other Operations 10,974 22,050 Other Corporate Assets 6,391 9,659 Total Assets $ 419,182 $ 455,445</t>
  </si>
  <si>
    <t>Employee Benefits Plans (Tables)</t>
  </si>
  <si>
    <t>Schedule of MSP Benefit Expense Charged to Costs and Expenses</t>
  </si>
  <si>
    <t>The amount of MSP benefit expense charged to costs and expenses was as follows: (in thousands) Fiscal Year Ended September 30, 2017 2016 2015 Service cost $ 200 $ 213 $ 195 Interest cost 140 210 197 Recognized actuarial loss adjustment (78 ) (5 ) 231 Total $ 262 $ 418 $ 623</t>
  </si>
  <si>
    <t>Summary of Roll-Forward of MSP Benefit Obligation</t>
  </si>
  <si>
    <t>The following provides a roll-forward of the MSP benefit obligation: (in thousands) September 30, 2017 2016 Change in projected benefit obligation: Benefit obligation at beginning of year $ 4,543 $ 4,476 Service cost 200 213 Interest cost 140 210 Benefits paid (367 ) (351 ) Recognized actuarial loss adjustment (78 ) (5 ) Benefit obligation at end of year $ 4,438 $ 4,543 Funded status at end of year $ (4,438 ) $ (4,543 )</t>
  </si>
  <si>
    <t>Commitments and Contingencies (Tables)</t>
  </si>
  <si>
    <t>Schedule of Future Minimum Rental Payments for Operating Leases</t>
  </si>
  <si>
    <t>The future minimum annual rental payments under non-cancelable operating leases are as follows: (in thousands) 2018 $ 419 2019 165 2020 165 2021 169 2022 175 Thereafter 14 Total $ 1,107</t>
  </si>
  <si>
    <t>Selected Quarterly Financial Data (unaudited) (Tables)</t>
  </si>
  <si>
    <t>Schedule of Quarterly Financial Data</t>
  </si>
  <si>
    <t>Summarized quarterly financial data for the fiscal years ended September 30, 2017 , and 2016 are computed independently each quarter, therefore, the sum of the quarter amounts may not equal the total amount for the respective year due to rounding as follows: (in thousands, except per share amounts) Fiscal Quarter Ended December 31, March 31, June 30, September 30, 2016 2015 2017 2016 2017 2016 2017 2016 Total operating revenue $ 17,445 $ 20,604 $ 56,200 $ 71,889 $ 51,518 $ 46,853 $ 4,666 $ 4,850 Total operating expenses 14,692 19,238 41,684 52,374 36,510 33,170 28,013 4,355 Gross profit 2,753 1,366 14,516 19,515 15,008 13,683 (23,347 ) 495 General and administrative 3,788 3,925 3,399 2,849 3,709 2,747 4,128 3,692 Other (expense) income, net (1,981 ) (2,535 ) (912 ) (1,840 ) (2,162 ) (2,874 ) (2,193 ) (2,117 ) Income (loss) before income taxes (3,016 ) (5,094 ) 10,205 14,826 9,137 8,062 (29,668 ) (5,314 ) Income tax expense (benefit) (1,273 ) (2,075 ) 4,321 6,102 3,665 3,392 (10,559 ) (1,898 ) Net income (loss) $ (1,743 ) $ (3,019 ) $ 5,884 $ 8,724 $ 5,472 $ 4,670 $ (19,109 ) $ (3,416 ) Net loss attributable to noncontrolling interests 8 8 (51 ) 10 7 11 81 5 Net income (loss) attributable to Alico Inc. common stockholders $ (1,735 ) $ (3,011 ) $ 5,833 $ 8,734 $ 5,479 $ 4,681 $ (19,028 ) $ (3,411 ) Earnings per share: Basic $ (0.21 ) $ (0.36 ) $ 0.70 $ 1.05 $ 0.66 $ 0.56 $ (2.29 ) $ (0.41 ) Diluted $ (0.21 ) $ (0.36 ) $ 0.70 $ 1.05 $ 0.66 $ 0.56 $ (2.29 ) $ (0.41 ) Note - Total operating expenses for the fiscal quarter ended September 30, 2017 include an inventory casualty loss and net realizable value adjustment of approximately $14,688,000 and impairments of long-lived assets of approximately $9,346,000 . (See Notes 5. “Inventories”, Note 6. “Assets Held For Sale” and Note 7. “Property and Equipment, Net” for further information)</t>
  </si>
  <si>
    <t>Description of Business and Basis of Presentation - Narrative (Details) a in Thousands</t>
  </si>
  <si>
    <t>Oct. 01, 2015segment</t>
  </si>
  <si>
    <t>Sep. 30, 2017USD ($)aclassificationsegment</t>
  </si>
  <si>
    <t>Sep. 30, 2015USD ($)segment</t>
  </si>
  <si>
    <t>Property, Plant and Equipment [Line Items]</t>
  </si>
  <si>
    <t>Number of business segments | segment</t>
  </si>
  <si>
    <t>Net loss attributable to parent</t>
  </si>
  <si>
    <t>Decrease in working capital</t>
  </si>
  <si>
    <t>Citree</t>
  </si>
  <si>
    <t>Net loss attributable to noncontrolling interest</t>
  </si>
  <si>
    <t>Land</t>
  </si>
  <si>
    <t>Area of land owned (in acres) | a</t>
  </si>
  <si>
    <t>Number of primary classifications | classification</t>
  </si>
  <si>
    <t>Mineral Rights</t>
  </si>
  <si>
    <t>Summary of  Significant Accounting Policies - Schedule of Accounts Receivable (Details) - USD ($) $ in Thousands</t>
  </si>
  <si>
    <t>Allowance for doubtful accounts</t>
  </si>
  <si>
    <t>Summary of  Significant Accounting Policies - Concentrations (Details) - USD ($) $ in Thousands</t>
  </si>
  <si>
    <t>3 Months Ended</t>
  </si>
  <si>
    <t>Jun. 30, 2017</t>
  </si>
  <si>
    <t>Dec. 31, 2016</t>
  </si>
  <si>
    <t>Jun. 30, 2016</t>
  </si>
  <si>
    <t>Mar. 31, 2016</t>
  </si>
  <si>
    <t>Dec. 31, 2015</t>
  </si>
  <si>
    <t>Concentration Risk [Line Items]</t>
  </si>
  <si>
    <t>Accounts Receivable</t>
  </si>
  <si>
    <t>Operating revenue</t>
  </si>
  <si>
    <t>Customer Concentration Risk | Tropicana</t>
  </si>
  <si>
    <t>% of Total Revenue</t>
  </si>
  <si>
    <t>85.60%</t>
  </si>
  <si>
    <t>32.50%</t>
  </si>
  <si>
    <t>14.30%</t>
  </si>
  <si>
    <t>Customer Concentration Risk | Cutrale Citrus Juice</t>
  </si>
  <si>
    <t>1.10%</t>
  </si>
  <si>
    <t>15.80%</t>
  </si>
  <si>
    <t>15.40%</t>
  </si>
  <si>
    <t>Customer Concentration Risk | Minute Maid</t>
  </si>
  <si>
    <t>0.00%</t>
  </si>
  <si>
    <t>34.20%</t>
  </si>
  <si>
    <t>37.50%</t>
  </si>
  <si>
    <t>Customer Concentration Risk | Louis Dreyfus</t>
  </si>
  <si>
    <t>14.70%</t>
  </si>
  <si>
    <t>Summary of  Significant Accounting Policies - Real Estate (Details)</t>
  </si>
  <si>
    <t>Minimum</t>
  </si>
  <si>
    <t>Real Estate Properties [Line Items]</t>
  </si>
  <si>
    <t>Percentage of sales price (at least)</t>
  </si>
  <si>
    <t>20.00%</t>
  </si>
  <si>
    <t>Maximum</t>
  </si>
  <si>
    <t>25.00%</t>
  </si>
  <si>
    <t>Summary of  Significant Accounting Policies - Property and Equipment (Details)</t>
  </si>
  <si>
    <t>Citrus trees</t>
  </si>
  <si>
    <t>Pre-productive maintenance costs capitalization period</t>
  </si>
  <si>
    <t>4 years</t>
  </si>
  <si>
    <t>Accumulated costs depreciation period</t>
  </si>
  <si>
    <t>25 years</t>
  </si>
  <si>
    <t>Equipment and other facilities | Minimum</t>
  </si>
  <si>
    <t>3 years</t>
  </si>
  <si>
    <t>Equipment and other facilities | Maximum</t>
  </si>
  <si>
    <t>20 years</t>
  </si>
  <si>
    <t>Buildings and improvements | Minimum</t>
  </si>
  <si>
    <t>Buildings and improvements | Maximum</t>
  </si>
  <si>
    <t>39 years</t>
  </si>
  <si>
    <t>Breeding herd | Minimum</t>
  </si>
  <si>
    <t>5 years</t>
  </si>
  <si>
    <t>Breeding herd | Maximum</t>
  </si>
  <si>
    <t>7 years</t>
  </si>
  <si>
    <t>Summary of  Significant Accounting Policies - Schedule of Reconciliation of Basic to Diluted Weighted Average Shares Outstanding (Details) - shares shares in Thousands</t>
  </si>
  <si>
    <t>Share-based Compensation Arrangement by Share-based Payment Award [Line Items]</t>
  </si>
  <si>
    <t>Weighted Average Common Shares Outstanding - Basic (in shares)</t>
  </si>
  <si>
    <t>Weighted Average Common Shares Outstanding - Diluted (in shares)</t>
  </si>
  <si>
    <t>Stock Options and Unrestricted Stock</t>
  </si>
  <si>
    <t>Effect of dilutive securities - stock options and unrestricted stock (in shares)</t>
  </si>
  <si>
    <t>Summary of  Significant Accounting Policies - Earnings Per Share (Details) - shares</t>
  </si>
  <si>
    <t>Antidilutive Securities Excluded from Computation of Earnings Per Share [Line Items]</t>
  </si>
  <si>
    <t>Employee stock options granted (in shares)</t>
  </si>
  <si>
    <t>Equity Awards</t>
  </si>
  <si>
    <t>Anti-dilutive equity awards (in shares)</t>
  </si>
  <si>
    <t>Convertible Securities</t>
  </si>
  <si>
    <t>Summary of  Significant Accounting Policies - Stock-Based Compensation (Details) - $ / shares</t>
  </si>
  <si>
    <t>Shares issued (in dollars per share)</t>
  </si>
  <si>
    <t>Period of consecutive trading days</t>
  </si>
  <si>
    <t>20 days</t>
  </si>
  <si>
    <t>Period following an executive's termination of employment for a number of reasons</t>
  </si>
  <si>
    <t>18 months</t>
  </si>
  <si>
    <t>Restricted Shares</t>
  </si>
  <si>
    <t>Restricted shares of common stock awarded (in shares)</t>
  </si>
  <si>
    <t>Weighted average fair value (in dollars per share)</t>
  </si>
  <si>
    <t>Employee Stock Option</t>
  </si>
  <si>
    <t>Weighted average grant date fair value of option grant (in dollars per share)</t>
  </si>
  <si>
    <t>Chief Executive Officer</t>
  </si>
  <si>
    <t>Board of Directors Chairman</t>
  </si>
  <si>
    <t>Tranche One</t>
  </si>
  <si>
    <t>Percentage of option price to vest</t>
  </si>
  <si>
    <t>Amount per share (in dollars per share)</t>
  </si>
  <si>
    <t>Tranche Two</t>
  </si>
  <si>
    <t>Tranche Three</t>
  </si>
  <si>
    <t>Tranche Four</t>
  </si>
  <si>
    <t>Summary of Significant Accounting Policies - Schedule of Stock Options Using Valuation Assumptions (Details) - Employee Stock Option</t>
  </si>
  <si>
    <t>Class of Stock [Line Items]</t>
  </si>
  <si>
    <t>Expected Volatility</t>
  </si>
  <si>
    <t>32.19%</t>
  </si>
  <si>
    <t>Risk Free Rate</t>
  </si>
  <si>
    <t>2.45%</t>
  </si>
  <si>
    <t>Expected Term (in years)</t>
  </si>
  <si>
    <t>2 years 7 months 6 days</t>
  </si>
  <si>
    <t>Summary of  Significant Accounting Policies - Schedule of Stock-Based Compensation (Details) - General and Administrative Expense - USD ($) $ in Thousands</t>
  </si>
  <si>
    <t>Total stock compensation expense</t>
  </si>
  <si>
    <t>Board of Directors</t>
  </si>
  <si>
    <t>Members</t>
  </si>
  <si>
    <t>Summary of  Significant Accounting Policies - Equity Method Investments and Variable Interest Entities (Details) $ in Thousands</t>
  </si>
  <si>
    <t>1 Months Ended</t>
  </si>
  <si>
    <t>May 31, 2010USD ($)</t>
  </si>
  <si>
    <t>Schedule of Equity Method Investments [Line Items]</t>
  </si>
  <si>
    <t>Limited partner equity interest (as a percent) (at least)</t>
  </si>
  <si>
    <t>50.00%</t>
  </si>
  <si>
    <t>Net investment income (loss)</t>
  </si>
  <si>
    <t>Share of distributions</t>
  </si>
  <si>
    <t>Interest and Investment, Net</t>
  </si>
  <si>
    <t>Magnolia</t>
  </si>
  <si>
    <t>39.00%</t>
  </si>
  <si>
    <t>Investment amount</t>
  </si>
  <si>
    <t>Minimum percentage of certificate face amount</t>
  </si>
  <si>
    <t>Acquisition fee (as a percent)</t>
  </si>
  <si>
    <t>Acquisitions and Dispositions - Acquisition of Orange-Co, LP Assets (Details)</t>
  </si>
  <si>
    <t>Dec. 01, 2015USD ($)</t>
  </si>
  <si>
    <t>Dec. 02, 2014USD ($)a</t>
  </si>
  <si>
    <t>Dec. 01, 2014USD ($)</t>
  </si>
  <si>
    <t>Additional consideration</t>
  </si>
  <si>
    <t>Ownership interest (as a percent)</t>
  </si>
  <si>
    <t>51.00%</t>
  </si>
  <si>
    <t>Area of land acquired (in acres) | a</t>
  </si>
  <si>
    <t>Cost of total assets acquired</t>
  </si>
  <si>
    <t>Cash acquired</t>
  </si>
  <si>
    <t>Fair value attributable to noncontrolling interest</t>
  </si>
  <si>
    <t>Initial cash consideration</t>
  </si>
  <si>
    <t>Additional cash consideration (up to)</t>
  </si>
  <si>
    <t>Term loan debt</t>
  </si>
  <si>
    <t>Standby letter of credit issued</t>
  </si>
  <si>
    <t>Orange-Co | General and Administrative Expense</t>
  </si>
  <si>
    <t>Professional and legal costs</t>
  </si>
  <si>
    <t>Orange-Co | Refinancing Debt</t>
  </si>
  <si>
    <t>Working capital facility</t>
  </si>
  <si>
    <t>Long-Term Debt and Lines of Credit - Debt Refinancing (Details)</t>
  </si>
  <si>
    <t>Apr. 27, 2016USD ($)</t>
  </si>
  <si>
    <t>Sep. 17, 2015USD ($)</t>
  </si>
  <si>
    <t>Dec. 03, 2014USD ($)a</t>
  </si>
  <si>
    <t>Mar. 04, 2014USD ($)</t>
  </si>
  <si>
    <t>Oct. 31, 2017USD ($)</t>
  </si>
  <si>
    <t>Sep. 30, 2014USD ($)</t>
  </si>
  <si>
    <t>Debt Instrument [Line Items]</t>
  </si>
  <si>
    <t>Interest rate term loans</t>
  </si>
  <si>
    <t>Capitalized amount of debt financing costs</t>
  </si>
  <si>
    <t>Deferred Financing Costs, Net</t>
  </si>
  <si>
    <t>Minimum debt service coverage ratio</t>
  </si>
  <si>
    <t>Tangible net worth</t>
  </si>
  <si>
    <t>Percentage of consolidated net income</t>
  </si>
  <si>
    <t>10.00%</t>
  </si>
  <si>
    <t>Annual increase of tangible net worth</t>
  </si>
  <si>
    <t>Current ratio</t>
  </si>
  <si>
    <t>Debt to total assets ratio</t>
  </si>
  <si>
    <t>Limit on capital expenditures</t>
  </si>
  <si>
    <t>Advances</t>
  </si>
  <si>
    <t>Other Income (Expense)</t>
  </si>
  <si>
    <t>Citrus Groves</t>
  </si>
  <si>
    <t>Area of land (in acres) | a</t>
  </si>
  <si>
    <t>Farm and Ranch Land</t>
  </si>
  <si>
    <t>RLOC</t>
  </si>
  <si>
    <t>Revolving line of credit</t>
  </si>
  <si>
    <t>Annual commitment fee (as a percent)</t>
  </si>
  <si>
    <t>0.25%</t>
  </si>
  <si>
    <t>Availability under line of credit</t>
  </si>
  <si>
    <t>RLOC | 90 Day LIBOR</t>
  </si>
  <si>
    <t>LIBOR spread</t>
  </si>
  <si>
    <t>1.65%</t>
  </si>
  <si>
    <t>WCLC</t>
  </si>
  <si>
    <t>Variable interest rate</t>
  </si>
  <si>
    <t>2.99%</t>
  </si>
  <si>
    <t>2.27%</t>
  </si>
  <si>
    <t>Outstanding balance</t>
  </si>
  <si>
    <t>Outstanding letters of credit</t>
  </si>
  <si>
    <t>WCLC | Letter of Credit</t>
  </si>
  <si>
    <t>WCLC | One Month LIBOR</t>
  </si>
  <si>
    <t>1.75%</t>
  </si>
  <si>
    <t>WCLC | One Month LIBOR | Minimum</t>
  </si>
  <si>
    <t>0.02%</t>
  </si>
  <si>
    <t>WCLC | One Month LIBOR | Maximum</t>
  </si>
  <si>
    <t>0.03%</t>
  </si>
  <si>
    <t>Letter of Credit</t>
  </si>
  <si>
    <t>Terminated RLOC</t>
  </si>
  <si>
    <t>Metlife Term Loan | Citree</t>
  </si>
  <si>
    <t>Interest rate</t>
  </si>
  <si>
    <t>5.28%</t>
  </si>
  <si>
    <t>5.30%</t>
  </si>
  <si>
    <t>Fixed Interest Rate Term Loans</t>
  </si>
  <si>
    <t>Quarterly principal payments</t>
  </si>
  <si>
    <t>Fixed interest rate</t>
  </si>
  <si>
    <t>4.15%</t>
  </si>
  <si>
    <t>Prepayment amount of the fixed term loan</t>
  </si>
  <si>
    <t>Variable Interest Rate Term Loans</t>
  </si>
  <si>
    <t>LIBOR spread subject to adjustment period</t>
  </si>
  <si>
    <t>2 years</t>
  </si>
  <si>
    <t>2.96%</t>
  </si>
  <si>
    <t>2.25%</t>
  </si>
  <si>
    <t>Variable Interest Rate Term Loans | 90 Day LIBOR</t>
  </si>
  <si>
    <t>Subsequent Event | WCLC</t>
  </si>
  <si>
    <t>Acquisitions and Dispositions - Summary of Final Allocation of Acquisition Cost to Assets Acquired and Liabilities Assumed (Details) - USD ($) $ in Thousands</t>
  </si>
  <si>
    <t>Dec. 01, 2015</t>
  </si>
  <si>
    <t>Dec. 02, 2014</t>
  </si>
  <si>
    <t>Assets:</t>
  </si>
  <si>
    <t>Liabilities:</t>
  </si>
  <si>
    <t>Cash proceeds from sugarcane disposition</t>
  </si>
  <si>
    <t>Other current assets</t>
  </si>
  <si>
    <t>Total assets, net of cash acquired</t>
  </si>
  <si>
    <t>Accounts payable and accrued liabilities</t>
  </si>
  <si>
    <t>Debt</t>
  </si>
  <si>
    <t>Total liabilities assumed</t>
  </si>
  <si>
    <t>Assets acquired less liabilities assumed</t>
  </si>
  <si>
    <t>Less: fair value attributable to noncontrolling interest</t>
  </si>
  <si>
    <t>Total purchase consideration</t>
  </si>
  <si>
    <t>Orange-Co | Term loans</t>
  </si>
  <si>
    <t>Working capital line of credit and Term loans</t>
  </si>
  <si>
    <t>Orange-Co | Working capital line of credit</t>
  </si>
  <si>
    <t>Orange-Co | Citrus Trees</t>
  </si>
  <si>
    <t>Property and equipment</t>
  </si>
  <si>
    <t>Orange-Co | Land</t>
  </si>
  <si>
    <t>Orange-Co | Equipment and other facilities</t>
  </si>
  <si>
    <t>Long-Term Debt and Lines of Credit - Silver Nip Citrus Debt (Details)</t>
  </si>
  <si>
    <t>Dec. 01, 2016USD ($)</t>
  </si>
  <si>
    <t>Apr. 28, 2015USD ($)</t>
  </si>
  <si>
    <t>Sep. 04, 2014USD ($)aloan</t>
  </si>
  <si>
    <t>Sep. 30, 2017USD ($)loan</t>
  </si>
  <si>
    <t>Feb. 15, 2015USD ($)</t>
  </si>
  <si>
    <t>Revolving Line Of Credit</t>
  </si>
  <si>
    <t>Pru Loans A &amp; B</t>
  </si>
  <si>
    <t>Pru Loan E</t>
  </si>
  <si>
    <t>Pru Loan F</t>
  </si>
  <si>
    <t>Silver Nip Citrus</t>
  </si>
  <si>
    <t>Minimum current ratio (at least)</t>
  </si>
  <si>
    <t>Silver Nip Citrus | Prudential</t>
  </si>
  <si>
    <t>Number of fixed rate term loans | loan</t>
  </si>
  <si>
    <t>Silver Nip Citrus | Prudential | Revolving Line Of Credit</t>
  </si>
  <si>
    <t>Silver Nip Citrus | Citrus Grove | Prudential</t>
  </si>
  <si>
    <t>Silver Nip Citrus | Pru Loans A &amp; B</t>
  </si>
  <si>
    <t>5.35%</t>
  </si>
  <si>
    <t>Prepayment amount of the fixed term loan (up to)</t>
  </si>
  <si>
    <t>Amount of prepayment</t>
  </si>
  <si>
    <t>Silver Nip Citrus | Pru Loan E</t>
  </si>
  <si>
    <t>3.85%</t>
  </si>
  <si>
    <t>Silver Nip Citrus | Pru Loan F</t>
  </si>
  <si>
    <t>3.45%</t>
  </si>
  <si>
    <t>Silver Nip Citrus | Silver Nip Citrus Debt</t>
  </si>
  <si>
    <t>Silver Nip Citrus | Silver Nip Citrus Debt | Line of Credit</t>
  </si>
  <si>
    <t>Limited guaranty</t>
  </si>
  <si>
    <t>Maximum | Silver Nip Citrus | Silver Nip Citrus Debt | Line of Credit</t>
  </si>
  <si>
    <t>Consolidated current covenant ratio</t>
  </si>
  <si>
    <t>Minimum | Silver Nip Citrus | Silver Nip Citrus Debt | Line of Credit</t>
  </si>
  <si>
    <t>Acquisitions and Dispositions - Schedule of Unaudited Pro-forma Information (Details) - Orange-Co - USD ($) $ / shares in Units, $ in Thousands</t>
  </si>
  <si>
    <t>Sep. 30, 2014</t>
  </si>
  <si>
    <t>Revenues</t>
  </si>
  <si>
    <t>Income from operations</t>
  </si>
  <si>
    <t>Net income attributable to Alico Inc. common stockholders</t>
  </si>
  <si>
    <t>Basic earnings per common share (in dollars per share)</t>
  </si>
  <si>
    <t>Diluted earnings per common share (in dollars per share)</t>
  </si>
  <si>
    <t>Long-Term Debt and Lines of Credit - Modification of Credit Agreements (Details) - USD ($)</t>
  </si>
  <si>
    <t>Feb. 28, 2015</t>
  </si>
  <si>
    <t>Interest rate term loans (up to)</t>
  </si>
  <si>
    <t>Silver Nip Citrus | Loans Payable</t>
  </si>
  <si>
    <t>Limited guaranty and security agreement</t>
  </si>
  <si>
    <t>Long-Term Debt and Lines of Credit - Schedule of Long-term Debt, Net of Current Portion (Details) - USD ($)</t>
  </si>
  <si>
    <t>Dec. 03, 2014</t>
  </si>
  <si>
    <t>Long-term debt, net of current portion</t>
  </si>
  <si>
    <t>Less current portion</t>
  </si>
  <si>
    <t>Long-term debt</t>
  </si>
  <si>
    <t>Deferred Financing Costs, Net Current</t>
  </si>
  <si>
    <t>Met Fixed-Rate Term Loans</t>
  </si>
  <si>
    <t>Met Variable-Rate Term Loans</t>
  </si>
  <si>
    <t>Met Citree Term Loan</t>
  </si>
  <si>
    <t>John Deere equipment loan</t>
  </si>
  <si>
    <t>Long-Term Debt and Lines of Credit - Schedule of Lines of Credit (Details) - USD ($)</t>
  </si>
  <si>
    <t>Line of Credit Facility [Line Items]</t>
  </si>
  <si>
    <t>Lines of Credit</t>
  </si>
  <si>
    <t>Line of Credit</t>
  </si>
  <si>
    <t>Line of Credit | RLOC</t>
  </si>
  <si>
    <t>Line of Credit | WCLC</t>
  </si>
  <si>
    <t>Long-Term Debt and Lines of Credit - Schedule of Future Maturities of Debt and Lines of Credit (Details) $ in Thousands</t>
  </si>
  <si>
    <t>Due within one year</t>
  </si>
  <si>
    <t>Due between one and two years</t>
  </si>
  <si>
    <t>Due between two and three years</t>
  </si>
  <si>
    <t>Due between three and four years</t>
  </si>
  <si>
    <t>Due between four and five years</t>
  </si>
  <si>
    <t>Due beyond five years</t>
  </si>
  <si>
    <t>Total future maturities</t>
  </si>
  <si>
    <t>Long-Term Debt and Lines of Credit - Schedule of Interest Costs Expensed and Capitalized (Details) - USD ($) $ in Thousands</t>
  </si>
  <si>
    <t>Interest capitalized</t>
  </si>
  <si>
    <t>Inventories (Details) - USD ($)</t>
  </si>
  <si>
    <t>Inventory [Line Items]</t>
  </si>
  <si>
    <t>Total inventories</t>
  </si>
  <si>
    <t>Inventory Write-down</t>
  </si>
  <si>
    <t>Unharvested fruit crop on the trees</t>
  </si>
  <si>
    <t>Unharvested fruit crop on the trees and Beef cattle</t>
  </si>
  <si>
    <t>Beef cattle</t>
  </si>
  <si>
    <t>Citrus tree nursery</t>
  </si>
  <si>
    <t>Citrus tree nursery and Other</t>
  </si>
  <si>
    <t>Accounting Standards Update 2015-11</t>
  </si>
  <si>
    <t>Year-End Adjustment</t>
  </si>
  <si>
    <t>Assets Held For Sale - Narrative (Details)</t>
  </si>
  <si>
    <t>Sep. 30, 2017USD ($)segment</t>
  </si>
  <si>
    <t>Income Statement, Balance Sheet and Additional Disclosures by Disposal Groups, Including Discontinued Operations [Line Items]</t>
  </si>
  <si>
    <t>Assets held-for-sale</t>
  </si>
  <si>
    <t>Discontinued Operations, Held-for-sale</t>
  </si>
  <si>
    <t>Impairment loss</t>
  </si>
  <si>
    <t>Assets Held For Sale - Schedule Of Assets Held For Sale (Details) - USD ($)</t>
  </si>
  <si>
    <t>Office Building | Discontinued Operations, Held-for-sale</t>
  </si>
  <si>
    <t>Nursery - Gainsville | Discontinued Operations, Held-for-sale</t>
  </si>
  <si>
    <t>Chancey Bay | Discontinued Operations, Held-for-sale</t>
  </si>
  <si>
    <t>Gal Hog | Discontinued Operations, Held-for-sale</t>
  </si>
  <si>
    <t>Breeding Herd | Discontinued Operations, Held-for-sale</t>
  </si>
  <si>
    <t>Trailers | Discontinued Operations, Held-for-sale</t>
  </si>
  <si>
    <t>Property and Equipment, Net - Schedule of Property and Equipment (Details) - USD ($) $ in Thousands</t>
  </si>
  <si>
    <t>Net depreciable properties, property and equipment</t>
  </si>
  <si>
    <t>Cost of land</t>
  </si>
  <si>
    <t>Equipment and other facilities</t>
  </si>
  <si>
    <t>Buildings and improvements</t>
  </si>
  <si>
    <t>Breeding herd</t>
  </si>
  <si>
    <t>Depreciable Properties</t>
  </si>
  <si>
    <t>Less accumulated depreciation and depletion</t>
  </si>
  <si>
    <t>Land and land improvements</t>
  </si>
  <si>
    <t>Property and Equipment, Net - Asset Impairment (Details) $ in Thousands</t>
  </si>
  <si>
    <t>Feb. 02, 2017USD ($)a</t>
  </si>
  <si>
    <t>Nov. 21, 2014USD ($)a</t>
  </si>
  <si>
    <t>Hendry County Florida</t>
  </si>
  <si>
    <t>Land held for sale (in acres) | a</t>
  </si>
  <si>
    <t>Net cash proceeds</t>
  </si>
  <si>
    <t>Accrued Liabilities (Details) - USD ($) $ in Thousands</t>
  </si>
  <si>
    <t>Ad valorem taxes</t>
  </si>
  <si>
    <t>Accrued interest</t>
  </si>
  <si>
    <t>Accrued employee wages and benefits</t>
  </si>
  <si>
    <t>Inventory received but not invoiced</t>
  </si>
  <si>
    <t>Accrued dividends</t>
  </si>
  <si>
    <t>Current portion of deferred retirement obligations</t>
  </si>
  <si>
    <t>Accrued insurance</t>
  </si>
  <si>
    <t>Other accrued liabilities</t>
  </si>
  <si>
    <t>Total accrued liabilities</t>
  </si>
  <si>
    <t>Deferred Gain on Sale - Narrative (Details) $ in Thousands</t>
  </si>
  <si>
    <t>May 31, 2017USD ($)</t>
  </si>
  <si>
    <t>May 31, 2016USD ($)</t>
  </si>
  <si>
    <t>Net gain on sale</t>
  </si>
  <si>
    <t>Gain on sale of assets</t>
  </si>
  <si>
    <t>Cash payment for land</t>
  </si>
  <si>
    <t>Post-closing adjustment period</t>
  </si>
  <si>
    <t>10 years</t>
  </si>
  <si>
    <t>Gain on sale</t>
  </si>
  <si>
    <t>Maximum exposure to loss on a aggregate undiscounted basis</t>
  </si>
  <si>
    <t>Percentage of estimated maximum exposure to loss</t>
  </si>
  <si>
    <t>5.00%</t>
  </si>
  <si>
    <t>Hendry County Florida | Other Income (Expense)</t>
  </si>
  <si>
    <t>Property Subject to Operating Lease</t>
  </si>
  <si>
    <t>Payments</t>
  </si>
  <si>
    <t>Property Subject to Operating Lease | Hendry County Florida</t>
  </si>
  <si>
    <t>Deferred Gain on Sale - Schedule Of Deferred Gain On Sale (Details) - USD ($) $ in Thousands</t>
  </si>
  <si>
    <t>Annual guarantee payment, net</t>
  </si>
  <si>
    <t>Total deferred gain on sale</t>
  </si>
  <si>
    <t>Deferred Gain on Sale - Schedule of Estimated Payments of Post-Closing Agreement (Details) $ in Thousands</t>
  </si>
  <si>
    <t>Thereafter</t>
  </si>
  <si>
    <t>Common Stock and Options - Narrative (Details)</t>
  </si>
  <si>
    <t>Dec. 31, 2016$ / sharesshares</t>
  </si>
  <si>
    <t>Sep. 30, 2015shares</t>
  </si>
  <si>
    <t>Sep. 30, 2017USD ($)$ / sharesshares</t>
  </si>
  <si>
    <t>Sep. 30, 2016USD ($)$ / sharesshares</t>
  </si>
  <si>
    <t>Sep. 30, 2015executive$ / sharesshares</t>
  </si>
  <si>
    <t>May 31, 2017shares</t>
  </si>
  <si>
    <t>Mar. 31, 2017shares</t>
  </si>
  <si>
    <t>Jan. 27, 2017shares</t>
  </si>
  <si>
    <t>Feb. 27, 2015$ / shares</t>
  </si>
  <si>
    <t>Sep. 30, 2013shares</t>
  </si>
  <si>
    <t>Number of shares authorized to be repurchased (up to) (in shares) | shares</t>
  </si>
  <si>
    <t>Employee stock options granted (in shares) | shares</t>
  </si>
  <si>
    <t>Shares issued (in dollars per share) | $ / shares</t>
  </si>
  <si>
    <t>Share price (in dollars per share) | $ / shares</t>
  </si>
  <si>
    <t>Restricted shares of common stock awarded (in shares) | shares</t>
  </si>
  <si>
    <t>Weighted average fair value (in dollars per share) | $ / shares</t>
  </si>
  <si>
    <t>Total stock compensation expense | $</t>
  </si>
  <si>
    <t>Unrecognized compensation costs | $</t>
  </si>
  <si>
    <t>Weighted average grant date fair value of option grant (in dollars per share) | $ / shares</t>
  </si>
  <si>
    <t>Number of shares available for issuance (in shares) | shares</t>
  </si>
  <si>
    <t>The 2015 Plan</t>
  </si>
  <si>
    <t>The 2015 Plan | Restricted Shares</t>
  </si>
  <si>
    <t>Number of senior executives | executive</t>
  </si>
  <si>
    <t>The 2015 Plan | Employee Stock Option</t>
  </si>
  <si>
    <t>Minimum | The 2015 Plan</t>
  </si>
  <si>
    <t>Vesting period</t>
  </si>
  <si>
    <t>1 year</t>
  </si>
  <si>
    <t>Minimum | The 2015 Plan | Restricted Shares</t>
  </si>
  <si>
    <t>Maximum | The 2015 Plan</t>
  </si>
  <si>
    <t>6 years</t>
  </si>
  <si>
    <t>Maximum | The 2015 Plan | Restricted Shares</t>
  </si>
  <si>
    <t>Amount per share (in dollars per share) | $ / shares</t>
  </si>
  <si>
    <t>Fair Value Measurements - Schedule of Assets and Liabilities, Nonrecurring (Details) - Fair Value, Inputs, Level 3 $ in Thousands</t>
  </si>
  <si>
    <t>Nursery - Gainsville</t>
  </si>
  <si>
    <t>Fair Value, Assets and Liabilities Measured on Recurring and Nonrecurring Basis [Line Items]</t>
  </si>
  <si>
    <t>Asset Held For Sale</t>
  </si>
  <si>
    <t>Chancey Bay</t>
  </si>
  <si>
    <t>Trailers</t>
  </si>
  <si>
    <t>Carrying Value | Nursery - Gainsville</t>
  </si>
  <si>
    <t>Carrying Value | Chancey Bay</t>
  </si>
  <si>
    <t>Carrying Value | Trailers</t>
  </si>
  <si>
    <t>Adjustment to Fair Value | Nursery - Gainsville</t>
  </si>
  <si>
    <t>Adjustment to Fair Value | Chancey Bay</t>
  </si>
  <si>
    <t>Adjustment to Fair Value | Trailers</t>
  </si>
  <si>
    <t>Common Stock and Options - Schedule Of Nonvested Shares (Details) - Restricted Shares - $ / shares</t>
  </si>
  <si>
    <t>Share-based Compensation Arrangement by Share-based Payment Award, Equity Instruments Other than Options, Nonvested, Number of Shares [Roll Forward]</t>
  </si>
  <si>
    <t>Beginning balance (in shares)</t>
  </si>
  <si>
    <t>Granted (in shares)</t>
  </si>
  <si>
    <t>Vested (in shares)</t>
  </si>
  <si>
    <t>Forfeited (in shares)</t>
  </si>
  <si>
    <t>Ending balance (in shares)</t>
  </si>
  <si>
    <t>Weighted-Average Grant Date Fair Value</t>
  </si>
  <si>
    <t>Beginning balance (in dollars per share)</t>
  </si>
  <si>
    <t>Granted (in dollars per share)</t>
  </si>
  <si>
    <t>Vested (in dollars per share)</t>
  </si>
  <si>
    <t>Forfeited (in dollars per share)</t>
  </si>
  <si>
    <t>Ending balance (in dollars per share)</t>
  </si>
  <si>
    <t>Fair Value Measurements  - Narrative (Details)</t>
  </si>
  <si>
    <t>Estimated discount rate</t>
  </si>
  <si>
    <t>4.08%</t>
  </si>
  <si>
    <t>4.30%</t>
  </si>
  <si>
    <t>Common Stock and Options - Schedule Of Options (Details) - USD ($) $ / shares in Units, $ in Thousands</t>
  </si>
  <si>
    <t>Share-based Compensation Arrangement by Share-based Payment Award, Options, Outstanding [Roll Forward]</t>
  </si>
  <si>
    <t>Forfeitures and expiration (in shares)</t>
  </si>
  <si>
    <t>Exercised (in shares)</t>
  </si>
  <si>
    <t>Weighted Average Exercise Price</t>
  </si>
  <si>
    <t>Forfeitures and expirations (in dollars per share)</t>
  </si>
  <si>
    <t>Exercised (in dollars per share)</t>
  </si>
  <si>
    <t>Weighted Average Remaining Contractual Term (years)</t>
  </si>
  <si>
    <t>Granted</t>
  </si>
  <si>
    <t>3 years 3 months 29 days</t>
  </si>
  <si>
    <t>Balance - September 30, 2017</t>
  </si>
  <si>
    <t>2 years 6 months 29 days</t>
  </si>
  <si>
    <t>Aggregate Intrinsic Value</t>
  </si>
  <si>
    <t>Beginning balance</t>
  </si>
  <si>
    <t>Granted during fiscal 2017</t>
  </si>
  <si>
    <t>Forfeitures/expired in fiscal 2017</t>
  </si>
  <si>
    <t>Exercised during fiscal 2017</t>
  </si>
  <si>
    <t>Ending balance</t>
  </si>
  <si>
    <t>Common Stock and Options - Schedule Of Valuation Model (Details) - Employee Stock Option</t>
  </si>
  <si>
    <t>Treasury Stock - Narrative (Details) - shares</t>
  </si>
  <si>
    <t>May 31, 2017</t>
  </si>
  <si>
    <t>Sep. 30, 2013</t>
  </si>
  <si>
    <t>Number of shares authorized to be repurchased (up to) (in shares)</t>
  </si>
  <si>
    <t>Treasury Stock - Schedule of Treasury Stock Purchases (Details) - USD ($) $ / shares in Units, $ in Thousands</t>
  </si>
  <si>
    <t>Total Number of Shares Purchased (in shares)</t>
  </si>
  <si>
    <t>Average Price Paid Per Share (in dollars per share)</t>
  </si>
  <si>
    <t>Total Shares Purchased as Part of Publicly Announced Plan or Program (in shares)</t>
  </si>
  <si>
    <t>Total Dollar Value of Shares Purchased</t>
  </si>
  <si>
    <t>Treasury Stock - Schedule of Treasury Stock Transactions (Details) - USD ($) $ in Thousands</t>
  </si>
  <si>
    <t>Shares</t>
  </si>
  <si>
    <t>Beginning Balance (in shares)</t>
  </si>
  <si>
    <t>Purchased (in shares)</t>
  </si>
  <si>
    <t>Issued to Employees and Directors (in shares)</t>
  </si>
  <si>
    <t>Issued to former Silver Nip Citrus equity holders (in shares)</t>
  </si>
  <si>
    <t>Ending Balance (in shares)</t>
  </si>
  <si>
    <t>Cost</t>
  </si>
  <si>
    <t>Beginning Balance</t>
  </si>
  <si>
    <t>Purchased</t>
  </si>
  <si>
    <t>Issued to Employees and Directors</t>
  </si>
  <si>
    <t>Issued to former Silver Nip Citrus equity holders</t>
  </si>
  <si>
    <t>Ending Balance</t>
  </si>
  <si>
    <t>Income Taxes - Schedule of Provision for Income Tax (Details) - USD ($) $ in Thousands</t>
  </si>
  <si>
    <t>Current:</t>
  </si>
  <si>
    <t>Federal income tax</t>
  </si>
  <si>
    <t>State income tax</t>
  </si>
  <si>
    <t>Total current</t>
  </si>
  <si>
    <t>Deferred:</t>
  </si>
  <si>
    <t>Total deferred</t>
  </si>
  <si>
    <t>Total provision (benefit) for income taxes</t>
  </si>
  <si>
    <t>Income Taxes - Narrative (Details) $ in Thousands</t>
  </si>
  <si>
    <t>Federal and State Tax Authority</t>
  </si>
  <si>
    <t>Operating Loss Carryforwards [Line Items]</t>
  </si>
  <si>
    <t>Federal and state capital loss carryforward</t>
  </si>
  <si>
    <t>Federal Tax Authority</t>
  </si>
  <si>
    <t>Federal and state income tax net operating loss carryforward</t>
  </si>
  <si>
    <t>Federal Tax Authority | Expire in 2024</t>
  </si>
  <si>
    <t>Federal Tax Authority | Expire in 2025</t>
  </si>
  <si>
    <t>State Tax Authority</t>
  </si>
  <si>
    <t>State Tax Authority | Expire in 2024</t>
  </si>
  <si>
    <t>State Tax Authority | Expire in 2025</t>
  </si>
  <si>
    <t>Income Taxes - Schedule of Income Tax Provision Attributable to Income from Continuing Operations (Details) - USD ($) $ in Thousands</t>
  </si>
  <si>
    <t>Statutory federal income tax rate</t>
  </si>
  <si>
    <t>35.00%</t>
  </si>
  <si>
    <t>Tax at the statutory federal rate</t>
  </si>
  <si>
    <t>Increase (decrease) resulting from:</t>
  </si>
  <si>
    <t>State income taxes, net of federal benefit</t>
  </si>
  <si>
    <t>Permanent and other reconciling items, net</t>
  </si>
  <si>
    <t>Expiration of capital loss carryover</t>
  </si>
  <si>
    <t>Income Taxes - Schedule of Deferred Tax Assets and Liabilities (Details) - USD ($) $ in Thousands</t>
  </si>
  <si>
    <t>Deferred tax assets:</t>
  </si>
  <si>
    <t>Alico-Agri, Ltd. outside basis differences</t>
  </si>
  <si>
    <t>Deferred gain recognition</t>
  </si>
  <si>
    <t>Capital loss carryforwards</t>
  </si>
  <si>
    <t>Alternative minimum tax credits</t>
  </si>
  <si>
    <t>Net operating losses</t>
  </si>
  <si>
    <t>Intangibles</t>
  </si>
  <si>
    <t>Total deferred tax assets</t>
  </si>
  <si>
    <t>Deferred tax liabilities:</t>
  </si>
  <si>
    <t>Revenue recognized from citrus and sugarcane</t>
  </si>
  <si>
    <t>Accrual-to-cash method</t>
  </si>
  <si>
    <t>Prepaid insurance</t>
  </si>
  <si>
    <t>Investment in Magnolia</t>
  </si>
  <si>
    <t>Total deferred tax liabilities</t>
  </si>
  <si>
    <t>Net deferred income tax liability</t>
  </si>
  <si>
    <t>Income Taxes - Schedule of Deferred Tax Liabilities, Current and Non-Current (Details) - USD ($) $ in Thousands</t>
  </si>
  <si>
    <t>Deferred tax liabilities, non-current</t>
  </si>
  <si>
    <t>Segment Information - Narrative (Details)</t>
  </si>
  <si>
    <t>Sep. 30, 2017classificationsegment</t>
  </si>
  <si>
    <t>Sep. 30, 2015segment</t>
  </si>
  <si>
    <t>Number of operating segments | segment</t>
  </si>
  <si>
    <t>Segment Information - Schedule of Information by Business Segment (Details) - USD ($) $ in Thousands</t>
  </si>
  <si>
    <t>Revenues:</t>
  </si>
  <si>
    <t>Total revenues</t>
  </si>
  <si>
    <t>Gross profit (loss):</t>
  </si>
  <si>
    <t>Total gross profit (loss)</t>
  </si>
  <si>
    <t>Capital expenditures:</t>
  </si>
  <si>
    <t>Total capital expenditures</t>
  </si>
  <si>
    <t>Depreciation, depletion and amortization:</t>
  </si>
  <si>
    <t>Total depreciation, depletion and amortization</t>
  </si>
  <si>
    <t>Total Assets</t>
  </si>
  <si>
    <t>Operating Segments</t>
  </si>
  <si>
    <t>Segment Reconciling Items</t>
  </si>
  <si>
    <t>Corporate, Non-Segment</t>
  </si>
  <si>
    <t>Alico Citrus | Operating Segments</t>
  </si>
  <si>
    <t>Conservation and Environmental Resources | Operating Segments</t>
  </si>
  <si>
    <t>Other Operations | Operating Segments</t>
  </si>
  <si>
    <t>Employee Benefits Plans - Narrative (Details) - USD ($) $ in Thousands</t>
  </si>
  <si>
    <t>Benefit plan period</t>
  </si>
  <si>
    <t>180 months</t>
  </si>
  <si>
    <t>Weighted-average discount rate</t>
  </si>
  <si>
    <t>Estimated future benefit payments, year 2018</t>
  </si>
  <si>
    <t>Estimated future benefit payments, year 2019</t>
  </si>
  <si>
    <t>Estimated future benefit payments, year 2020</t>
  </si>
  <si>
    <t>Estimated future benefit payments, year 2021</t>
  </si>
  <si>
    <t>Estimated future benefit payments, year 2022</t>
  </si>
  <si>
    <t>Estimated future benefit payments, thereafter</t>
  </si>
  <si>
    <t>Employee Benefits Plans - Schedule of MSP Benefit Expense Charged to Costs and Expenses (Details) - USD ($) $ in Thousands</t>
  </si>
  <si>
    <t>Service cost</t>
  </si>
  <si>
    <t>Interest cost</t>
  </si>
  <si>
    <t>Recognized actuarial loss adjustment</t>
  </si>
  <si>
    <t>Employee Benefits Plans - Summary of Roll-forward of the MSP Benefit Obligation (Details) - USD ($) $ in Thousands</t>
  </si>
  <si>
    <t>Change in projected benefit obligation:</t>
  </si>
  <si>
    <t>Benefit obligation at beginning of year</t>
  </si>
  <si>
    <t>Benefits paid</t>
  </si>
  <si>
    <t>Benefit obligation at end of year</t>
  </si>
  <si>
    <t>Funded status at end of year</t>
  </si>
  <si>
    <t>Employee Benefits Plans - Profit Sharing and 401K (Details) - USD ($)</t>
  </si>
  <si>
    <t>Matching contribution (as a percent) (up to)</t>
  </si>
  <si>
    <t>4.00%</t>
  </si>
  <si>
    <t>Contribution to plan</t>
  </si>
  <si>
    <t>Contribution to profit sharing plan</t>
  </si>
  <si>
    <t>Related Party Transactions - Clayton G. Wilson (Details) - Clayton G. Wilson - USD ($)</t>
  </si>
  <si>
    <t>Dec. 31, 2017</t>
  </si>
  <si>
    <t>Jul. 01, 2017</t>
  </si>
  <si>
    <t>Related Party Transaction [Line Items]</t>
  </si>
  <si>
    <t>Payments for services and covenants</t>
  </si>
  <si>
    <t>Cash in a lump sum</t>
  </si>
  <si>
    <t>Expense under consulting and non-compete agreement</t>
  </si>
  <si>
    <t>Scenario, Forecast</t>
  </si>
  <si>
    <t>Related Party Transactions - Remy W. Trafelet, Henry R. Slack, and George R. Brokaw (Details) $ in Thousands</t>
  </si>
  <si>
    <t>Dec. 31, 2016USD ($)</t>
  </si>
  <si>
    <t>Period of post-termination noncompetition and customer employee nonconsolidation covenants</t>
  </si>
  <si>
    <t>12 months</t>
  </si>
  <si>
    <t>Annual base salary</t>
  </si>
  <si>
    <t>Cash amount</t>
  </si>
  <si>
    <t>Period equivalent to severance cost payment</t>
  </si>
  <si>
    <t>24 months</t>
  </si>
  <si>
    <t>Executive Vice President</t>
  </si>
  <si>
    <t>Related Party Transaction - Change in Control Transaction (Details) - Alico Inc</t>
  </si>
  <si>
    <t>Nov. 19, 2013shares</t>
  </si>
  <si>
    <t>Number of shares of investment owned (in shares)</t>
  </si>
  <si>
    <t>Related Party Transactions - 734 Investors and 734 Agriculture (Details)</t>
  </si>
  <si>
    <t>Nov. 19, 2013</t>
  </si>
  <si>
    <t>Alico Inc</t>
  </si>
  <si>
    <t>Related Party Transactions - Silver Nip Citrus Merger Agreement (Details) - USD ($) $ / shares in Units, $ in Thousands</t>
  </si>
  <si>
    <t>Feb. 27, 2015</t>
  </si>
  <si>
    <t>Closing price of common stock (in dollars per share)</t>
  </si>
  <si>
    <t>Silver Nip Citrus | General and Administrative Expense</t>
  </si>
  <si>
    <t>Merger Agreement</t>
  </si>
  <si>
    <t>Shares of common stock issued (in shares)</t>
  </si>
  <si>
    <t>Outstanding net indebtedness</t>
  </si>
  <si>
    <t>Book value of assets</t>
  </si>
  <si>
    <t>Total net assets</t>
  </si>
  <si>
    <t>Alico Inc | Silver Nip Citrus</t>
  </si>
  <si>
    <t>74.89%</t>
  </si>
  <si>
    <t>Entity Controlled by Mr. Clay Wilson | Silver Nip Citrus</t>
  </si>
  <si>
    <t>20.11%</t>
  </si>
  <si>
    <t>Mr. Clay Wilson | Silver Nip Citrus</t>
  </si>
  <si>
    <t>Related Party Transactions - JD Alexander (Details) - JD Alexander</t>
  </si>
  <si>
    <t>Nov. 06, 2013USD ($)installment</t>
  </si>
  <si>
    <t>Consulting services and covenant period</t>
  </si>
  <si>
    <t>Number of monthly installments | installment</t>
  </si>
  <si>
    <t>Related Party Transactions - Ken Smith (Details) - Ken Smith - USD ($)</t>
  </si>
  <si>
    <t>Mar. 20, 2015</t>
  </si>
  <si>
    <t>Payments for services and covenants (up to)</t>
  </si>
  <si>
    <t>Consulting Services</t>
  </si>
  <si>
    <t>Covenants</t>
  </si>
  <si>
    <t>Related Party Transactions - W. Mark Humphrey (Details) - W. Mark Humphrey - USD ($)</t>
  </si>
  <si>
    <t>Jun. 01, 2015</t>
  </si>
  <si>
    <t>Expense under separation and consulting agreement</t>
  </si>
  <si>
    <t>Related Party Transactions - Shared Services Agreement (Details) - TBCO - USD ($) $ in Thousands</t>
  </si>
  <si>
    <t>Expense under shared services agreement</t>
  </si>
  <si>
    <t>Commitments and Contingencies - Operating Leases (Details) - USD ($) $ in Thousands</t>
  </si>
  <si>
    <t>Total rent expense</t>
  </si>
  <si>
    <t>Commitments and Contingencies - Schedule of Future Minimum Rental Payments for Operating Leases (Details) $ in Thousands</t>
  </si>
  <si>
    <t>Commitments and Contingencies - Letters of Credit (Details) - USD ($) $ in Thousands</t>
  </si>
  <si>
    <t>Oct. 31, 2017</t>
  </si>
  <si>
    <t>Standby letters of credit</t>
  </si>
  <si>
    <t>Financial Standby Letter of Credit</t>
  </si>
  <si>
    <t>Subsequent Event | Financial Standby Letter of Credit</t>
  </si>
  <si>
    <t>Commitments and Contingencies - Legal Proceedings (Details)</t>
  </si>
  <si>
    <t>May 06, 2015defendant</t>
  </si>
  <si>
    <t>Unjust Enrichment Claims | Director</t>
  </si>
  <si>
    <t>Loss Contingencies [Line Items]</t>
  </si>
  <si>
    <t>Number of directors</t>
  </si>
  <si>
    <t>Selected Quarterly Financial Data (unaudited) (Details) - USD ($) $ / shares in Units, $ in Thousands</t>
  </si>
  <si>
    <t>General and administrative</t>
  </si>
  <si>
    <t>Other (expense) income, net</t>
  </si>
  <si>
    <t>Income tax expense (benefit)</t>
  </si>
  <si>
    <t>Earnings per share:</t>
  </si>
  <si>
    <t>Inventory casualty loss and net realizable value adjustment included In operating expenses</t>
  </si>
  <si>
    <t>Impairments of long-lived assets included in operating expenses</t>
  </si>
  <si>
    <t>Subsequent Events (Details) - Subsequent Event $ in Thousands</t>
  </si>
  <si>
    <t>Oct. 30, 2017USD ($)</t>
  </si>
  <si>
    <t>Subsequent Event [Line Items]</t>
  </si>
  <si>
    <t>Period of leaseback portion of office space</t>
  </si>
  <si>
    <t>Fort Myers Property, Florida</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354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8244357</v>
      </c>
    </row>
    <row r="17" spans="1:4">
      <c r="A17" s="4" t="s">
        <v>28</v>
      </c>
      <c r="D17" s="6" t="n">
        <v>88670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84</v>
      </c>
      <c r="B1" s="2" t="s">
        <v>985</v>
      </c>
      <c r="C1" s="2" t="s">
        <v>2</v>
      </c>
      <c r="D1" s="2" t="s">
        <v>30</v>
      </c>
      <c r="E1" s="2" t="s">
        <v>83</v>
      </c>
    </row>
    <row r="2" spans="1:5">
      <c r="A2" s="3" t="s">
        <v>946</v>
      </c>
    </row>
    <row r="3" spans="1:5">
      <c r="A3" s="4" t="s">
        <v>986</v>
      </c>
      <c r="B3" s="6" t="n">
        <v>925000</v>
      </c>
    </row>
    <row r="4" spans="1:5">
      <c r="A4" s="4" t="s">
        <v>949</v>
      </c>
      <c r="C4" s="6" t="n">
        <v>100000</v>
      </c>
      <c r="D4" s="6" t="n">
        <v>200000</v>
      </c>
      <c r="E4" s="6" t="n">
        <v>625000</v>
      </c>
    </row>
    <row r="5" spans="1:5">
      <c r="A5" s="4" t="s">
        <v>987</v>
      </c>
    </row>
    <row r="6" spans="1:5">
      <c r="A6" s="3" t="s">
        <v>946</v>
      </c>
    </row>
    <row r="7" spans="1:5">
      <c r="A7" s="4" t="s">
        <v>982</v>
      </c>
      <c r="B7" s="4" t="s">
        <v>442</v>
      </c>
    </row>
    <row r="8" spans="1:5">
      <c r="A8" s="4" t="s">
        <v>988</v>
      </c>
    </row>
    <row r="9" spans="1:5">
      <c r="A9" s="3" t="s">
        <v>946</v>
      </c>
    </row>
    <row r="10" spans="1:5">
      <c r="A10" s="4" t="s">
        <v>982</v>
      </c>
      <c r="B10" s="4" t="s">
        <v>5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9</v>
      </c>
      <c r="B1" s="2" t="s">
        <v>990</v>
      </c>
      <c r="C1" s="2" t="s">
        <v>2</v>
      </c>
      <c r="D1" s="2" t="s">
        <v>30</v>
      </c>
      <c r="E1" s="2" t="s">
        <v>83</v>
      </c>
    </row>
    <row r="2" spans="1:5">
      <c r="A2" s="3" t="s">
        <v>946</v>
      </c>
    </row>
    <row r="3" spans="1:5">
      <c r="A3" s="4" t="s">
        <v>982</v>
      </c>
      <c r="B3" s="4" t="s">
        <v>777</v>
      </c>
    </row>
    <row r="4" spans="1:5">
      <c r="A4" s="4" t="s">
        <v>948</v>
      </c>
      <c r="B4" s="6" t="n">
        <v>100000</v>
      </c>
    </row>
    <row r="5" spans="1:5">
      <c r="A5" s="4" t="s">
        <v>947</v>
      </c>
      <c r="B5" s="6" t="n">
        <v>350000</v>
      </c>
    </row>
    <row r="6" spans="1:5">
      <c r="A6" s="4" t="s">
        <v>991</v>
      </c>
      <c r="C6" s="6" t="n">
        <v>0</v>
      </c>
      <c r="D6" s="6" t="n">
        <v>238000</v>
      </c>
      <c r="E6" s="6" t="n">
        <v>268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83</v>
      </c>
    </row>
    <row r="3" spans="1:4">
      <c r="A3" s="3" t="s">
        <v>946</v>
      </c>
    </row>
    <row r="4" spans="1:4">
      <c r="A4" s="4" t="s">
        <v>947</v>
      </c>
      <c r="B4" s="6" t="n">
        <v>592</v>
      </c>
    </row>
    <row r="5" spans="1:4">
      <c r="A5" s="4" t="s">
        <v>993</v>
      </c>
      <c r="B5" s="6" t="n">
        <v>564</v>
      </c>
      <c r="C5" s="6" t="n">
        <v>479</v>
      </c>
      <c r="D5" s="6" t="n">
        <v>37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0</v>
      </c>
      <c r="D2" s="2" t="s">
        <v>83</v>
      </c>
    </row>
    <row r="3" spans="1:4">
      <c r="A3" s="3" t="s">
        <v>257</v>
      </c>
    </row>
    <row r="4" spans="1:4">
      <c r="A4" s="4" t="s">
        <v>995</v>
      </c>
      <c r="B4" s="6" t="n">
        <v>725</v>
      </c>
      <c r="C4" s="6" t="n">
        <v>667</v>
      </c>
      <c r="D4" s="6" t="n">
        <v>6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53</v>
      </c>
    </row>
    <row r="2" spans="1:2">
      <c r="A2" s="3" t="s">
        <v>257</v>
      </c>
    </row>
    <row r="3" spans="1:2">
      <c r="A3" s="5" t="n">
        <v>2018</v>
      </c>
      <c r="B3" s="6" t="n">
        <v>419</v>
      </c>
    </row>
    <row r="4" spans="1:2">
      <c r="A4" s="5" t="n">
        <v>2019</v>
      </c>
      <c r="B4" s="5" t="n">
        <v>165</v>
      </c>
    </row>
    <row r="5" spans="1:2">
      <c r="A5" s="5" t="n">
        <v>2020</v>
      </c>
      <c r="B5" s="5" t="n">
        <v>165</v>
      </c>
    </row>
    <row r="6" spans="1:2">
      <c r="A6" s="5" t="n">
        <v>2021</v>
      </c>
      <c r="B6" s="5" t="n">
        <v>169</v>
      </c>
    </row>
    <row r="7" spans="1:2">
      <c r="A7" s="5" t="n">
        <v>2022</v>
      </c>
      <c r="B7" s="5" t="n">
        <v>175</v>
      </c>
    </row>
    <row r="8" spans="1:2">
      <c r="A8" s="4" t="s">
        <v>749</v>
      </c>
      <c r="B8" s="5" t="n">
        <v>14</v>
      </c>
    </row>
    <row r="9" spans="1:2">
      <c r="A9" s="4" t="s">
        <v>115</v>
      </c>
      <c r="B9" s="6" t="n">
        <v>11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998</v>
      </c>
      <c r="C1" s="2" t="s">
        <v>2</v>
      </c>
      <c r="D1" s="2" t="s">
        <v>30</v>
      </c>
    </row>
    <row r="2" spans="1:4">
      <c r="A2" s="3" t="s">
        <v>665</v>
      </c>
    </row>
    <row r="3" spans="1:4">
      <c r="A3" s="4" t="s">
        <v>999</v>
      </c>
      <c r="C3" s="6" t="n">
        <v>1082</v>
      </c>
    </row>
    <row r="4" spans="1:4">
      <c r="A4" s="4" t="s">
        <v>1000</v>
      </c>
    </row>
    <row r="5" spans="1:4">
      <c r="A5" s="3" t="s">
        <v>665</v>
      </c>
    </row>
    <row r="6" spans="1:4">
      <c r="A6" s="4" t="s">
        <v>999</v>
      </c>
      <c r="C6" s="6" t="n">
        <v>10300</v>
      </c>
      <c r="D6" s="6" t="n">
        <v>10234</v>
      </c>
    </row>
    <row r="7" spans="1:4">
      <c r="A7" s="4" t="s">
        <v>1001</v>
      </c>
    </row>
    <row r="8" spans="1:4">
      <c r="A8" s="3" t="s">
        <v>665</v>
      </c>
    </row>
    <row r="9" spans="1:4">
      <c r="A9" s="4" t="s">
        <v>999</v>
      </c>
      <c r="B9" s="6" t="n">
        <v>15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2"/>
  </cols>
  <sheetData>
    <row r="1" spans="1:2">
      <c r="A1" s="1" t="s">
        <v>1002</v>
      </c>
      <c r="B1" s="2" t="s">
        <v>1003</v>
      </c>
    </row>
    <row r="2" spans="1:2">
      <c r="A2" s="4" t="s">
        <v>1004</v>
      </c>
    </row>
    <row r="3" spans="1:2">
      <c r="A3" s="3" t="s">
        <v>1005</v>
      </c>
    </row>
    <row r="4" spans="1:2">
      <c r="A4" s="4" t="s">
        <v>1006</v>
      </c>
      <c r="B4" s="5" t="n">
        <v>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404</v>
      </c>
      <c r="J1" s="2" t="s">
        <v>1</v>
      </c>
    </row>
    <row r="2" spans="1:12">
      <c r="B2" s="2" t="s">
        <v>2</v>
      </c>
      <c r="C2" s="2" t="s">
        <v>405</v>
      </c>
      <c r="D2" s="2" t="s">
        <v>4</v>
      </c>
      <c r="E2" s="2" t="s">
        <v>406</v>
      </c>
      <c r="F2" s="2" t="s">
        <v>30</v>
      </c>
      <c r="G2" s="2" t="s">
        <v>407</v>
      </c>
      <c r="H2" s="2" t="s">
        <v>408</v>
      </c>
      <c r="I2" s="2" t="s">
        <v>409</v>
      </c>
      <c r="J2" s="2" t="s">
        <v>2</v>
      </c>
      <c r="K2" s="2" t="s">
        <v>30</v>
      </c>
      <c r="L2" s="2" t="s">
        <v>83</v>
      </c>
    </row>
    <row r="3" spans="1:12">
      <c r="A3" s="3" t="s">
        <v>260</v>
      </c>
    </row>
    <row r="4" spans="1:12">
      <c r="A4" s="4" t="s">
        <v>412</v>
      </c>
      <c r="B4" s="6" t="n">
        <v>4666</v>
      </c>
      <c r="C4" s="6" t="n">
        <v>51518</v>
      </c>
      <c r="D4" s="6" t="n">
        <v>56200</v>
      </c>
      <c r="E4" s="6" t="n">
        <v>17445</v>
      </c>
      <c r="F4" s="6" t="n">
        <v>4850</v>
      </c>
      <c r="G4" s="6" t="n">
        <v>46853</v>
      </c>
      <c r="H4" s="6" t="n">
        <v>71889</v>
      </c>
      <c r="I4" s="6" t="n">
        <v>20604</v>
      </c>
      <c r="J4" s="6" t="n">
        <v>129829</v>
      </c>
      <c r="K4" s="6" t="n">
        <v>144196</v>
      </c>
      <c r="L4" s="6" t="n">
        <v>153126</v>
      </c>
    </row>
    <row r="5" spans="1:12">
      <c r="A5" s="4" t="s">
        <v>87</v>
      </c>
      <c r="B5" s="5" t="n">
        <v>28013</v>
      </c>
      <c r="C5" s="5" t="n">
        <v>36510</v>
      </c>
      <c r="D5" s="5" t="n">
        <v>41684</v>
      </c>
      <c r="E5" s="5" t="n">
        <v>14692</v>
      </c>
      <c r="F5" s="5" t="n">
        <v>4355</v>
      </c>
      <c r="G5" s="5" t="n">
        <v>33170</v>
      </c>
      <c r="H5" s="5" t="n">
        <v>52374</v>
      </c>
      <c r="I5" s="5" t="n">
        <v>19238</v>
      </c>
      <c r="J5" s="5" t="n">
        <v>120899</v>
      </c>
      <c r="K5" s="5" t="n">
        <v>109137</v>
      </c>
      <c r="L5" s="5" t="n">
        <v>117668</v>
      </c>
    </row>
    <row r="6" spans="1:12">
      <c r="A6" s="4" t="s">
        <v>88</v>
      </c>
      <c r="B6" s="5" t="n">
        <v>-23347</v>
      </c>
      <c r="C6" s="5" t="n">
        <v>15008</v>
      </c>
      <c r="D6" s="5" t="n">
        <v>14516</v>
      </c>
      <c r="E6" s="5" t="n">
        <v>2753</v>
      </c>
      <c r="F6" s="5" t="n">
        <v>495</v>
      </c>
      <c r="G6" s="5" t="n">
        <v>13683</v>
      </c>
      <c r="H6" s="5" t="n">
        <v>19515</v>
      </c>
      <c r="I6" s="5" t="n">
        <v>1366</v>
      </c>
      <c r="J6" s="5" t="n">
        <v>8930</v>
      </c>
      <c r="K6" s="5" t="n">
        <v>35059</v>
      </c>
      <c r="L6" s="5" t="n">
        <v>35458</v>
      </c>
    </row>
    <row r="7" spans="1:12">
      <c r="A7" s="4" t="s">
        <v>1008</v>
      </c>
      <c r="B7" s="5" t="n">
        <v>4128</v>
      </c>
      <c r="C7" s="5" t="n">
        <v>3709</v>
      </c>
      <c r="D7" s="5" t="n">
        <v>3399</v>
      </c>
      <c r="E7" s="5" t="n">
        <v>3788</v>
      </c>
      <c r="F7" s="5" t="n">
        <v>3692</v>
      </c>
      <c r="G7" s="5" t="n">
        <v>2747</v>
      </c>
      <c r="H7" s="5" t="n">
        <v>2849</v>
      </c>
      <c r="I7" s="5" t="n">
        <v>3925</v>
      </c>
      <c r="J7" s="5" t="n">
        <v>15024</v>
      </c>
      <c r="K7" s="5" t="n">
        <v>13213</v>
      </c>
      <c r="L7" s="5" t="n">
        <v>16494</v>
      </c>
    </row>
    <row r="8" spans="1:12">
      <c r="A8" s="4" t="s">
        <v>1009</v>
      </c>
      <c r="B8" s="5" t="n">
        <v>-2193</v>
      </c>
      <c r="C8" s="5" t="n">
        <v>-2162</v>
      </c>
      <c r="D8" s="5" t="n">
        <v>-912</v>
      </c>
      <c r="E8" s="5" t="n">
        <v>-1981</v>
      </c>
      <c r="F8" s="5" t="n">
        <v>-2117</v>
      </c>
      <c r="G8" s="5" t="n">
        <v>-2874</v>
      </c>
      <c r="H8" s="5" t="n">
        <v>-1840</v>
      </c>
      <c r="I8" s="5" t="n">
        <v>-2535</v>
      </c>
      <c r="J8" s="5" t="n">
        <v>-7248</v>
      </c>
      <c r="K8" s="5" t="n">
        <v>-9366</v>
      </c>
      <c r="L8" s="5" t="n">
        <v>5124</v>
      </c>
    </row>
    <row r="9" spans="1:12">
      <c r="A9" s="4" t="s">
        <v>99</v>
      </c>
      <c r="B9" s="5" t="n">
        <v>-29668</v>
      </c>
      <c r="C9" s="5" t="n">
        <v>9137</v>
      </c>
      <c r="D9" s="5" t="n">
        <v>10205</v>
      </c>
      <c r="E9" s="5" t="n">
        <v>-3016</v>
      </c>
      <c r="F9" s="5" t="n">
        <v>-5314</v>
      </c>
      <c r="G9" s="5" t="n">
        <v>8062</v>
      </c>
      <c r="H9" s="5" t="n">
        <v>14826</v>
      </c>
      <c r="I9" s="5" t="n">
        <v>-5094</v>
      </c>
      <c r="J9" s="5" t="n">
        <v>-13342</v>
      </c>
      <c r="K9" s="5" t="n">
        <v>12480</v>
      </c>
      <c r="L9" s="5" t="n">
        <v>24088</v>
      </c>
    </row>
    <row r="10" spans="1:12">
      <c r="A10" s="4" t="s">
        <v>1010</v>
      </c>
      <c r="B10" s="5" t="n">
        <v>-10559</v>
      </c>
      <c r="C10" s="5" t="n">
        <v>3665</v>
      </c>
      <c r="D10" s="5" t="n">
        <v>4321</v>
      </c>
      <c r="E10" s="5" t="n">
        <v>-1273</v>
      </c>
      <c r="F10" s="5" t="n">
        <v>-1898</v>
      </c>
      <c r="G10" s="5" t="n">
        <v>3392</v>
      </c>
      <c r="H10" s="5" t="n">
        <v>6102</v>
      </c>
      <c r="I10" s="5" t="n">
        <v>-2075</v>
      </c>
      <c r="J10" s="5" t="n">
        <v>-3846</v>
      </c>
      <c r="K10" s="5" t="n">
        <v>5521</v>
      </c>
      <c r="L10" s="5" t="n">
        <v>10905</v>
      </c>
    </row>
    <row r="11" spans="1:12">
      <c r="A11" s="4" t="s">
        <v>101</v>
      </c>
      <c r="B11" s="5" t="n">
        <v>-19109</v>
      </c>
      <c r="C11" s="5" t="n">
        <v>5472</v>
      </c>
      <c r="D11" s="5" t="n">
        <v>5884</v>
      </c>
      <c r="E11" s="5" t="n">
        <v>-1743</v>
      </c>
      <c r="F11" s="5" t="n">
        <v>-3416</v>
      </c>
      <c r="G11" s="5" t="n">
        <v>4670</v>
      </c>
      <c r="H11" s="5" t="n">
        <v>8724</v>
      </c>
      <c r="I11" s="5" t="n">
        <v>-3019</v>
      </c>
      <c r="J11" s="5" t="n">
        <v>-9496</v>
      </c>
      <c r="K11" s="5" t="n">
        <v>6959</v>
      </c>
      <c r="L11" s="5" t="n">
        <v>13183</v>
      </c>
    </row>
    <row r="12" spans="1:12">
      <c r="A12" s="4" t="s">
        <v>102</v>
      </c>
      <c r="B12" s="5" t="n">
        <v>81</v>
      </c>
      <c r="C12" s="5" t="n">
        <v>7</v>
      </c>
      <c r="D12" s="5" t="n">
        <v>-51</v>
      </c>
      <c r="E12" s="5" t="n">
        <v>8</v>
      </c>
      <c r="F12" s="5" t="n">
        <v>5</v>
      </c>
      <c r="G12" s="5" t="n">
        <v>11</v>
      </c>
      <c r="H12" s="5" t="n">
        <v>10</v>
      </c>
      <c r="I12" s="5" t="n">
        <v>8</v>
      </c>
      <c r="J12" s="5" t="n">
        <v>45</v>
      </c>
      <c r="K12" s="5" t="n">
        <v>34</v>
      </c>
      <c r="L12" s="5" t="n">
        <v>31</v>
      </c>
    </row>
    <row r="13" spans="1:12">
      <c r="A13" s="4" t="s">
        <v>103</v>
      </c>
      <c r="B13" s="6" t="n">
        <v>-19028</v>
      </c>
      <c r="C13" s="6" t="n">
        <v>5479</v>
      </c>
      <c r="D13" s="6" t="n">
        <v>5833</v>
      </c>
      <c r="E13" s="6" t="n">
        <v>-1735</v>
      </c>
      <c r="F13" s="6" t="n">
        <v>-3411</v>
      </c>
      <c r="G13" s="6" t="n">
        <v>4681</v>
      </c>
      <c r="H13" s="6" t="n">
        <v>8734</v>
      </c>
      <c r="I13" s="6" t="n">
        <v>-3011</v>
      </c>
      <c r="J13" s="6" t="n">
        <v>-9451</v>
      </c>
      <c r="K13" s="6" t="n">
        <v>6993</v>
      </c>
      <c r="L13" s="6" t="n">
        <v>13214</v>
      </c>
    </row>
    <row r="14" spans="1:12">
      <c r="A14" s="3" t="s">
        <v>1011</v>
      </c>
    </row>
    <row r="15" spans="1:12">
      <c r="A15" s="4" t="s">
        <v>105</v>
      </c>
      <c r="B15" s="7" t="n">
        <v>-2.29</v>
      </c>
      <c r="C15" s="7" t="n">
        <v>0.66</v>
      </c>
      <c r="D15" s="7" t="n">
        <v>0.7</v>
      </c>
      <c r="E15" s="7" t="n">
        <v>-0.21</v>
      </c>
      <c r="F15" s="7" t="n">
        <v>-0.41</v>
      </c>
      <c r="G15" s="7" t="n">
        <v>0.5600000000000001</v>
      </c>
      <c r="H15" s="7" t="n">
        <v>1.05</v>
      </c>
      <c r="I15" s="7" t="n">
        <v>-0.36</v>
      </c>
      <c r="J15" s="7" t="n">
        <v>-1.14</v>
      </c>
      <c r="K15" s="7" t="n">
        <v>0.84</v>
      </c>
      <c r="L15" s="7" t="n">
        <v>1.64</v>
      </c>
    </row>
    <row r="16" spans="1:12">
      <c r="A16" s="4" t="s">
        <v>106</v>
      </c>
      <c r="B16" s="7" t="n">
        <v>-2.29</v>
      </c>
      <c r="C16" s="7" t="n">
        <v>0.66</v>
      </c>
      <c r="D16" s="7" t="n">
        <v>0.7</v>
      </c>
      <c r="E16" s="7" t="n">
        <v>-0.21</v>
      </c>
      <c r="F16" s="7" t="n">
        <v>-0.41</v>
      </c>
      <c r="G16" s="7" t="n">
        <v>0.5600000000000001</v>
      </c>
      <c r="H16" s="7" t="n">
        <v>1.05</v>
      </c>
      <c r="I16" s="7" t="n">
        <v>-0.36</v>
      </c>
      <c r="J16" s="7" t="n">
        <v>-1.14</v>
      </c>
      <c r="K16" s="7" t="n">
        <v>0.84</v>
      </c>
      <c r="L16" s="7" t="n">
        <v>1.64</v>
      </c>
    </row>
    <row r="17" spans="1:12">
      <c r="A17" s="4" t="s">
        <v>1012</v>
      </c>
      <c r="J17" s="6" t="n">
        <v>14688</v>
      </c>
    </row>
    <row r="18" spans="1:12">
      <c r="A18" s="4" t="s">
        <v>1013</v>
      </c>
      <c r="J18" s="6" t="n">
        <v>934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1014</v>
      </c>
      <c r="B1" s="2" t="s">
        <v>1015</v>
      </c>
    </row>
    <row r="2" spans="1:2">
      <c r="A2" s="3" t="s">
        <v>1016</v>
      </c>
    </row>
    <row r="3" spans="1:2">
      <c r="A3" s="4" t="s">
        <v>1017</v>
      </c>
      <c r="B3" s="4" t="s">
        <v>449</v>
      </c>
    </row>
    <row r="4" spans="1:2">
      <c r="A4" s="4" t="s">
        <v>1018</v>
      </c>
    </row>
    <row r="5" spans="1:2">
      <c r="A5" s="3" t="s">
        <v>1016</v>
      </c>
    </row>
    <row r="6" spans="1:2">
      <c r="A6" s="4" t="s">
        <v>718</v>
      </c>
      <c r="B6" s="6" t="n">
        <v>53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23</v>
      </c>
    </row>
    <row r="4" spans="1:2">
      <c r="A4" s="4" t="s">
        <v>34</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18</v>
      </c>
    </row>
    <row r="4" spans="1:2">
      <c r="A4" s="4" t="s">
        <v>234</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241</v>
      </c>
    </row>
    <row r="4" spans="1:2">
      <c r="A4" s="4" t="s">
        <v>127</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95</v>
      </c>
      <c r="C3" s="6" t="n">
        <v>6625</v>
      </c>
    </row>
    <row r="4" spans="1:3">
      <c r="A4" s="4" t="s">
        <v>33</v>
      </c>
      <c r="B4" s="5" t="n">
        <v>4286</v>
      </c>
      <c r="C4" s="5" t="n">
        <v>4740</v>
      </c>
    </row>
    <row r="5" spans="1:3">
      <c r="A5" s="4" t="s">
        <v>34</v>
      </c>
      <c r="B5" s="5" t="n">
        <v>36204</v>
      </c>
      <c r="C5" s="5" t="n">
        <v>58469</v>
      </c>
    </row>
    <row r="6" spans="1:3">
      <c r="A6" s="4" t="s">
        <v>35</v>
      </c>
      <c r="B6" s="5" t="n">
        <v>0</v>
      </c>
      <c r="C6" s="5" t="n">
        <v>1013</v>
      </c>
    </row>
    <row r="7" spans="1:3">
      <c r="A7" s="4" t="s">
        <v>36</v>
      </c>
      <c r="B7" s="5" t="n">
        <v>20983</v>
      </c>
      <c r="C7" s="5" t="n">
        <v>0</v>
      </c>
    </row>
    <row r="8" spans="1:3">
      <c r="A8" s="4" t="s">
        <v>37</v>
      </c>
      <c r="B8" s="5" t="n">
        <v>1621</v>
      </c>
      <c r="C8" s="5" t="n">
        <v>1024</v>
      </c>
    </row>
    <row r="9" spans="1:3">
      <c r="A9" s="4" t="s">
        <v>38</v>
      </c>
      <c r="B9" s="5" t="n">
        <v>66489</v>
      </c>
      <c r="C9" s="5" t="n">
        <v>71871</v>
      </c>
    </row>
    <row r="10" spans="1:3">
      <c r="A10" s="4" t="s">
        <v>39</v>
      </c>
      <c r="B10" s="5" t="n">
        <v>349337</v>
      </c>
      <c r="C10" s="5" t="n">
        <v>379247</v>
      </c>
    </row>
    <row r="11" spans="1:3">
      <c r="A11" s="4" t="s">
        <v>40</v>
      </c>
      <c r="B11" s="5" t="n">
        <v>2246</v>
      </c>
      <c r="C11" s="5" t="n">
        <v>2246</v>
      </c>
    </row>
    <row r="12" spans="1:3">
      <c r="A12" s="4" t="s">
        <v>41</v>
      </c>
      <c r="B12" s="5" t="n">
        <v>262</v>
      </c>
      <c r="C12" s="5" t="n">
        <v>389</v>
      </c>
    </row>
    <row r="13" spans="1:3">
      <c r="A13" s="4" t="s">
        <v>42</v>
      </c>
      <c r="B13" s="5" t="n">
        <v>848</v>
      </c>
      <c r="C13" s="5" t="n">
        <v>1692</v>
      </c>
    </row>
    <row r="14" spans="1:3">
      <c r="A14" s="4" t="s">
        <v>43</v>
      </c>
      <c r="B14" s="5" t="n">
        <v>419182</v>
      </c>
      <c r="C14" s="5" t="n">
        <v>455445</v>
      </c>
    </row>
    <row r="15" spans="1:3">
      <c r="A15" s="3" t="s">
        <v>44</v>
      </c>
    </row>
    <row r="16" spans="1:3">
      <c r="A16" s="4" t="s">
        <v>45</v>
      </c>
      <c r="B16" s="5" t="n">
        <v>3192</v>
      </c>
      <c r="C16" s="5" t="n">
        <v>5975</v>
      </c>
    </row>
    <row r="17" spans="1:3">
      <c r="A17" s="4" t="s">
        <v>46</v>
      </c>
      <c r="B17" s="5" t="n">
        <v>6781</v>
      </c>
      <c r="C17" s="5" t="n">
        <v>6920</v>
      </c>
    </row>
    <row r="18" spans="1:3">
      <c r="A18" s="4" t="s">
        <v>47</v>
      </c>
      <c r="B18" s="5" t="n">
        <v>4550</v>
      </c>
      <c r="C18" s="5" t="n">
        <v>4493</v>
      </c>
    </row>
    <row r="19" spans="1:3">
      <c r="A19" s="4" t="s">
        <v>48</v>
      </c>
      <c r="B19" s="5" t="n">
        <v>1460</v>
      </c>
      <c r="C19" s="5" t="n">
        <v>1290</v>
      </c>
    </row>
    <row r="20" spans="1:3">
      <c r="A20" s="4" t="s">
        <v>49</v>
      </c>
      <c r="B20" s="5" t="n">
        <v>15983</v>
      </c>
      <c r="C20" s="5" t="n">
        <v>18678</v>
      </c>
    </row>
    <row r="21" spans="1:3">
      <c r="A21" s="3" t="s">
        <v>50</v>
      </c>
    </row>
    <row r="22" spans="1:3">
      <c r="A22" s="4" t="s">
        <v>51</v>
      </c>
      <c r="B22" s="5" t="n">
        <v>181926</v>
      </c>
      <c r="C22" s="5" t="n">
        <v>192726</v>
      </c>
    </row>
    <row r="23" spans="1:3">
      <c r="A23" s="4" t="s">
        <v>52</v>
      </c>
      <c r="B23" s="5" t="n">
        <v>-1767</v>
      </c>
      <c r="C23" s="5" t="n">
        <v>-1980</v>
      </c>
    </row>
    <row r="24" spans="1:3">
      <c r="A24" s="4" t="s">
        <v>53</v>
      </c>
      <c r="B24" s="5" t="n">
        <v>180159</v>
      </c>
      <c r="C24" s="5" t="n">
        <v>190746</v>
      </c>
    </row>
    <row r="25" spans="1:3">
      <c r="A25" s="4" t="s">
        <v>54</v>
      </c>
      <c r="B25" s="5" t="n">
        <v>0</v>
      </c>
      <c r="C25" s="5" t="n">
        <v>5000</v>
      </c>
    </row>
    <row r="26" spans="1:3">
      <c r="A26" s="4" t="s">
        <v>55</v>
      </c>
      <c r="B26" s="5" t="n">
        <v>27108</v>
      </c>
      <c r="C26" s="5" t="n">
        <v>31056</v>
      </c>
    </row>
    <row r="27" spans="1:3">
      <c r="A27" s="4" t="s">
        <v>56</v>
      </c>
      <c r="B27" s="5" t="n">
        <v>26440</v>
      </c>
      <c r="C27" s="5" t="n">
        <v>27204</v>
      </c>
    </row>
    <row r="28" spans="1:3">
      <c r="A28" s="4" t="s">
        <v>57</v>
      </c>
      <c r="B28" s="5" t="n">
        <v>4123</v>
      </c>
      <c r="C28" s="5" t="n">
        <v>4198</v>
      </c>
    </row>
    <row r="29" spans="1:3">
      <c r="A29" s="4" t="s">
        <v>58</v>
      </c>
      <c r="B29" s="5" t="n">
        <v>0</v>
      </c>
      <c r="C29" s="5" t="n">
        <v>300</v>
      </c>
    </row>
    <row r="30" spans="1:3">
      <c r="A30" s="4" t="s">
        <v>59</v>
      </c>
      <c r="B30" s="5" t="n">
        <v>253813</v>
      </c>
      <c r="C30" s="5" t="n">
        <v>277182</v>
      </c>
    </row>
    <row r="31" spans="1:3">
      <c r="A31" s="4" t="s">
        <v>60</v>
      </c>
      <c r="B31" s="4" t="s">
        <v>61</v>
      </c>
      <c r="C31" s="4" t="s">
        <v>61</v>
      </c>
    </row>
    <row r="32" spans="1:3">
      <c r="A32" s="3" t="s">
        <v>62</v>
      </c>
    </row>
    <row r="33" spans="1:3">
      <c r="A33" s="4" t="s">
        <v>63</v>
      </c>
      <c r="B33" s="5" t="n">
        <v>0</v>
      </c>
      <c r="C33" s="5" t="n">
        <v>0</v>
      </c>
    </row>
    <row r="34" spans="1:3">
      <c r="A34" s="4" t="s">
        <v>64</v>
      </c>
      <c r="B34" s="5" t="n">
        <v>8416</v>
      </c>
      <c r="C34" s="5" t="n">
        <v>8416</v>
      </c>
    </row>
    <row r="35" spans="1:3">
      <c r="A35" s="4" t="s">
        <v>65</v>
      </c>
      <c r="B35" s="5" t="n">
        <v>18694</v>
      </c>
      <c r="C35" s="5" t="n">
        <v>18155</v>
      </c>
    </row>
    <row r="36" spans="1:3">
      <c r="A36" s="4" t="s">
        <v>66</v>
      </c>
      <c r="B36" s="5" t="n">
        <v>-6502</v>
      </c>
      <c r="C36" s="5" t="n">
        <v>-4585</v>
      </c>
    </row>
    <row r="37" spans="1:3">
      <c r="A37" s="4" t="s">
        <v>67</v>
      </c>
      <c r="B37" s="5" t="n">
        <v>140033</v>
      </c>
      <c r="C37" s="5" t="n">
        <v>151504</v>
      </c>
    </row>
    <row r="38" spans="1:3">
      <c r="A38" s="4" t="s">
        <v>68</v>
      </c>
      <c r="B38" s="5" t="n">
        <v>160641</v>
      </c>
      <c r="C38" s="5" t="n">
        <v>173490</v>
      </c>
    </row>
    <row r="39" spans="1:3">
      <c r="A39" s="4" t="s">
        <v>69</v>
      </c>
      <c r="B39" s="5" t="n">
        <v>4728</v>
      </c>
      <c r="C39" s="5" t="n">
        <v>4773</v>
      </c>
    </row>
    <row r="40" spans="1:3">
      <c r="A40" s="4" t="s">
        <v>70</v>
      </c>
      <c r="B40" s="5" t="n">
        <v>165369</v>
      </c>
      <c r="C40" s="5" t="n">
        <v>178263</v>
      </c>
    </row>
    <row r="41" spans="1:3">
      <c r="A41" s="4" t="s">
        <v>71</v>
      </c>
      <c r="B41" s="6" t="n">
        <v>419182</v>
      </c>
      <c r="C41" s="6" t="n">
        <v>455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79</v>
      </c>
    </row>
    <row r="6" spans="1:2">
      <c r="A6" s="4" t="s">
        <v>284</v>
      </c>
      <c r="B6" s="4" t="s">
        <v>285</v>
      </c>
    </row>
    <row r="7" spans="1:2">
      <c r="A7" s="4" t="s">
        <v>286</v>
      </c>
      <c r="B7" s="4" t="s">
        <v>287</v>
      </c>
    </row>
    <row r="8" spans="1:2">
      <c r="A8" s="4" t="s">
        <v>173</v>
      </c>
      <c r="B8" s="4" t="s">
        <v>288</v>
      </c>
    </row>
    <row r="9" spans="1:2">
      <c r="A9" s="4" t="s">
        <v>289</v>
      </c>
      <c r="B9" s="4" t="s">
        <v>290</v>
      </c>
    </row>
    <row r="10" spans="1:2">
      <c r="A10" s="4" t="s">
        <v>291</v>
      </c>
      <c r="B10" s="4" t="s">
        <v>292</v>
      </c>
    </row>
    <row r="11" spans="1:2">
      <c r="A11" s="4" t="s">
        <v>34</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243</v>
      </c>
      <c r="B16" s="4" t="s">
        <v>302</v>
      </c>
    </row>
    <row r="17" spans="1:2">
      <c r="A17" s="4" t="s">
        <v>303</v>
      </c>
      <c r="B17" s="4" t="s">
        <v>304</v>
      </c>
    </row>
    <row r="18" spans="1:2">
      <c r="A18" s="4" t="s">
        <v>305</v>
      </c>
      <c r="B18" s="4" t="s">
        <v>306</v>
      </c>
    </row>
    <row r="19" spans="1:2">
      <c r="A19" s="4" t="s">
        <v>307</v>
      </c>
      <c r="B19"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323</v>
      </c>
    </row>
    <row r="4" spans="1:2">
      <c r="A4" s="4" t="s">
        <v>324</v>
      </c>
      <c r="B4" s="4" t="s">
        <v>325</v>
      </c>
    </row>
    <row r="5" spans="1:2">
      <c r="A5" s="4" t="s">
        <v>326</v>
      </c>
    </row>
    <row r="6" spans="1:2">
      <c r="A6" s="3" t="s">
        <v>323</v>
      </c>
    </row>
    <row r="7" spans="1:2">
      <c r="A7" s="4" t="s">
        <v>327</v>
      </c>
      <c r="B7"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v>
      </c>
      <c r="B1" s="2" t="s">
        <v>2</v>
      </c>
      <c r="C1" s="2" t="s">
        <v>30</v>
      </c>
    </row>
    <row r="2" spans="1:3">
      <c r="A2" s="3" t="s">
        <v>73</v>
      </c>
    </row>
    <row r="3" spans="1:3">
      <c r="A3" s="4" t="s">
        <v>74</v>
      </c>
      <c r="B3" s="6" t="n">
        <v>0</v>
      </c>
      <c r="C3" s="6" t="n">
        <v>0</v>
      </c>
    </row>
    <row r="4" spans="1:3">
      <c r="A4" s="4" t="s">
        <v>75</v>
      </c>
      <c r="B4" s="5" t="n">
        <v>1000000</v>
      </c>
      <c r="C4" s="5" t="n">
        <v>1000000</v>
      </c>
    </row>
    <row r="5" spans="1:3">
      <c r="A5" s="4" t="s">
        <v>76</v>
      </c>
      <c r="B5" s="5" t="n">
        <v>0</v>
      </c>
      <c r="C5" s="5" t="n">
        <v>0</v>
      </c>
    </row>
    <row r="6" spans="1:3">
      <c r="A6" s="4" t="s">
        <v>77</v>
      </c>
      <c r="B6" s="6" t="n">
        <v>1</v>
      </c>
      <c r="C6" s="6" t="n">
        <v>1</v>
      </c>
    </row>
    <row r="7" spans="1:3">
      <c r="A7" s="4" t="s">
        <v>78</v>
      </c>
      <c r="B7" s="5" t="n">
        <v>15000000</v>
      </c>
      <c r="C7" s="5" t="n">
        <v>15000000</v>
      </c>
    </row>
    <row r="8" spans="1:3">
      <c r="A8" s="4" t="s">
        <v>79</v>
      </c>
      <c r="B8" s="5" t="n">
        <v>8416145</v>
      </c>
      <c r="C8" s="5" t="n">
        <v>8416145</v>
      </c>
    </row>
    <row r="9" spans="1:3">
      <c r="A9" s="4" t="s">
        <v>80</v>
      </c>
      <c r="B9" s="5" t="n">
        <v>8238830</v>
      </c>
      <c r="C9" s="5" t="n">
        <v>8315535</v>
      </c>
    </row>
    <row r="10" spans="1:3">
      <c r="A10" s="4" t="s">
        <v>81</v>
      </c>
      <c r="B10" s="5" t="n">
        <v>177315</v>
      </c>
      <c r="C10" s="5" t="n">
        <v>100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21</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26</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29</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21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5</v>
      </c>
      <c r="B1" s="2" t="s">
        <v>1</v>
      </c>
    </row>
    <row r="2" spans="1:2">
      <c r="B2" s="2" t="s">
        <v>2</v>
      </c>
    </row>
    <row r="3" spans="1:2">
      <c r="A3" s="3" t="s">
        <v>236</v>
      </c>
    </row>
    <row r="4" spans="1:2">
      <c r="A4" s="4" t="s">
        <v>356</v>
      </c>
      <c r="B4" s="4" t="s">
        <v>35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39</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3" t="s">
        <v>24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4</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129829</v>
      </c>
      <c r="C4" s="6" t="n">
        <v>144196</v>
      </c>
      <c r="D4" s="6" t="n">
        <v>153126</v>
      </c>
    </row>
    <row r="5" spans="1:4">
      <c r="A5" s="3" t="s">
        <v>86</v>
      </c>
    </row>
    <row r="6" spans="1:4">
      <c r="A6" s="4" t="s">
        <v>87</v>
      </c>
      <c r="B6" s="5" t="n">
        <v>120899</v>
      </c>
      <c r="C6" s="5" t="n">
        <v>109137</v>
      </c>
      <c r="D6" s="5" t="n">
        <v>117668</v>
      </c>
    </row>
    <row r="7" spans="1:4">
      <c r="A7" s="4" t="s">
        <v>88</v>
      </c>
      <c r="B7" s="5" t="n">
        <v>8930</v>
      </c>
      <c r="C7" s="5" t="n">
        <v>35059</v>
      </c>
      <c r="D7" s="5" t="n">
        <v>35458</v>
      </c>
    </row>
    <row r="8" spans="1:4">
      <c r="A8" s="4" t="s">
        <v>89</v>
      </c>
      <c r="B8" s="5" t="n">
        <v>15024</v>
      </c>
      <c r="C8" s="5" t="n">
        <v>13213</v>
      </c>
      <c r="D8" s="5" t="n">
        <v>16494</v>
      </c>
    </row>
    <row r="9" spans="1:4">
      <c r="A9" s="4" t="s">
        <v>90</v>
      </c>
      <c r="B9" s="5" t="n">
        <v>-6094</v>
      </c>
      <c r="C9" s="5" t="n">
        <v>21846</v>
      </c>
      <c r="D9" s="5" t="n">
        <v>18964</v>
      </c>
    </row>
    <row r="10" spans="1:4">
      <c r="A10" s="3" t="s">
        <v>91</v>
      </c>
    </row>
    <row r="11" spans="1:4">
      <c r="A11" s="4" t="s">
        <v>92</v>
      </c>
      <c r="B11" s="5" t="n">
        <v>-148</v>
      </c>
      <c r="C11" s="5" t="n">
        <v>0</v>
      </c>
      <c r="D11" s="5" t="n">
        <v>2</v>
      </c>
    </row>
    <row r="12" spans="1:4">
      <c r="A12" s="4" t="s">
        <v>93</v>
      </c>
      <c r="B12" s="5" t="n">
        <v>-9141</v>
      </c>
      <c r="C12" s="5" t="n">
        <v>-9893</v>
      </c>
      <c r="D12" s="5" t="n">
        <v>-8366</v>
      </c>
    </row>
    <row r="13" spans="1:4">
      <c r="A13" s="4" t="s">
        <v>94</v>
      </c>
      <c r="B13" s="5" t="n">
        <v>0</v>
      </c>
      <c r="C13" s="5" t="n">
        <v>0</v>
      </c>
      <c r="D13" s="5" t="n">
        <v>1145</v>
      </c>
    </row>
    <row r="14" spans="1:4">
      <c r="A14" s="4" t="s">
        <v>95</v>
      </c>
      <c r="B14" s="5" t="n">
        <v>2181</v>
      </c>
      <c r="C14" s="5" t="n">
        <v>618</v>
      </c>
      <c r="D14" s="5" t="n">
        <v>13590</v>
      </c>
    </row>
    <row r="15" spans="1:4">
      <c r="A15" s="4" t="s">
        <v>96</v>
      </c>
      <c r="B15" s="5" t="n">
        <v>0</v>
      </c>
      <c r="C15" s="5" t="n">
        <v>0</v>
      </c>
      <c r="D15" s="5" t="n">
        <v>-1051</v>
      </c>
    </row>
    <row r="16" spans="1:4">
      <c r="A16" s="4" t="s">
        <v>97</v>
      </c>
      <c r="B16" s="5" t="n">
        <v>-140</v>
      </c>
      <c r="C16" s="5" t="n">
        <v>-91</v>
      </c>
      <c r="D16" s="5" t="n">
        <v>-196</v>
      </c>
    </row>
    <row r="17" spans="1:4">
      <c r="A17" s="4" t="s">
        <v>98</v>
      </c>
      <c r="B17" s="5" t="n">
        <v>-7248</v>
      </c>
      <c r="C17" s="5" t="n">
        <v>-9366</v>
      </c>
      <c r="D17" s="5" t="n">
        <v>5124</v>
      </c>
    </row>
    <row r="18" spans="1:4">
      <c r="A18" s="4" t="s">
        <v>99</v>
      </c>
      <c r="B18" s="5" t="n">
        <v>-13342</v>
      </c>
      <c r="C18" s="5" t="n">
        <v>12480</v>
      </c>
      <c r="D18" s="5" t="n">
        <v>24088</v>
      </c>
    </row>
    <row r="19" spans="1:4">
      <c r="A19" s="4" t="s">
        <v>100</v>
      </c>
      <c r="B19" s="5" t="n">
        <v>-3846</v>
      </c>
      <c r="C19" s="5" t="n">
        <v>5521</v>
      </c>
      <c r="D19" s="5" t="n">
        <v>10905</v>
      </c>
    </row>
    <row r="20" spans="1:4">
      <c r="A20" s="4" t="s">
        <v>101</v>
      </c>
      <c r="B20" s="5" t="n">
        <v>-9496</v>
      </c>
      <c r="C20" s="5" t="n">
        <v>6959</v>
      </c>
      <c r="D20" s="5" t="n">
        <v>13183</v>
      </c>
    </row>
    <row r="21" spans="1:4">
      <c r="A21" s="4" t="s">
        <v>102</v>
      </c>
      <c r="B21" s="5" t="n">
        <v>45</v>
      </c>
      <c r="C21" s="5" t="n">
        <v>34</v>
      </c>
      <c r="D21" s="5" t="n">
        <v>31</v>
      </c>
    </row>
    <row r="22" spans="1:4">
      <c r="A22" s="4" t="s">
        <v>103</v>
      </c>
      <c r="B22" s="6" t="n">
        <v>-9451</v>
      </c>
      <c r="C22" s="6" t="n">
        <v>6993</v>
      </c>
      <c r="D22" s="6" t="n">
        <v>13214</v>
      </c>
    </row>
    <row r="23" spans="1:4">
      <c r="A23" s="3" t="s">
        <v>104</v>
      </c>
    </row>
    <row r="24" spans="1:4">
      <c r="A24" s="4" t="s">
        <v>105</v>
      </c>
      <c r="B24" s="7" t="n">
        <v>-1.14</v>
      </c>
      <c r="C24" s="7" t="n">
        <v>0.84</v>
      </c>
      <c r="D24" s="7" t="n">
        <v>1.64</v>
      </c>
    </row>
    <row r="25" spans="1:4">
      <c r="A25" s="4" t="s">
        <v>106</v>
      </c>
      <c r="B25" s="7" t="n">
        <v>-1.14</v>
      </c>
      <c r="C25" s="7" t="n">
        <v>0.84</v>
      </c>
      <c r="D25" s="7" t="n">
        <v>1.64</v>
      </c>
    </row>
    <row r="26" spans="1:4">
      <c r="A26" s="3" t="s">
        <v>107</v>
      </c>
    </row>
    <row r="27" spans="1:4">
      <c r="A27" s="4" t="s">
        <v>108</v>
      </c>
      <c r="B27" s="5" t="n">
        <v>8300</v>
      </c>
      <c r="C27" s="5" t="n">
        <v>8303</v>
      </c>
      <c r="D27" s="5" t="n">
        <v>8056</v>
      </c>
    </row>
    <row r="28" spans="1:4">
      <c r="A28" s="4" t="s">
        <v>109</v>
      </c>
      <c r="B28" s="5" t="n">
        <v>8300</v>
      </c>
      <c r="C28" s="5" t="n">
        <v>8311</v>
      </c>
      <c r="D28" s="5" t="n">
        <v>8061</v>
      </c>
    </row>
    <row r="29" spans="1:4">
      <c r="A29" s="4" t="s">
        <v>110</v>
      </c>
      <c r="B29" s="7" t="n">
        <v>0.24</v>
      </c>
      <c r="C29" s="7" t="n">
        <v>0.24</v>
      </c>
      <c r="D29" s="7" t="n">
        <v>0.24</v>
      </c>
    </row>
    <row r="30" spans="1:4">
      <c r="A30" s="4" t="s">
        <v>111</v>
      </c>
    </row>
    <row r="31" spans="1:4">
      <c r="A31" s="3" t="s">
        <v>84</v>
      </c>
    </row>
    <row r="32" spans="1:4">
      <c r="A32" s="4" t="s">
        <v>85</v>
      </c>
      <c r="B32" s="6" t="n">
        <v>123441</v>
      </c>
      <c r="C32" s="6" t="n">
        <v>137282</v>
      </c>
      <c r="D32" s="6" t="n">
        <v>146147</v>
      </c>
    </row>
    <row r="33" spans="1:4">
      <c r="A33" s="3" t="s">
        <v>86</v>
      </c>
    </row>
    <row r="34" spans="1:4">
      <c r="A34" s="4" t="s">
        <v>87</v>
      </c>
      <c r="B34" s="5" t="n">
        <v>111947</v>
      </c>
      <c r="C34" s="5" t="n">
        <v>102347</v>
      </c>
      <c r="D34" s="5" t="n">
        <v>110777</v>
      </c>
    </row>
    <row r="35" spans="1:4">
      <c r="A35" s="4" t="s">
        <v>112</v>
      </c>
    </row>
    <row r="36" spans="1:4">
      <c r="A36" s="3" t="s">
        <v>84</v>
      </c>
    </row>
    <row r="37" spans="1:4">
      <c r="A37" s="4" t="s">
        <v>85</v>
      </c>
      <c r="B37" s="5" t="n">
        <v>4793</v>
      </c>
      <c r="C37" s="5" t="n">
        <v>5669</v>
      </c>
      <c r="D37" s="5" t="n">
        <v>5394</v>
      </c>
    </row>
    <row r="38" spans="1:4">
      <c r="A38" s="3" t="s">
        <v>86</v>
      </c>
    </row>
    <row r="39" spans="1:4">
      <c r="A39" s="4" t="s">
        <v>87</v>
      </c>
      <c r="B39" s="5" t="n">
        <v>8814</v>
      </c>
      <c r="C39" s="5" t="n">
        <v>6393</v>
      </c>
      <c r="D39" s="5" t="n">
        <v>4808</v>
      </c>
    </row>
    <row r="40" spans="1:4">
      <c r="A40" s="4" t="s">
        <v>113</v>
      </c>
    </row>
    <row r="41" spans="1:4">
      <c r="A41" s="3" t="s">
        <v>84</v>
      </c>
    </row>
    <row r="42" spans="1:4">
      <c r="A42" s="4" t="s">
        <v>85</v>
      </c>
      <c r="B42" s="5" t="n">
        <v>1595</v>
      </c>
      <c r="C42" s="5" t="n">
        <v>1245</v>
      </c>
      <c r="D42" s="5" t="n">
        <v>1585</v>
      </c>
    </row>
    <row r="43" spans="1:4">
      <c r="A43" s="3" t="s">
        <v>86</v>
      </c>
    </row>
    <row r="44" spans="1:4">
      <c r="A44" s="4" t="s">
        <v>87</v>
      </c>
      <c r="B44" s="6" t="n">
        <v>138</v>
      </c>
      <c r="C44" s="6" t="n">
        <v>397</v>
      </c>
      <c r="D44" s="6" t="n">
        <v>2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3</v>
      </c>
      <c r="B1" s="2" t="s">
        <v>1</v>
      </c>
    </row>
    <row r="2" spans="1:2">
      <c r="B2" s="2" t="s">
        <v>2</v>
      </c>
    </row>
    <row r="3" spans="1:2">
      <c r="A3" s="3" t="s">
        <v>247</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v>
      </c>
    </row>
    <row r="3" spans="1:2">
      <c r="A3" s="3" t="s">
        <v>25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257</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60</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8"/>
  </cols>
  <sheetData>
    <row r="1" spans="1:5">
      <c r="A1" s="1" t="s">
        <v>387</v>
      </c>
      <c r="B1" s="2" t="s">
        <v>388</v>
      </c>
      <c r="C1" s="2" t="s">
        <v>389</v>
      </c>
      <c r="D1" s="2" t="s">
        <v>154</v>
      </c>
      <c r="E1" s="2" t="s">
        <v>390</v>
      </c>
    </row>
    <row r="2" spans="1:5">
      <c r="A2" s="3" t="s">
        <v>391</v>
      </c>
    </row>
    <row r="3" spans="1:5">
      <c r="A3" s="4" t="s">
        <v>392</v>
      </c>
      <c r="B3" s="5" t="n">
        <v>3</v>
      </c>
      <c r="C3" s="5" t="n">
        <v>3</v>
      </c>
      <c r="E3" s="5" t="n">
        <v>3</v>
      </c>
    </row>
    <row r="4" spans="1:5">
      <c r="A4" s="4" t="s">
        <v>393</v>
      </c>
      <c r="C4" s="6" t="n">
        <v>46630</v>
      </c>
      <c r="D4" s="6" t="n">
        <v>35307</v>
      </c>
      <c r="E4" s="6" t="n">
        <v>32647</v>
      </c>
    </row>
    <row r="5" spans="1:5">
      <c r="A5" s="4" t="s">
        <v>394</v>
      </c>
      <c r="D5" s="5" t="n">
        <v>1184000</v>
      </c>
    </row>
    <row r="6" spans="1:5">
      <c r="A6" s="4" t="s">
        <v>395</v>
      </c>
    </row>
    <row r="7" spans="1:5">
      <c r="A7" s="3" t="s">
        <v>391</v>
      </c>
    </row>
    <row r="8" spans="1:5">
      <c r="A8" s="4" t="s">
        <v>396</v>
      </c>
      <c r="C8" s="6" t="n">
        <v>91432</v>
      </c>
      <c r="D8" s="6" t="n">
        <v>69230</v>
      </c>
      <c r="E8" s="6" t="n">
        <v>64014</v>
      </c>
    </row>
    <row r="9" spans="1:5">
      <c r="A9" s="4" t="s">
        <v>397</v>
      </c>
    </row>
    <row r="10" spans="1:5">
      <c r="A10" s="3" t="s">
        <v>391</v>
      </c>
    </row>
    <row r="11" spans="1:5">
      <c r="A11" s="4" t="s">
        <v>398</v>
      </c>
      <c r="C11" s="5" t="n">
        <v>122</v>
      </c>
    </row>
    <row r="12" spans="1:5">
      <c r="A12" s="4" t="s">
        <v>399</v>
      </c>
      <c r="C12" s="5" t="n">
        <v>2</v>
      </c>
    </row>
    <row r="13" spans="1:5">
      <c r="A13" s="4" t="s">
        <v>400</v>
      </c>
    </row>
    <row r="14" spans="1:5">
      <c r="A14" s="3" t="s">
        <v>391</v>
      </c>
    </row>
    <row r="15" spans="1:5">
      <c r="A15" s="4" t="s">
        <v>398</v>
      </c>
      <c r="C15" s="5" t="n">
        <v>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215</v>
      </c>
    </row>
    <row r="3" spans="1:3">
      <c r="A3" s="4" t="s">
        <v>173</v>
      </c>
      <c r="B3" s="6" t="n">
        <v>4314</v>
      </c>
      <c r="C3" s="6" t="n">
        <v>4753</v>
      </c>
    </row>
    <row r="4" spans="1:3">
      <c r="A4" s="4" t="s">
        <v>402</v>
      </c>
      <c r="B4" s="5" t="n">
        <v>-28</v>
      </c>
      <c r="C4" s="5" t="n">
        <v>-13</v>
      </c>
    </row>
    <row r="5" spans="1:3">
      <c r="A5" s="4" t="s">
        <v>33</v>
      </c>
      <c r="B5" s="6" t="n">
        <v>4286</v>
      </c>
      <c r="C5" s="6" t="n">
        <v>47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404</v>
      </c>
      <c r="J1" s="2" t="s">
        <v>1</v>
      </c>
    </row>
    <row r="2" spans="1:12">
      <c r="B2" s="2" t="s">
        <v>2</v>
      </c>
      <c r="C2" s="2" t="s">
        <v>405</v>
      </c>
      <c r="D2" s="2" t="s">
        <v>4</v>
      </c>
      <c r="E2" s="2" t="s">
        <v>406</v>
      </c>
      <c r="F2" s="2" t="s">
        <v>30</v>
      </c>
      <c r="G2" s="2" t="s">
        <v>407</v>
      </c>
      <c r="H2" s="2" t="s">
        <v>408</v>
      </c>
      <c r="I2" s="2" t="s">
        <v>409</v>
      </c>
      <c r="J2" s="2" t="s">
        <v>2</v>
      </c>
      <c r="K2" s="2" t="s">
        <v>30</v>
      </c>
      <c r="L2" s="2" t="s">
        <v>83</v>
      </c>
    </row>
    <row r="3" spans="1:12">
      <c r="A3" s="3" t="s">
        <v>410</v>
      </c>
    </row>
    <row r="4" spans="1:12">
      <c r="A4" s="4" t="s">
        <v>411</v>
      </c>
      <c r="B4" s="6" t="n">
        <v>4286</v>
      </c>
      <c r="F4" s="6" t="n">
        <v>4740</v>
      </c>
      <c r="J4" s="6" t="n">
        <v>4286</v>
      </c>
      <c r="K4" s="6" t="n">
        <v>4740</v>
      </c>
    </row>
    <row r="5" spans="1:12">
      <c r="A5" s="4" t="s">
        <v>412</v>
      </c>
      <c r="B5" s="5" t="n">
        <v>4666</v>
      </c>
      <c r="C5" s="6" t="n">
        <v>51518</v>
      </c>
      <c r="D5" s="6" t="n">
        <v>56200</v>
      </c>
      <c r="E5" s="6" t="n">
        <v>17445</v>
      </c>
      <c r="F5" s="5" t="n">
        <v>4850</v>
      </c>
      <c r="G5" s="6" t="n">
        <v>46853</v>
      </c>
      <c r="H5" s="6" t="n">
        <v>71889</v>
      </c>
      <c r="I5" s="6" t="n">
        <v>20604</v>
      </c>
      <c r="J5" s="5" t="n">
        <v>129829</v>
      </c>
      <c r="K5" s="5" t="n">
        <v>144196</v>
      </c>
      <c r="L5" s="6" t="n">
        <v>153126</v>
      </c>
    </row>
    <row r="6" spans="1:12">
      <c r="A6" s="4" t="s">
        <v>413</v>
      </c>
    </row>
    <row r="7" spans="1:12">
      <c r="A7" s="3" t="s">
        <v>410</v>
      </c>
    </row>
    <row r="8" spans="1:12">
      <c r="A8" s="4" t="s">
        <v>411</v>
      </c>
      <c r="B8" s="5" t="n">
        <v>2506</v>
      </c>
      <c r="F8" s="5" t="n">
        <v>1710</v>
      </c>
      <c r="J8" s="5" t="n">
        <v>2506</v>
      </c>
      <c r="K8" s="5" t="n">
        <v>1710</v>
      </c>
    </row>
    <row r="9" spans="1:12">
      <c r="A9" s="4" t="s">
        <v>412</v>
      </c>
      <c r="J9" s="6" t="n">
        <v>111197</v>
      </c>
      <c r="K9" s="6" t="n">
        <v>46898</v>
      </c>
      <c r="L9" s="6" t="n">
        <v>21925</v>
      </c>
    </row>
    <row r="10" spans="1:12">
      <c r="A10" s="4" t="s">
        <v>414</v>
      </c>
      <c r="J10" s="4" t="s">
        <v>415</v>
      </c>
      <c r="K10" s="4" t="s">
        <v>416</v>
      </c>
      <c r="L10" s="4" t="s">
        <v>417</v>
      </c>
    </row>
    <row r="11" spans="1:12">
      <c r="A11" s="4" t="s">
        <v>418</v>
      </c>
    </row>
    <row r="12" spans="1:12">
      <c r="A12" s="3" t="s">
        <v>410</v>
      </c>
    </row>
    <row r="13" spans="1:12">
      <c r="A13" s="4" t="s">
        <v>411</v>
      </c>
      <c r="B13" s="5" t="n">
        <v>0</v>
      </c>
      <c r="F13" s="5" t="n">
        <v>0</v>
      </c>
      <c r="J13" s="6" t="n">
        <v>0</v>
      </c>
      <c r="K13" s="6" t="n">
        <v>0</v>
      </c>
    </row>
    <row r="14" spans="1:12">
      <c r="A14" s="4" t="s">
        <v>412</v>
      </c>
      <c r="J14" s="6" t="n">
        <v>1364</v>
      </c>
      <c r="K14" s="6" t="n">
        <v>22735</v>
      </c>
      <c r="L14" s="6" t="n">
        <v>23556</v>
      </c>
    </row>
    <row r="15" spans="1:12">
      <c r="A15" s="4" t="s">
        <v>414</v>
      </c>
      <c r="J15" s="4" t="s">
        <v>419</v>
      </c>
      <c r="K15" s="4" t="s">
        <v>420</v>
      </c>
      <c r="L15" s="4" t="s">
        <v>421</v>
      </c>
    </row>
    <row r="16" spans="1:12">
      <c r="A16" s="4" t="s">
        <v>422</v>
      </c>
    </row>
    <row r="17" spans="1:12">
      <c r="A17" s="3" t="s">
        <v>410</v>
      </c>
    </row>
    <row r="18" spans="1:12">
      <c r="A18" s="4" t="s">
        <v>411</v>
      </c>
      <c r="B18" s="5" t="n">
        <v>0</v>
      </c>
      <c r="F18" s="5" t="n">
        <v>0</v>
      </c>
      <c r="J18" s="6" t="n">
        <v>0</v>
      </c>
      <c r="K18" s="6" t="n">
        <v>0</v>
      </c>
    </row>
    <row r="19" spans="1:12">
      <c r="A19" s="4" t="s">
        <v>412</v>
      </c>
      <c r="J19" s="6" t="n">
        <v>0</v>
      </c>
      <c r="K19" s="6" t="n">
        <v>49271</v>
      </c>
      <c r="L19" s="6" t="n">
        <v>57484</v>
      </c>
    </row>
    <row r="20" spans="1:12">
      <c r="A20" s="4" t="s">
        <v>414</v>
      </c>
      <c r="J20" s="4" t="s">
        <v>423</v>
      </c>
      <c r="K20" s="4" t="s">
        <v>424</v>
      </c>
      <c r="L20" s="4" t="s">
        <v>425</v>
      </c>
    </row>
    <row r="21" spans="1:12">
      <c r="A21" s="4" t="s">
        <v>426</v>
      </c>
    </row>
    <row r="22" spans="1:12">
      <c r="A22" s="3" t="s">
        <v>410</v>
      </c>
    </row>
    <row r="23" spans="1:12">
      <c r="A23" s="4" t="s">
        <v>411</v>
      </c>
      <c r="B23" s="6" t="n">
        <v>0</v>
      </c>
      <c r="F23" s="6" t="n">
        <v>0</v>
      </c>
      <c r="J23" s="6" t="n">
        <v>0</v>
      </c>
      <c r="K23" s="6" t="n">
        <v>0</v>
      </c>
    </row>
    <row r="24" spans="1:12">
      <c r="A24" s="4" t="s">
        <v>412</v>
      </c>
      <c r="J24" s="6" t="n">
        <v>0</v>
      </c>
      <c r="K24" s="6" t="n">
        <v>0</v>
      </c>
      <c r="L24" s="6" t="n">
        <v>22460</v>
      </c>
    </row>
    <row r="25" spans="1:12">
      <c r="A25" s="4" t="s">
        <v>414</v>
      </c>
      <c r="J25" s="4" t="s">
        <v>423</v>
      </c>
      <c r="K25" s="4" t="s">
        <v>423</v>
      </c>
      <c r="L25" s="4" t="s">
        <v>42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16"/>
  </cols>
  <sheetData>
    <row r="1" spans="1:2">
      <c r="A1" s="1" t="s">
        <v>435</v>
      </c>
      <c r="B1" s="2" t="s">
        <v>1</v>
      </c>
    </row>
    <row r="2" spans="1:2">
      <c r="B2" s="2" t="s">
        <v>2</v>
      </c>
    </row>
    <row r="3" spans="1:2">
      <c r="A3" s="4" t="s">
        <v>436</v>
      </c>
    </row>
    <row r="4" spans="1:2">
      <c r="A4" s="3" t="s">
        <v>391</v>
      </c>
    </row>
    <row r="5" spans="1:2">
      <c r="A5" s="4" t="s">
        <v>437</v>
      </c>
      <c r="B5" s="4" t="s">
        <v>438</v>
      </c>
    </row>
    <row r="6" spans="1:2">
      <c r="A6" s="4" t="s">
        <v>439</v>
      </c>
      <c r="B6" s="4" t="s">
        <v>440</v>
      </c>
    </row>
    <row r="7" spans="1:2">
      <c r="A7" s="4" t="s">
        <v>441</v>
      </c>
    </row>
    <row r="8" spans="1:2">
      <c r="A8" s="3" t="s">
        <v>391</v>
      </c>
    </row>
    <row r="9" spans="1:2">
      <c r="A9" s="4" t="s">
        <v>439</v>
      </c>
      <c r="B9" s="4" t="s">
        <v>442</v>
      </c>
    </row>
    <row r="10" spans="1:2">
      <c r="A10" s="4" t="s">
        <v>443</v>
      </c>
    </row>
    <row r="11" spans="1:2">
      <c r="A11" s="3" t="s">
        <v>391</v>
      </c>
    </row>
    <row r="12" spans="1:2">
      <c r="A12" s="4" t="s">
        <v>439</v>
      </c>
      <c r="B12" s="4" t="s">
        <v>444</v>
      </c>
    </row>
    <row r="13" spans="1:2">
      <c r="A13" s="4" t="s">
        <v>445</v>
      </c>
    </row>
    <row r="14" spans="1:2">
      <c r="A14" s="3" t="s">
        <v>391</v>
      </c>
    </row>
    <row r="15" spans="1:2">
      <c r="A15" s="4" t="s">
        <v>439</v>
      </c>
      <c r="B15" s="4" t="s">
        <v>440</v>
      </c>
    </row>
    <row r="16" spans="1:2">
      <c r="A16" s="4" t="s">
        <v>446</v>
      </c>
    </row>
    <row r="17" spans="1:2">
      <c r="A17" s="3" t="s">
        <v>391</v>
      </c>
    </row>
    <row r="18" spans="1:2">
      <c r="A18" s="4" t="s">
        <v>439</v>
      </c>
      <c r="B18" s="4" t="s">
        <v>447</v>
      </c>
    </row>
    <row r="19" spans="1:2">
      <c r="A19" s="4" t="s">
        <v>448</v>
      </c>
    </row>
    <row r="20" spans="1:2">
      <c r="A20" s="3" t="s">
        <v>391</v>
      </c>
    </row>
    <row r="21" spans="1:2">
      <c r="A21" s="4" t="s">
        <v>439</v>
      </c>
      <c r="B21" s="4" t="s">
        <v>449</v>
      </c>
    </row>
    <row r="22" spans="1:2">
      <c r="A22" s="4" t="s">
        <v>450</v>
      </c>
    </row>
    <row r="23" spans="1:2">
      <c r="A23" s="3" t="s">
        <v>391</v>
      </c>
    </row>
    <row r="24" spans="1:2">
      <c r="A24" s="4" t="s">
        <v>439</v>
      </c>
      <c r="B24"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83</v>
      </c>
    </row>
    <row r="3" spans="1:4">
      <c r="A3" s="3" t="s">
        <v>453</v>
      </c>
    </row>
    <row r="4" spans="1:4">
      <c r="A4" s="4" t="s">
        <v>454</v>
      </c>
      <c r="B4" s="5" t="n">
        <v>8300</v>
      </c>
      <c r="C4" s="5" t="n">
        <v>8303</v>
      </c>
      <c r="D4" s="5" t="n">
        <v>8056</v>
      </c>
    </row>
    <row r="5" spans="1:4">
      <c r="A5" s="4" t="s">
        <v>455</v>
      </c>
      <c r="B5" s="5" t="n">
        <v>8300</v>
      </c>
      <c r="C5" s="5" t="n">
        <v>8311</v>
      </c>
      <c r="D5" s="5" t="n">
        <v>8061</v>
      </c>
    </row>
    <row r="6" spans="1:4">
      <c r="A6" s="4" t="s">
        <v>456</v>
      </c>
    </row>
    <row r="7" spans="1:4">
      <c r="A7" s="3" t="s">
        <v>453</v>
      </c>
    </row>
    <row r="8" spans="1:4">
      <c r="A8" s="4" t="s">
        <v>457</v>
      </c>
      <c r="B8" s="5" t="n">
        <v>0</v>
      </c>
      <c r="C8" s="5" t="n">
        <v>8</v>
      </c>
      <c r="D8" s="5" t="n">
        <v>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1"/>
    <col customWidth="1" max="5" min="5" width="16"/>
    <col customWidth="1" max="6" min="6" width="25"/>
    <col customWidth="1" max="7" min="7" width="34"/>
    <col customWidth="1" max="8" min="8" width="35"/>
    <col customWidth="1" max="9" min="9" width="40"/>
    <col customWidth="1" max="10" min="10" width="13"/>
    <col customWidth="1" max="11" min="11" width="27"/>
    <col customWidth="1" max="12" min="12" width="36"/>
    <col customWidth="1" max="13" min="13" width="37"/>
    <col customWidth="1" max="14" min="14" width="15"/>
    <col customWidth="1" max="15" min="15" width="24"/>
    <col customWidth="1" max="16" min="16" width="25"/>
    <col customWidth="1" max="17" min="17" width="18"/>
    <col customWidth="1" max="18" min="18" width="27"/>
    <col customWidth="1" max="19" min="19" width="16"/>
    <col customWidth="1" max="20" min="20" width="31"/>
    <col customWidth="1" max="21" min="21" width="24"/>
  </cols>
  <sheetData>
    <row r="1" spans="1:21">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c r="P1" s="2" t="s">
        <v>129</v>
      </c>
      <c r="Q1" s="2" t="s">
        <v>130</v>
      </c>
      <c r="R1" s="2" t="s">
        <v>131</v>
      </c>
      <c r="S1" s="2" t="s">
        <v>132</v>
      </c>
      <c r="T1" s="2" t="s">
        <v>133</v>
      </c>
      <c r="U1" s="2" t="s">
        <v>134</v>
      </c>
    </row>
    <row r="2" spans="1:21">
      <c r="A2" s="4" t="s">
        <v>135</v>
      </c>
      <c r="J2" s="5" t="n">
        <v>7377</v>
      </c>
    </row>
    <row r="3" spans="1:21">
      <c r="A3" s="4" t="s">
        <v>136</v>
      </c>
      <c r="B3" s="6" t="n">
        <v>162487</v>
      </c>
      <c r="F3" s="6" t="n">
        <v>162487</v>
      </c>
      <c r="J3" s="6" t="n">
        <v>7377</v>
      </c>
      <c r="K3" s="6" t="n">
        <v>3742</v>
      </c>
      <c r="N3" s="6" t="n">
        <v>-650</v>
      </c>
      <c r="Q3" s="6" t="n">
        <v>134968</v>
      </c>
      <c r="S3" s="6" t="n">
        <v>17050</v>
      </c>
      <c r="U3" s="6" t="n">
        <v>0</v>
      </c>
    </row>
    <row r="4" spans="1:21">
      <c r="A4" s="3" t="s">
        <v>137</v>
      </c>
    </row>
    <row r="5" spans="1:21">
      <c r="A5" s="4" t="s">
        <v>138</v>
      </c>
      <c r="B5" s="5" t="n">
        <v>13183</v>
      </c>
      <c r="F5" s="5" t="n">
        <v>13214</v>
      </c>
      <c r="Q5" s="5" t="n">
        <v>13423</v>
      </c>
      <c r="S5" s="5" t="n">
        <v>-209</v>
      </c>
      <c r="U5" s="5" t="n">
        <v>-31</v>
      </c>
    </row>
    <row r="6" spans="1:21">
      <c r="A6" s="4" t="s">
        <v>139</v>
      </c>
      <c r="B6" s="5" t="n">
        <v>-1936</v>
      </c>
      <c r="F6" s="5" t="n">
        <v>-1936</v>
      </c>
      <c r="Q6" s="5" t="n">
        <v>-1936</v>
      </c>
      <c r="S6" s="5" t="n">
        <v>0</v>
      </c>
    </row>
    <row r="7" spans="1:21">
      <c r="A7" s="4" t="s">
        <v>140</v>
      </c>
      <c r="B7" s="5" t="n">
        <v>-4013</v>
      </c>
      <c r="F7" s="5" t="n">
        <v>-4013</v>
      </c>
      <c r="N7" s="5" t="n">
        <v>-4013</v>
      </c>
    </row>
    <row r="8" spans="1:21">
      <c r="A8" s="4" t="s">
        <v>141</v>
      </c>
      <c r="J8" s="5" t="n">
        <v>1039</v>
      </c>
    </row>
    <row r="9" spans="1:21">
      <c r="A9" s="4" t="s">
        <v>142</v>
      </c>
      <c r="B9" s="5" t="n">
        <v>4838</v>
      </c>
      <c r="F9" s="5" t="n">
        <v>0</v>
      </c>
      <c r="J9" s="6" t="n">
        <v>1039</v>
      </c>
      <c r="K9" s="5" t="n">
        <v>15937</v>
      </c>
      <c r="S9" s="5" t="n">
        <v>-16976</v>
      </c>
      <c r="U9" s="5" t="n">
        <v>4838</v>
      </c>
    </row>
    <row r="10" spans="1:21">
      <c r="A10" s="4" t="s">
        <v>143</v>
      </c>
      <c r="C10" s="6" t="n">
        <v>762</v>
      </c>
      <c r="D10" s="6" t="n">
        <v>55</v>
      </c>
      <c r="E10" s="6" t="n">
        <v>135</v>
      </c>
      <c r="G10" s="6" t="n">
        <v>762</v>
      </c>
      <c r="H10" s="6" t="n">
        <v>55</v>
      </c>
      <c r="I10" s="6" t="n">
        <v>135</v>
      </c>
      <c r="L10" s="6" t="n">
        <v>61</v>
      </c>
      <c r="M10" s="6" t="n">
        <v>55</v>
      </c>
      <c r="O10" s="6" t="n">
        <v>701</v>
      </c>
      <c r="P10" s="6" t="n">
        <v>0</v>
      </c>
      <c r="T10" s="6" t="n">
        <v>135</v>
      </c>
    </row>
    <row r="11" spans="1:21">
      <c r="A11" s="4" t="s">
        <v>144</v>
      </c>
      <c r="J11" s="5" t="n">
        <v>8416</v>
      </c>
    </row>
    <row r="12" spans="1:21">
      <c r="A12" s="4" t="s">
        <v>145</v>
      </c>
      <c r="B12" s="5" t="n">
        <v>175511</v>
      </c>
      <c r="F12" s="5" t="n">
        <v>170704</v>
      </c>
      <c r="J12" s="6" t="n">
        <v>8416</v>
      </c>
      <c r="K12" s="5" t="n">
        <v>19795</v>
      </c>
      <c r="N12" s="5" t="n">
        <v>-3962</v>
      </c>
      <c r="Q12" s="5" t="n">
        <v>146455</v>
      </c>
      <c r="S12" s="5" t="n">
        <v>0</v>
      </c>
      <c r="U12" s="5" t="n">
        <v>4807</v>
      </c>
    </row>
    <row r="13" spans="1:21">
      <c r="A13" s="3" t="s">
        <v>137</v>
      </c>
    </row>
    <row r="14" spans="1:21">
      <c r="A14" s="4" t="s">
        <v>138</v>
      </c>
      <c r="B14" s="5" t="n">
        <v>6959</v>
      </c>
      <c r="F14" s="5" t="n">
        <v>6993</v>
      </c>
      <c r="Q14" s="5" t="n">
        <v>6993</v>
      </c>
      <c r="S14" s="5" t="n">
        <v>0</v>
      </c>
      <c r="U14" s="5" t="n">
        <v>-34</v>
      </c>
    </row>
    <row r="15" spans="1:21">
      <c r="A15" s="4" t="s">
        <v>139</v>
      </c>
      <c r="B15" s="5" t="n">
        <v>-1990</v>
      </c>
      <c r="F15" s="5" t="n">
        <v>-1990</v>
      </c>
      <c r="Q15" s="5" t="n">
        <v>-1990</v>
      </c>
    </row>
    <row r="16" spans="1:21">
      <c r="A16" s="4" t="s">
        <v>140</v>
      </c>
      <c r="B16" s="5" t="n">
        <v>-3141</v>
      </c>
      <c r="F16" s="5" t="n">
        <v>-3141</v>
      </c>
      <c r="N16" s="5" t="n">
        <v>-3141</v>
      </c>
    </row>
    <row r="17" spans="1:21">
      <c r="A17" s="4" t="s">
        <v>146</v>
      </c>
      <c r="B17" s="5" t="n">
        <v>0</v>
      </c>
      <c r="K17" s="5" t="n">
        <v>-1483</v>
      </c>
      <c r="N17" s="5" t="n">
        <v>1483</v>
      </c>
      <c r="S17" s="5" t="n">
        <v>0</v>
      </c>
      <c r="U17" s="5" t="n">
        <v>0</v>
      </c>
    </row>
    <row r="18" spans="1:21">
      <c r="A18" s="4" t="s">
        <v>143</v>
      </c>
      <c r="C18" s="5" t="n">
        <v>774</v>
      </c>
      <c r="D18" s="5" t="n">
        <v>150</v>
      </c>
      <c r="G18" s="5" t="n">
        <v>774</v>
      </c>
      <c r="H18" s="5" t="n">
        <v>150</v>
      </c>
      <c r="L18" s="5" t="n">
        <v>-307</v>
      </c>
      <c r="M18" s="5" t="n">
        <v>150</v>
      </c>
      <c r="O18" s="5" t="n">
        <v>1035</v>
      </c>
      <c r="R18" s="6" t="n">
        <v>46</v>
      </c>
    </row>
    <row r="19" spans="1:21">
      <c r="A19" s="4" t="s">
        <v>147</v>
      </c>
      <c r="J19" s="5" t="n">
        <v>8416</v>
      </c>
    </row>
    <row r="20" spans="1:21">
      <c r="A20" s="4" t="s">
        <v>148</v>
      </c>
      <c r="B20" s="5" t="n">
        <v>178263</v>
      </c>
      <c r="F20" s="5" t="n">
        <v>173490</v>
      </c>
      <c r="J20" s="6" t="n">
        <v>8416</v>
      </c>
      <c r="K20" s="5" t="n">
        <v>18155</v>
      </c>
      <c r="N20" s="5" t="n">
        <v>-4585</v>
      </c>
      <c r="Q20" s="5" t="n">
        <v>151504</v>
      </c>
      <c r="S20" s="5" t="n">
        <v>0</v>
      </c>
      <c r="U20" s="5" t="n">
        <v>4773</v>
      </c>
    </row>
    <row r="21" spans="1:21">
      <c r="A21" s="3" t="s">
        <v>137</v>
      </c>
    </row>
    <row r="22" spans="1:21">
      <c r="A22" s="4" t="s">
        <v>138</v>
      </c>
      <c r="B22" s="5" t="n">
        <v>-9496</v>
      </c>
      <c r="F22" s="5" t="n">
        <v>-9451</v>
      </c>
      <c r="Q22" s="5" t="n">
        <v>-9451</v>
      </c>
      <c r="U22" s="5" t="n">
        <v>-45</v>
      </c>
    </row>
    <row r="23" spans="1:21">
      <c r="A23" s="4" t="s">
        <v>139</v>
      </c>
      <c r="B23" s="5" t="n">
        <v>-1987</v>
      </c>
      <c r="F23" s="5" t="n">
        <v>-1987</v>
      </c>
      <c r="Q23" s="5" t="n">
        <v>-1987</v>
      </c>
    </row>
    <row r="24" spans="1:21">
      <c r="A24" s="4" t="s">
        <v>140</v>
      </c>
      <c r="B24" s="5" t="n">
        <v>-3064</v>
      </c>
      <c r="F24" s="5" t="n">
        <v>-3064</v>
      </c>
      <c r="N24" s="5" t="n">
        <v>-3064</v>
      </c>
    </row>
    <row r="25" spans="1:21">
      <c r="A25" s="4" t="s">
        <v>143</v>
      </c>
      <c r="C25" s="6" t="n">
        <v>773</v>
      </c>
      <c r="D25" s="6" t="n">
        <v>880</v>
      </c>
      <c r="G25" s="6" t="n">
        <v>773</v>
      </c>
      <c r="H25" s="6" t="n">
        <v>880</v>
      </c>
      <c r="L25" s="6" t="n">
        <v>-374</v>
      </c>
      <c r="M25" s="6" t="n">
        <v>880</v>
      </c>
      <c r="O25" s="6" t="n">
        <v>1147</v>
      </c>
      <c r="R25" s="6" t="n">
        <v>0</v>
      </c>
    </row>
    <row r="26" spans="1:21">
      <c r="A26" s="4" t="s">
        <v>149</v>
      </c>
      <c r="B26" s="5" t="n">
        <v>0</v>
      </c>
      <c r="K26" s="5" t="n">
        <v>33</v>
      </c>
      <c r="Q26" s="5" t="n">
        <v>-33</v>
      </c>
    </row>
    <row r="27" spans="1:21">
      <c r="A27" s="4" t="s">
        <v>150</v>
      </c>
      <c r="J27" s="5" t="n">
        <v>8416</v>
      </c>
    </row>
    <row r="28" spans="1:21">
      <c r="A28" s="4" t="s">
        <v>151</v>
      </c>
      <c r="B28" s="6" t="n">
        <v>165369</v>
      </c>
      <c r="F28" s="6" t="n">
        <v>160641</v>
      </c>
      <c r="J28" s="6" t="n">
        <v>8416</v>
      </c>
      <c r="K28" s="6" t="n">
        <v>18694</v>
      </c>
      <c r="N28" s="6" t="n">
        <v>-6502</v>
      </c>
      <c r="Q28" s="6" t="n">
        <v>140033</v>
      </c>
      <c r="S28" s="6" t="n">
        <v>0</v>
      </c>
      <c r="U28" s="6" t="n">
        <v>47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8</v>
      </c>
      <c r="B1" s="2" t="s">
        <v>404</v>
      </c>
      <c r="C1" s="2" t="s">
        <v>1</v>
      </c>
    </row>
    <row r="2" spans="1:4">
      <c r="B2" s="2" t="s">
        <v>83</v>
      </c>
      <c r="C2" s="2" t="s">
        <v>2</v>
      </c>
      <c r="D2" s="2" t="s">
        <v>30</v>
      </c>
    </row>
    <row r="3" spans="1:4">
      <c r="A3" s="3" t="s">
        <v>459</v>
      </c>
    </row>
    <row r="4" spans="1:4">
      <c r="A4" s="4" t="s">
        <v>460</v>
      </c>
      <c r="B4" s="5" t="n">
        <v>0</v>
      </c>
      <c r="C4" s="5" t="n">
        <v>750000</v>
      </c>
      <c r="D4" s="5" t="n">
        <v>0</v>
      </c>
    </row>
    <row r="5" spans="1:4">
      <c r="A5" s="4" t="s">
        <v>461</v>
      </c>
    </row>
    <row r="6" spans="1:4">
      <c r="A6" s="3" t="s">
        <v>459</v>
      </c>
    </row>
    <row r="7" spans="1:4">
      <c r="A7" s="4" t="s">
        <v>462</v>
      </c>
      <c r="B7" s="5" t="n">
        <v>0</v>
      </c>
      <c r="D7" s="5" t="n">
        <v>0</v>
      </c>
    </row>
    <row r="8" spans="1:4">
      <c r="A8" s="4" t="s">
        <v>463</v>
      </c>
    </row>
    <row r="9" spans="1:4">
      <c r="A9" s="3" t="s">
        <v>459</v>
      </c>
    </row>
    <row r="10" spans="1:4">
      <c r="A10" s="4" t="s">
        <v>462</v>
      </c>
      <c r="B10" s="5" t="n">
        <v>0</v>
      </c>
      <c r="C10" s="5" t="n">
        <v>0</v>
      </c>
      <c r="D10" s="5"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4</v>
      </c>
      <c r="B1" s="2" t="s">
        <v>406</v>
      </c>
      <c r="C1" s="2" t="s">
        <v>83</v>
      </c>
      <c r="D1" s="2" t="s">
        <v>2</v>
      </c>
      <c r="E1" s="2" t="s">
        <v>30</v>
      </c>
      <c r="F1" s="2" t="s">
        <v>83</v>
      </c>
    </row>
    <row r="2" spans="1:6">
      <c r="A2" s="3" t="s">
        <v>453</v>
      </c>
    </row>
    <row r="3" spans="1:6">
      <c r="A3" s="4" t="s">
        <v>460</v>
      </c>
      <c r="C3" s="5" t="n">
        <v>0</v>
      </c>
      <c r="D3" s="5" t="n">
        <v>750000</v>
      </c>
      <c r="E3" s="5" t="n">
        <v>0</v>
      </c>
    </row>
    <row r="4" spans="1:6">
      <c r="A4" s="4" t="s">
        <v>465</v>
      </c>
      <c r="B4" s="7" t="n">
        <v>27.15</v>
      </c>
    </row>
    <row r="5" spans="1:6">
      <c r="A5" s="4" t="s">
        <v>466</v>
      </c>
      <c r="B5" s="4" t="s">
        <v>467</v>
      </c>
    </row>
    <row r="6" spans="1:6">
      <c r="A6" s="4" t="s">
        <v>468</v>
      </c>
      <c r="B6" s="4" t="s">
        <v>469</v>
      </c>
    </row>
    <row r="7" spans="1:6">
      <c r="A7" s="4" t="s">
        <v>470</v>
      </c>
    </row>
    <row r="8" spans="1:6">
      <c r="A8" s="3" t="s">
        <v>453</v>
      </c>
    </row>
    <row r="9" spans="1:6">
      <c r="A9" s="4" t="s">
        <v>471</v>
      </c>
      <c r="D9" s="5" t="n">
        <v>0</v>
      </c>
      <c r="E9" s="5" t="n">
        <v>0</v>
      </c>
      <c r="F9" s="5" t="n">
        <v>12500</v>
      </c>
    </row>
    <row r="10" spans="1:6">
      <c r="A10" s="4" t="s">
        <v>472</v>
      </c>
      <c r="D10" s="6" t="n">
        <v>0</v>
      </c>
      <c r="E10" s="6" t="n">
        <v>0</v>
      </c>
      <c r="F10" s="7" t="n">
        <v>49.49</v>
      </c>
    </row>
    <row r="11" spans="1:6">
      <c r="A11" s="4" t="s">
        <v>473</v>
      </c>
    </row>
    <row r="12" spans="1:6">
      <c r="A12" s="3" t="s">
        <v>453</v>
      </c>
    </row>
    <row r="13" spans="1:6">
      <c r="A13" s="4" t="s">
        <v>460</v>
      </c>
      <c r="D13" s="5" t="n">
        <v>750000</v>
      </c>
    </row>
    <row r="14" spans="1:6">
      <c r="A14" s="4" t="s">
        <v>474</v>
      </c>
      <c r="D14" s="7" t="n">
        <v>3.53</v>
      </c>
    </row>
    <row r="15" spans="1:6">
      <c r="A15" s="4" t="s">
        <v>475</v>
      </c>
    </row>
    <row r="16" spans="1:6">
      <c r="A16" s="3" t="s">
        <v>453</v>
      </c>
    </row>
    <row r="17" spans="1:6">
      <c r="A17" s="4" t="s">
        <v>460</v>
      </c>
      <c r="B17" s="5" t="n">
        <v>300000</v>
      </c>
    </row>
    <row r="18" spans="1:6">
      <c r="A18" s="4" t="s">
        <v>476</v>
      </c>
    </row>
    <row r="19" spans="1:6">
      <c r="A19" s="3" t="s">
        <v>453</v>
      </c>
    </row>
    <row r="20" spans="1:6">
      <c r="A20" s="4" t="s">
        <v>460</v>
      </c>
      <c r="B20" s="5" t="n">
        <v>225000</v>
      </c>
    </row>
    <row r="21" spans="1:6">
      <c r="A21" s="4" t="s">
        <v>477</v>
      </c>
    </row>
    <row r="22" spans="1:6">
      <c r="A22" s="3" t="s">
        <v>453</v>
      </c>
    </row>
    <row r="23" spans="1:6">
      <c r="A23" s="4" t="s">
        <v>478</v>
      </c>
      <c r="B23" s="4" t="s">
        <v>434</v>
      </c>
    </row>
    <row r="24" spans="1:6">
      <c r="A24" s="4" t="s">
        <v>479</v>
      </c>
      <c r="B24" s="6" t="n">
        <v>60</v>
      </c>
    </row>
    <row r="25" spans="1:6">
      <c r="A25" s="4" t="s">
        <v>480</v>
      </c>
    </row>
    <row r="26" spans="1:6">
      <c r="A26" s="3" t="s">
        <v>453</v>
      </c>
    </row>
    <row r="27" spans="1:6">
      <c r="A27" s="4" t="s">
        <v>478</v>
      </c>
      <c r="B27" s="4" t="s">
        <v>434</v>
      </c>
    </row>
    <row r="28" spans="1:6">
      <c r="A28" s="4" t="s">
        <v>479</v>
      </c>
      <c r="B28" s="6" t="n">
        <v>75</v>
      </c>
    </row>
    <row r="29" spans="1:6">
      <c r="A29" s="4" t="s">
        <v>481</v>
      </c>
    </row>
    <row r="30" spans="1:6">
      <c r="A30" s="3" t="s">
        <v>453</v>
      </c>
    </row>
    <row r="31" spans="1:6">
      <c r="A31" s="4" t="s">
        <v>478</v>
      </c>
      <c r="B31" s="4" t="s">
        <v>434</v>
      </c>
    </row>
    <row r="32" spans="1:6">
      <c r="A32" s="4" t="s">
        <v>479</v>
      </c>
      <c r="B32" s="6" t="n">
        <v>90</v>
      </c>
    </row>
    <row r="33" spans="1:6">
      <c r="A33" s="4" t="s">
        <v>482</v>
      </c>
    </row>
    <row r="34" spans="1:6">
      <c r="A34" s="3" t="s">
        <v>453</v>
      </c>
    </row>
    <row r="35" spans="1:6">
      <c r="A35" s="4" t="s">
        <v>478</v>
      </c>
      <c r="B35" s="4" t="s">
        <v>434</v>
      </c>
    </row>
    <row r="36" spans="1:6">
      <c r="A36" s="4" t="s">
        <v>479</v>
      </c>
      <c r="B36" s="6" t="n">
        <v>1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83</v>
      </c>
      <c r="B1" s="2" t="s">
        <v>1</v>
      </c>
    </row>
    <row r="2" spans="1:2">
      <c r="B2" s="2" t="s">
        <v>2</v>
      </c>
    </row>
    <row r="3" spans="1:2">
      <c r="A3" s="3" t="s">
        <v>484</v>
      </c>
    </row>
    <row r="4" spans="1:2">
      <c r="A4" s="4" t="s">
        <v>485</v>
      </c>
      <c r="B4" s="4" t="s">
        <v>486</v>
      </c>
    </row>
    <row r="5" spans="1:2">
      <c r="A5" s="4" t="s">
        <v>487</v>
      </c>
      <c r="B5" s="4" t="s">
        <v>488</v>
      </c>
    </row>
    <row r="6" spans="1:2">
      <c r="A6" s="4" t="s">
        <v>429</v>
      </c>
    </row>
    <row r="7" spans="1:2">
      <c r="A7" s="3" t="s">
        <v>484</v>
      </c>
    </row>
    <row r="8" spans="1:2">
      <c r="A8" s="4" t="s">
        <v>489</v>
      </c>
      <c r="B8" s="4" t="s">
        <v>490</v>
      </c>
    </row>
    <row r="9" spans="1:2">
      <c r="A9" s="4" t="s">
        <v>433</v>
      </c>
    </row>
    <row r="10" spans="1:2">
      <c r="A10" s="3" t="s">
        <v>484</v>
      </c>
    </row>
    <row r="11" spans="1:2">
      <c r="A11" s="4" t="s">
        <v>489</v>
      </c>
      <c r="B11"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83</v>
      </c>
    </row>
    <row r="3" spans="1:4">
      <c r="A3" s="3" t="s">
        <v>453</v>
      </c>
    </row>
    <row r="4" spans="1:4">
      <c r="A4" s="4" t="s">
        <v>492</v>
      </c>
      <c r="B4" s="6" t="n">
        <v>1653</v>
      </c>
      <c r="C4" s="6" t="n">
        <v>924</v>
      </c>
      <c r="D4" s="6" t="n">
        <v>952</v>
      </c>
    </row>
    <row r="5" spans="1:4">
      <c r="A5" s="4" t="s">
        <v>117</v>
      </c>
    </row>
    <row r="6" spans="1:4">
      <c r="A6" s="3" t="s">
        <v>453</v>
      </c>
    </row>
    <row r="7" spans="1:4">
      <c r="A7" s="4" t="s">
        <v>492</v>
      </c>
      <c r="B7" s="5" t="n">
        <v>880</v>
      </c>
      <c r="C7" s="5" t="n">
        <v>150</v>
      </c>
      <c r="D7" s="5" t="n">
        <v>55</v>
      </c>
    </row>
    <row r="8" spans="1:4">
      <c r="A8" s="4" t="s">
        <v>493</v>
      </c>
    </row>
    <row r="9" spans="1:4">
      <c r="A9" s="3" t="s">
        <v>453</v>
      </c>
    </row>
    <row r="10" spans="1:4">
      <c r="A10" s="4" t="s">
        <v>492</v>
      </c>
      <c r="B10" s="5" t="n">
        <v>773</v>
      </c>
      <c r="C10" s="5" t="n">
        <v>774</v>
      </c>
      <c r="D10" s="5" t="n">
        <v>762</v>
      </c>
    </row>
    <row r="11" spans="1:4">
      <c r="A11" s="4" t="s">
        <v>494</v>
      </c>
    </row>
    <row r="12" spans="1:4">
      <c r="A12" s="3" t="s">
        <v>453</v>
      </c>
    </row>
    <row r="13" spans="1:4">
      <c r="A13" s="4" t="s">
        <v>492</v>
      </c>
      <c r="B13" s="6" t="n">
        <v>0</v>
      </c>
      <c r="C13" s="6" t="n">
        <v>0</v>
      </c>
      <c r="D13" s="6" t="n">
        <v>1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495</v>
      </c>
      <c r="B1" s="2" t="s">
        <v>496</v>
      </c>
      <c r="C1" s="2" t="s">
        <v>404</v>
      </c>
      <c r="D1" s="2" t="s">
        <v>1</v>
      </c>
    </row>
    <row r="2" spans="1:6">
      <c r="B2" s="2" t="s">
        <v>497</v>
      </c>
      <c r="C2" s="2" t="s">
        <v>155</v>
      </c>
      <c r="D2" s="2" t="s">
        <v>153</v>
      </c>
      <c r="E2" s="2" t="s">
        <v>154</v>
      </c>
      <c r="F2" s="2" t="s">
        <v>155</v>
      </c>
    </row>
    <row r="3" spans="1:6">
      <c r="A3" s="3" t="s">
        <v>498</v>
      </c>
    </row>
    <row r="4" spans="1:6">
      <c r="A4" s="4" t="s">
        <v>499</v>
      </c>
      <c r="D4" s="4" t="s">
        <v>500</v>
      </c>
    </row>
    <row r="5" spans="1:6">
      <c r="A5" s="4" t="s">
        <v>501</v>
      </c>
      <c r="D5" s="6" t="n">
        <v>-148</v>
      </c>
      <c r="E5" s="6" t="n">
        <v>0</v>
      </c>
      <c r="F5" s="6" t="n">
        <v>2</v>
      </c>
    </row>
    <row r="6" spans="1:6">
      <c r="A6" s="4" t="s">
        <v>502</v>
      </c>
      <c r="C6" s="6" t="n">
        <v>675</v>
      </c>
      <c r="D6" s="5" t="n">
        <v>324</v>
      </c>
      <c r="E6" s="5" t="n">
        <v>171</v>
      </c>
    </row>
    <row r="7" spans="1:6">
      <c r="A7" s="4" t="s">
        <v>503</v>
      </c>
    </row>
    <row r="8" spans="1:6">
      <c r="A8" s="3" t="s">
        <v>498</v>
      </c>
    </row>
    <row r="9" spans="1:6">
      <c r="A9" s="4" t="s">
        <v>501</v>
      </c>
      <c r="C9" s="6" t="n">
        <v>57</v>
      </c>
      <c r="D9" s="6" t="n">
        <v>-202</v>
      </c>
      <c r="E9" s="6" t="n">
        <v>-103</v>
      </c>
    </row>
    <row r="10" spans="1:6">
      <c r="A10" s="4" t="s">
        <v>504</v>
      </c>
    </row>
    <row r="11" spans="1:6">
      <c r="A11" s="3" t="s">
        <v>498</v>
      </c>
    </row>
    <row r="12" spans="1:6">
      <c r="A12" s="4" t="s">
        <v>499</v>
      </c>
      <c r="B12" s="4" t="s">
        <v>505</v>
      </c>
    </row>
    <row r="13" spans="1:6">
      <c r="A13" s="4" t="s">
        <v>506</v>
      </c>
      <c r="B13" s="6" t="n">
        <v>12150</v>
      </c>
    </row>
    <row r="14" spans="1:6">
      <c r="A14" s="4" t="s">
        <v>507</v>
      </c>
      <c r="B14" s="8" t="n">
        <v>0.05</v>
      </c>
    </row>
    <row r="15" spans="1:6">
      <c r="A15" s="4" t="s">
        <v>508</v>
      </c>
      <c r="B15" s="8" t="n">
        <v>0.01</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21"/>
    <col customWidth="1" max="3" min="3" width="22"/>
    <col customWidth="1" max="4" min="4" width="21"/>
    <col customWidth="1" max="5" min="5" width="21"/>
    <col customWidth="1" max="6" min="6" width="21"/>
    <col customWidth="1" max="7" min="7" width="21"/>
  </cols>
  <sheetData>
    <row r="1" spans="1:7">
      <c r="A1" s="1" t="s">
        <v>509</v>
      </c>
      <c r="B1" s="2" t="s">
        <v>510</v>
      </c>
      <c r="C1" s="2" t="s">
        <v>511</v>
      </c>
      <c r="D1" s="2" t="s">
        <v>512</v>
      </c>
      <c r="E1" s="2" t="s">
        <v>153</v>
      </c>
      <c r="F1" s="2" t="s">
        <v>154</v>
      </c>
      <c r="G1" s="2" t="s">
        <v>155</v>
      </c>
    </row>
    <row r="2" spans="1:7">
      <c r="A2" s="3" t="s">
        <v>323</v>
      </c>
    </row>
    <row r="3" spans="1:7">
      <c r="A3" s="4" t="s">
        <v>513</v>
      </c>
      <c r="E3" s="6" t="n">
        <v>0</v>
      </c>
      <c r="F3" s="6" t="n">
        <v>0</v>
      </c>
      <c r="G3" s="6" t="n">
        <v>265587000</v>
      </c>
    </row>
    <row r="4" spans="1:7">
      <c r="A4" s="4" t="s">
        <v>395</v>
      </c>
    </row>
    <row r="5" spans="1:7">
      <c r="A5" s="3" t="s">
        <v>323</v>
      </c>
    </row>
    <row r="6" spans="1:7">
      <c r="A6" s="4" t="s">
        <v>514</v>
      </c>
      <c r="C6" s="4" t="s">
        <v>515</v>
      </c>
    </row>
    <row r="7" spans="1:7">
      <c r="A7" s="4" t="s">
        <v>326</v>
      </c>
    </row>
    <row r="8" spans="1:7">
      <c r="A8" s="3" t="s">
        <v>323</v>
      </c>
    </row>
    <row r="9" spans="1:7">
      <c r="A9" s="4" t="s">
        <v>516</v>
      </c>
      <c r="C9" s="5" t="n">
        <v>20263</v>
      </c>
    </row>
    <row r="10" spans="1:7">
      <c r="A10" s="4" t="s">
        <v>517</v>
      </c>
      <c r="C10" s="6" t="n">
        <v>277792000</v>
      </c>
    </row>
    <row r="11" spans="1:7">
      <c r="A11" s="4" t="s">
        <v>518</v>
      </c>
      <c r="C11" s="5" t="n">
        <v>2060000</v>
      </c>
    </row>
    <row r="12" spans="1:7">
      <c r="A12" s="4" t="s">
        <v>519</v>
      </c>
      <c r="C12" s="5" t="n">
        <v>4838000</v>
      </c>
    </row>
    <row r="13" spans="1:7">
      <c r="A13" s="4" t="s">
        <v>520</v>
      </c>
      <c r="C13" s="5" t="n">
        <v>147500000</v>
      </c>
    </row>
    <row r="14" spans="1:7">
      <c r="A14" s="4" t="s">
        <v>521</v>
      </c>
      <c r="C14" s="5" t="n">
        <v>7500000</v>
      </c>
    </row>
    <row r="15" spans="1:7">
      <c r="A15" s="4" t="s">
        <v>522</v>
      </c>
      <c r="C15" s="5" t="n">
        <v>500000</v>
      </c>
    </row>
    <row r="16" spans="1:7">
      <c r="A16" s="4" t="s">
        <v>178</v>
      </c>
      <c r="C16" s="5" t="n">
        <v>4705000</v>
      </c>
    </row>
    <row r="17" spans="1:7">
      <c r="A17" s="4" t="s">
        <v>523</v>
      </c>
      <c r="D17" s="6" t="n">
        <v>7500000</v>
      </c>
    </row>
    <row r="18" spans="1:7">
      <c r="A18" s="4" t="s">
        <v>513</v>
      </c>
      <c r="B18" s="6" t="n">
        <v>3750000</v>
      </c>
      <c r="C18" s="5" t="n">
        <v>97126000</v>
      </c>
    </row>
    <row r="19" spans="1:7">
      <c r="A19" s="4" t="s">
        <v>524</v>
      </c>
    </row>
    <row r="20" spans="1:7">
      <c r="A20" s="3" t="s">
        <v>323</v>
      </c>
    </row>
    <row r="21" spans="1:7">
      <c r="A21" s="4" t="s">
        <v>525</v>
      </c>
      <c r="E21" s="6" t="n">
        <v>0</v>
      </c>
      <c r="F21" s="6" t="n">
        <v>31000</v>
      </c>
    </row>
    <row r="22" spans="1:7">
      <c r="A22" s="4" t="s">
        <v>526</v>
      </c>
    </row>
    <row r="23" spans="1:7">
      <c r="A23" s="3" t="s">
        <v>323</v>
      </c>
    </row>
    <row r="24" spans="1:7">
      <c r="A24" s="4" t="s">
        <v>522</v>
      </c>
      <c r="C24" s="5" t="n">
        <v>92290000</v>
      </c>
    </row>
    <row r="25" spans="1:7">
      <c r="A25" s="4" t="s">
        <v>527</v>
      </c>
      <c r="C25" s="6" t="n">
        <v>2785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s>
  <sheetData>
    <row r="1" spans="1:10">
      <c r="A1" s="1" t="s">
        <v>528</v>
      </c>
      <c r="B1" s="2" t="s">
        <v>529</v>
      </c>
      <c r="C1" s="2" t="s">
        <v>530</v>
      </c>
      <c r="D1" s="2" t="s">
        <v>531</v>
      </c>
      <c r="E1" s="2" t="s">
        <v>532</v>
      </c>
      <c r="F1" s="2" t="s">
        <v>153</v>
      </c>
      <c r="G1" s="2" t="s">
        <v>154</v>
      </c>
      <c r="H1" s="2" t="s">
        <v>155</v>
      </c>
      <c r="I1" s="2" t="s">
        <v>533</v>
      </c>
      <c r="J1" s="2" t="s">
        <v>534</v>
      </c>
    </row>
    <row r="2" spans="1:10">
      <c r="A2" s="3" t="s">
        <v>535</v>
      </c>
    </row>
    <row r="3" spans="1:10">
      <c r="A3" s="4" t="s">
        <v>536</v>
      </c>
      <c r="F3" s="6" t="n">
        <v>186476000</v>
      </c>
      <c r="G3" s="6" t="n">
        <v>197219000</v>
      </c>
    </row>
    <row r="4" spans="1:10">
      <c r="A4" s="4" t="s">
        <v>537</v>
      </c>
      <c r="F4" s="5" t="n">
        <v>1767000</v>
      </c>
      <c r="G4" s="5" t="n">
        <v>1980000</v>
      </c>
    </row>
    <row r="5" spans="1:10">
      <c r="A5" s="4" t="s">
        <v>538</v>
      </c>
      <c r="F5" s="5" t="n">
        <v>1767000</v>
      </c>
      <c r="G5" s="5" t="n">
        <v>1980000</v>
      </c>
    </row>
    <row r="6" spans="1:10">
      <c r="A6" s="4" t="s">
        <v>96</v>
      </c>
      <c r="F6" s="5" t="n">
        <v>0</v>
      </c>
      <c r="G6" s="5" t="n">
        <v>0</v>
      </c>
      <c r="H6" s="6" t="n">
        <v>1051000</v>
      </c>
    </row>
    <row r="7" spans="1:10">
      <c r="A7" s="4" t="s">
        <v>539</v>
      </c>
      <c r="D7" s="8" t="n">
        <v>1.1</v>
      </c>
    </row>
    <row r="8" spans="1:10">
      <c r="A8" s="4" t="s">
        <v>540</v>
      </c>
      <c r="D8" s="6" t="n">
        <v>160000000</v>
      </c>
    </row>
    <row r="9" spans="1:10">
      <c r="A9" s="4" t="s">
        <v>541</v>
      </c>
      <c r="D9" s="4" t="s">
        <v>542</v>
      </c>
    </row>
    <row r="10" spans="1:10">
      <c r="A10" s="4" t="s">
        <v>543</v>
      </c>
      <c r="F10" s="5" t="n">
        <v>162300000</v>
      </c>
    </row>
    <row r="11" spans="1:10">
      <c r="A11" s="4" t="s">
        <v>544</v>
      </c>
      <c r="D11" s="8" t="n">
        <v>1.5</v>
      </c>
    </row>
    <row r="12" spans="1:10">
      <c r="A12" s="4" t="s">
        <v>545</v>
      </c>
      <c r="D12" s="9" t="n">
        <v>0.625</v>
      </c>
    </row>
    <row r="13" spans="1:10">
      <c r="A13" s="4" t="s">
        <v>546</v>
      </c>
      <c r="D13" s="6" t="n">
        <v>30000000</v>
      </c>
    </row>
    <row r="14" spans="1:10">
      <c r="A14" s="4" t="s">
        <v>547</v>
      </c>
      <c r="F14" s="5" t="n">
        <v>65770000</v>
      </c>
      <c r="G14" s="6" t="n">
        <v>58882000</v>
      </c>
      <c r="H14" s="5" t="n">
        <v>81031000</v>
      </c>
    </row>
    <row r="15" spans="1:10">
      <c r="A15" s="4" t="s">
        <v>548</v>
      </c>
    </row>
    <row r="16" spans="1:10">
      <c r="A16" s="3" t="s">
        <v>535</v>
      </c>
    </row>
    <row r="17" spans="1:10">
      <c r="A17" s="4" t="s">
        <v>96</v>
      </c>
      <c r="H17" s="5" t="n">
        <v>964000</v>
      </c>
    </row>
    <row r="18" spans="1:10">
      <c r="A18" s="4" t="s">
        <v>549</v>
      </c>
    </row>
    <row r="19" spans="1:10">
      <c r="A19" s="3" t="s">
        <v>535</v>
      </c>
    </row>
    <row r="20" spans="1:10">
      <c r="A20" s="4" t="s">
        <v>550</v>
      </c>
      <c r="D20" s="5" t="n">
        <v>38200</v>
      </c>
    </row>
    <row r="21" spans="1:10">
      <c r="A21" s="4" t="s">
        <v>551</v>
      </c>
    </row>
    <row r="22" spans="1:10">
      <c r="A22" s="3" t="s">
        <v>535</v>
      </c>
    </row>
    <row r="23" spans="1:10">
      <c r="A23" s="4" t="s">
        <v>550</v>
      </c>
      <c r="D23" s="5" t="n">
        <v>5762</v>
      </c>
    </row>
    <row r="24" spans="1:10">
      <c r="A24" s="4" t="s">
        <v>552</v>
      </c>
    </row>
    <row r="25" spans="1:10">
      <c r="A25" s="3" t="s">
        <v>535</v>
      </c>
    </row>
    <row r="26" spans="1:10">
      <c r="A26" s="4" t="s">
        <v>553</v>
      </c>
      <c r="D26" s="6" t="n">
        <v>25000000</v>
      </c>
    </row>
    <row r="27" spans="1:10">
      <c r="A27" s="4" t="s">
        <v>554</v>
      </c>
      <c r="D27" s="4" t="s">
        <v>555</v>
      </c>
    </row>
    <row r="28" spans="1:10">
      <c r="A28" s="4" t="s">
        <v>556</v>
      </c>
      <c r="F28" s="6" t="n">
        <v>25000000</v>
      </c>
    </row>
    <row r="29" spans="1:10">
      <c r="A29" s="4" t="s">
        <v>557</v>
      </c>
    </row>
    <row r="30" spans="1:10">
      <c r="A30" s="3" t="s">
        <v>535</v>
      </c>
    </row>
    <row r="31" spans="1:10">
      <c r="A31" s="4" t="s">
        <v>558</v>
      </c>
      <c r="D31" s="4" t="s">
        <v>559</v>
      </c>
    </row>
    <row r="32" spans="1:10">
      <c r="A32" s="4" t="s">
        <v>560</v>
      </c>
    </row>
    <row r="33" spans="1:10">
      <c r="A33" s="3" t="s">
        <v>535</v>
      </c>
    </row>
    <row r="34" spans="1:10">
      <c r="A34" s="4" t="s">
        <v>553</v>
      </c>
      <c r="D34" s="6" t="n">
        <v>70000000</v>
      </c>
    </row>
    <row r="35" spans="1:10">
      <c r="A35" s="4" t="s">
        <v>561</v>
      </c>
      <c r="F35" s="4" t="s">
        <v>562</v>
      </c>
      <c r="G35" s="4" t="s">
        <v>563</v>
      </c>
    </row>
    <row r="36" spans="1:10">
      <c r="A36" s="4" t="s">
        <v>556</v>
      </c>
      <c r="F36" s="6" t="n">
        <v>59700000</v>
      </c>
    </row>
    <row r="37" spans="1:10">
      <c r="A37" s="4" t="s">
        <v>564</v>
      </c>
      <c r="F37" s="5" t="n">
        <v>0</v>
      </c>
    </row>
    <row r="38" spans="1:10">
      <c r="A38" s="4" t="s">
        <v>565</v>
      </c>
      <c r="F38" s="6" t="n">
        <v>10300000</v>
      </c>
    </row>
    <row r="39" spans="1:10">
      <c r="A39" s="4" t="s">
        <v>537</v>
      </c>
      <c r="J39" s="6" t="n">
        <v>78000</v>
      </c>
    </row>
    <row r="40" spans="1:10">
      <c r="A40" s="4" t="s">
        <v>566</v>
      </c>
    </row>
    <row r="41" spans="1:10">
      <c r="A41" s="3" t="s">
        <v>535</v>
      </c>
    </row>
    <row r="42" spans="1:10">
      <c r="A42" s="4" t="s">
        <v>553</v>
      </c>
      <c r="D42" s="6" t="n">
        <v>20000000</v>
      </c>
    </row>
    <row r="43" spans="1:10">
      <c r="A43" s="4" t="s">
        <v>567</v>
      </c>
    </row>
    <row r="44" spans="1:10">
      <c r="A44" s="3" t="s">
        <v>535</v>
      </c>
    </row>
    <row r="45" spans="1:10">
      <c r="A45" s="4" t="s">
        <v>558</v>
      </c>
      <c r="F45" s="4" t="s">
        <v>568</v>
      </c>
    </row>
    <row r="46" spans="1:10">
      <c r="A46" s="4" t="s">
        <v>569</v>
      </c>
    </row>
    <row r="47" spans="1:10">
      <c r="A47" s="3" t="s">
        <v>535</v>
      </c>
    </row>
    <row r="48" spans="1:10">
      <c r="A48" s="4" t="s">
        <v>558</v>
      </c>
      <c r="D48" s="4" t="s">
        <v>568</v>
      </c>
    </row>
    <row r="49" spans="1:10">
      <c r="A49" s="4" t="s">
        <v>554</v>
      </c>
      <c r="D49" s="4" t="s">
        <v>570</v>
      </c>
    </row>
    <row r="50" spans="1:10">
      <c r="A50" s="4" t="s">
        <v>571</v>
      </c>
    </row>
    <row r="51" spans="1:10">
      <c r="A51" s="3" t="s">
        <v>535</v>
      </c>
    </row>
    <row r="52" spans="1:10">
      <c r="A52" s="4" t="s">
        <v>558</v>
      </c>
      <c r="D52" s="4" t="s">
        <v>555</v>
      </c>
    </row>
    <row r="53" spans="1:10">
      <c r="A53" s="4" t="s">
        <v>554</v>
      </c>
      <c r="D53" s="4" t="s">
        <v>572</v>
      </c>
    </row>
    <row r="54" spans="1:10">
      <c r="A54" s="4" t="s">
        <v>573</v>
      </c>
    </row>
    <row r="55" spans="1:10">
      <c r="A55" s="3" t="s">
        <v>535</v>
      </c>
    </row>
    <row r="56" spans="1:10">
      <c r="A56" s="4" t="s">
        <v>537</v>
      </c>
      <c r="J56" s="5" t="n">
        <v>123000</v>
      </c>
    </row>
    <row r="57" spans="1:10">
      <c r="A57" s="4" t="s">
        <v>574</v>
      </c>
    </row>
    <row r="58" spans="1:10">
      <c r="A58" s="3" t="s">
        <v>535</v>
      </c>
    </row>
    <row r="59" spans="1:10">
      <c r="A59" s="4" t="s">
        <v>537</v>
      </c>
      <c r="J59" s="5" t="n">
        <v>2834000</v>
      </c>
    </row>
    <row r="60" spans="1:10">
      <c r="A60" s="4" t="s">
        <v>538</v>
      </c>
      <c r="F60" s="6" t="n">
        <v>1656000</v>
      </c>
      <c r="G60" s="6" t="n">
        <v>1965000000</v>
      </c>
      <c r="J60" s="6" t="n">
        <v>339000</v>
      </c>
    </row>
    <row r="61" spans="1:10">
      <c r="A61" s="4" t="s">
        <v>575</v>
      </c>
    </row>
    <row r="62" spans="1:10">
      <c r="A62" s="3" t="s">
        <v>535</v>
      </c>
    </row>
    <row r="63" spans="1:10">
      <c r="A63" s="4" t="s">
        <v>553</v>
      </c>
      <c r="E63" s="6" t="n">
        <v>5000000</v>
      </c>
    </row>
    <row r="64" spans="1:10">
      <c r="A64" s="4" t="s">
        <v>538</v>
      </c>
      <c r="F64" s="5" t="n">
        <v>49000</v>
      </c>
    </row>
    <row r="65" spans="1:10">
      <c r="A65" s="4" t="s">
        <v>576</v>
      </c>
      <c r="B65" s="4" t="s">
        <v>577</v>
      </c>
      <c r="C65" s="4" t="s">
        <v>578</v>
      </c>
      <c r="E65" s="4" t="s">
        <v>577</v>
      </c>
    </row>
    <row r="66" spans="1:10">
      <c r="A66" s="4" t="s">
        <v>547</v>
      </c>
      <c r="B66" s="6" t="n">
        <v>2500000</v>
      </c>
      <c r="C66" s="6" t="n">
        <v>2000000</v>
      </c>
      <c r="E66" s="6" t="n">
        <v>500000</v>
      </c>
    </row>
    <row r="67" spans="1:10">
      <c r="A67" s="4" t="s">
        <v>579</v>
      </c>
    </row>
    <row r="68" spans="1:10">
      <c r="A68" s="3" t="s">
        <v>535</v>
      </c>
    </row>
    <row r="69" spans="1:10">
      <c r="A69" s="4" t="s">
        <v>536</v>
      </c>
      <c r="D69" s="6" t="n">
        <v>125000000</v>
      </c>
      <c r="F69" s="5" t="n">
        <v>99062000</v>
      </c>
      <c r="G69" s="5" t="n">
        <v>105312000</v>
      </c>
    </row>
    <row r="70" spans="1:10">
      <c r="A70" s="4" t="s">
        <v>580</v>
      </c>
      <c r="D70" s="6" t="n">
        <v>2281250</v>
      </c>
    </row>
    <row r="71" spans="1:10">
      <c r="A71" s="4" t="s">
        <v>581</v>
      </c>
      <c r="D71" s="4" t="s">
        <v>582</v>
      </c>
    </row>
    <row r="72" spans="1:10">
      <c r="A72" s="4" t="s">
        <v>583</v>
      </c>
      <c r="D72" s="6" t="n">
        <v>8750000</v>
      </c>
      <c r="H72" s="6" t="n">
        <v>0</v>
      </c>
    </row>
    <row r="73" spans="1:10">
      <c r="A73" s="4" t="s">
        <v>537</v>
      </c>
      <c r="F73" s="5" t="n">
        <v>954000</v>
      </c>
      <c r="G73" s="5" t="n">
        <v>1080000</v>
      </c>
    </row>
    <row r="74" spans="1:10">
      <c r="A74" s="4" t="s">
        <v>584</v>
      </c>
    </row>
    <row r="75" spans="1:10">
      <c r="A75" s="3" t="s">
        <v>535</v>
      </c>
    </row>
    <row r="76" spans="1:10">
      <c r="A76" s="4" t="s">
        <v>536</v>
      </c>
      <c r="D76" s="6" t="n">
        <v>57500000</v>
      </c>
      <c r="F76" s="6" t="n">
        <v>49594000</v>
      </c>
      <c r="G76" s="6" t="n">
        <v>52469000</v>
      </c>
    </row>
    <row r="77" spans="1:10">
      <c r="A77" s="4" t="s">
        <v>585</v>
      </c>
      <c r="D77" s="4" t="s">
        <v>586</v>
      </c>
    </row>
    <row r="78" spans="1:10">
      <c r="A78" s="4" t="s">
        <v>561</v>
      </c>
      <c r="F78" s="4" t="s">
        <v>587</v>
      </c>
      <c r="G78" s="4" t="s">
        <v>588</v>
      </c>
    </row>
    <row r="79" spans="1:10">
      <c r="A79" s="4" t="s">
        <v>537</v>
      </c>
      <c r="F79" s="6" t="n">
        <v>439000</v>
      </c>
      <c r="G79" s="6" t="n">
        <v>497000</v>
      </c>
    </row>
    <row r="80" spans="1:10">
      <c r="A80" s="4" t="s">
        <v>589</v>
      </c>
    </row>
    <row r="81" spans="1:10">
      <c r="A81" s="3" t="s">
        <v>535</v>
      </c>
    </row>
    <row r="82" spans="1:10">
      <c r="A82" s="4" t="s">
        <v>558</v>
      </c>
      <c r="D82" s="4" t="s">
        <v>559</v>
      </c>
    </row>
    <row r="83" spans="1:10">
      <c r="A83" s="4" t="s">
        <v>590</v>
      </c>
    </row>
    <row r="84" spans="1:10">
      <c r="A84" s="3" t="s">
        <v>535</v>
      </c>
    </row>
    <row r="85" spans="1:10">
      <c r="A85" s="4" t="s">
        <v>565</v>
      </c>
      <c r="I85" s="6" t="n">
        <v>15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1</v>
      </c>
      <c r="B1" s="2" t="s">
        <v>592</v>
      </c>
      <c r="C1" s="2" t="s">
        <v>593</v>
      </c>
      <c r="D1" s="2" t="s">
        <v>2</v>
      </c>
      <c r="E1" s="2" t="s">
        <v>30</v>
      </c>
      <c r="F1" s="2" t="s">
        <v>83</v>
      </c>
    </row>
    <row r="2" spans="1:6">
      <c r="A2" s="3" t="s">
        <v>594</v>
      </c>
    </row>
    <row r="3" spans="1:6">
      <c r="A3" s="4" t="s">
        <v>40</v>
      </c>
      <c r="D3" s="6" t="n">
        <v>2246</v>
      </c>
      <c r="E3" s="6" t="n">
        <v>2246</v>
      </c>
    </row>
    <row r="4" spans="1:6">
      <c r="A4" s="3" t="s">
        <v>595</v>
      </c>
    </row>
    <row r="5" spans="1:6">
      <c r="A5" s="4" t="s">
        <v>596</v>
      </c>
      <c r="D5" s="6" t="n">
        <v>0</v>
      </c>
      <c r="E5" s="6" t="n">
        <v>0</v>
      </c>
      <c r="F5" s="6" t="n">
        <v>265587</v>
      </c>
    </row>
    <row r="6" spans="1:6">
      <c r="A6" s="4" t="s">
        <v>326</v>
      </c>
    </row>
    <row r="7" spans="1:6">
      <c r="A7" s="3" t="s">
        <v>594</v>
      </c>
    </row>
    <row r="8" spans="1:6">
      <c r="A8" s="4" t="s">
        <v>173</v>
      </c>
      <c r="C8" s="6" t="n">
        <v>888</v>
      </c>
    </row>
    <row r="9" spans="1:6">
      <c r="A9" s="4" t="s">
        <v>597</v>
      </c>
      <c r="C9" s="5" t="n">
        <v>845</v>
      </c>
    </row>
    <row r="10" spans="1:6">
      <c r="A10" s="4" t="s">
        <v>34</v>
      </c>
      <c r="C10" s="5" t="n">
        <v>35562</v>
      </c>
    </row>
    <row r="11" spans="1:6">
      <c r="A11" s="4" t="s">
        <v>40</v>
      </c>
      <c r="C11" s="5" t="n">
        <v>2246</v>
      </c>
    </row>
    <row r="12" spans="1:6">
      <c r="A12" s="4" t="s">
        <v>175</v>
      </c>
      <c r="C12" s="5" t="n">
        <v>2140</v>
      </c>
    </row>
    <row r="13" spans="1:6">
      <c r="A13" s="4" t="s">
        <v>598</v>
      </c>
      <c r="C13" s="5" t="n">
        <v>282630</v>
      </c>
    </row>
    <row r="14" spans="1:6">
      <c r="A14" s="3" t="s">
        <v>595</v>
      </c>
    </row>
    <row r="15" spans="1:6">
      <c r="A15" s="4" t="s">
        <v>599</v>
      </c>
      <c r="C15" s="5" t="n">
        <v>4205</v>
      </c>
    </row>
    <row r="16" spans="1:6">
      <c r="A16" s="4" t="s">
        <v>600</v>
      </c>
      <c r="C16" s="5" t="n">
        <v>500</v>
      </c>
    </row>
    <row r="17" spans="1:6">
      <c r="A17" s="4" t="s">
        <v>146</v>
      </c>
      <c r="C17" s="5" t="n">
        <v>7500</v>
      </c>
    </row>
    <row r="18" spans="1:6">
      <c r="A18" s="4" t="s">
        <v>601</v>
      </c>
      <c r="C18" s="5" t="n">
        <v>12205</v>
      </c>
    </row>
    <row r="19" spans="1:6">
      <c r="A19" s="4" t="s">
        <v>602</v>
      </c>
      <c r="C19" s="5" t="n">
        <v>270425</v>
      </c>
    </row>
    <row r="20" spans="1:6">
      <c r="A20" s="4" t="s">
        <v>603</v>
      </c>
      <c r="C20" s="5" t="n">
        <v>-4838</v>
      </c>
    </row>
    <row r="21" spans="1:6">
      <c r="A21" s="4" t="s">
        <v>604</v>
      </c>
      <c r="C21" s="5" t="n">
        <v>265587</v>
      </c>
    </row>
    <row r="22" spans="1:6">
      <c r="A22" s="4" t="s">
        <v>596</v>
      </c>
      <c r="B22" s="6" t="n">
        <v>3750</v>
      </c>
      <c r="C22" s="5" t="n">
        <v>97126</v>
      </c>
    </row>
    <row r="23" spans="1:6">
      <c r="A23" s="4" t="s">
        <v>604</v>
      </c>
      <c r="C23" s="5" t="n">
        <v>265587</v>
      </c>
    </row>
    <row r="24" spans="1:6">
      <c r="A24" s="4" t="s">
        <v>605</v>
      </c>
    </row>
    <row r="25" spans="1:6">
      <c r="A25" s="3" t="s">
        <v>595</v>
      </c>
    </row>
    <row r="26" spans="1:6">
      <c r="A26" s="4" t="s">
        <v>606</v>
      </c>
      <c r="C26" s="5" t="n">
        <v>140604</v>
      </c>
    </row>
    <row r="27" spans="1:6">
      <c r="A27" s="4" t="s">
        <v>607</v>
      </c>
    </row>
    <row r="28" spans="1:6">
      <c r="A28" s="3" t="s">
        <v>595</v>
      </c>
    </row>
    <row r="29" spans="1:6">
      <c r="A29" s="4" t="s">
        <v>606</v>
      </c>
      <c r="C29" s="5" t="n">
        <v>27857</v>
      </c>
    </row>
    <row r="30" spans="1:6">
      <c r="A30" s="4" t="s">
        <v>608</v>
      </c>
    </row>
    <row r="31" spans="1:6">
      <c r="A31" s="3" t="s">
        <v>594</v>
      </c>
    </row>
    <row r="32" spans="1:6">
      <c r="A32" s="4" t="s">
        <v>609</v>
      </c>
      <c r="C32" s="5" t="n">
        <v>164123</v>
      </c>
    </row>
    <row r="33" spans="1:6">
      <c r="A33" s="4" t="s">
        <v>610</v>
      </c>
    </row>
    <row r="34" spans="1:6">
      <c r="A34" s="3" t="s">
        <v>594</v>
      </c>
    </row>
    <row r="35" spans="1:6">
      <c r="A35" s="4" t="s">
        <v>609</v>
      </c>
      <c r="C35" s="5" t="n">
        <v>63395</v>
      </c>
    </row>
    <row r="36" spans="1:6">
      <c r="A36" s="4" t="s">
        <v>611</v>
      </c>
    </row>
    <row r="37" spans="1:6">
      <c r="A37" s="3" t="s">
        <v>594</v>
      </c>
    </row>
    <row r="38" spans="1:6">
      <c r="A38" s="4" t="s">
        <v>609</v>
      </c>
      <c r="C38" s="6" t="n">
        <v>134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6"/>
    <col customWidth="1" max="5" min="5" width="25"/>
    <col customWidth="1" max="6" min="6" width="21"/>
    <col customWidth="1" max="7" min="7" width="21"/>
    <col customWidth="1" max="8" min="8" width="21"/>
    <col customWidth="1" max="9" min="9" width="21"/>
  </cols>
  <sheetData>
    <row r="1" spans="1:9">
      <c r="A1" s="1" t="s">
        <v>612</v>
      </c>
      <c r="B1" s="2" t="s">
        <v>613</v>
      </c>
      <c r="C1" s="2" t="s">
        <v>614</v>
      </c>
      <c r="D1" s="2" t="s">
        <v>615</v>
      </c>
      <c r="E1" s="2" t="s">
        <v>616</v>
      </c>
      <c r="F1" s="2" t="s">
        <v>154</v>
      </c>
      <c r="G1" s="2" t="s">
        <v>155</v>
      </c>
      <c r="H1" s="2" t="s">
        <v>617</v>
      </c>
      <c r="I1" s="2" t="s">
        <v>534</v>
      </c>
    </row>
    <row r="2" spans="1:9">
      <c r="A2" s="3" t="s">
        <v>535</v>
      </c>
    </row>
    <row r="3" spans="1:9">
      <c r="A3" s="4" t="s">
        <v>536</v>
      </c>
      <c r="E3" s="6" t="n">
        <v>186476000</v>
      </c>
      <c r="F3" s="6" t="n">
        <v>197219000</v>
      </c>
    </row>
    <row r="4" spans="1:9">
      <c r="A4" s="4" t="s">
        <v>96</v>
      </c>
      <c r="E4" s="5" t="n">
        <v>0</v>
      </c>
      <c r="F4" s="5" t="n">
        <v>0</v>
      </c>
      <c r="G4" s="6" t="n">
        <v>1051000</v>
      </c>
    </row>
    <row r="5" spans="1:9">
      <c r="A5" s="4" t="s">
        <v>538</v>
      </c>
      <c r="E5" s="5" t="n">
        <v>1767000</v>
      </c>
      <c r="F5" s="5" t="n">
        <v>1980000</v>
      </c>
    </row>
    <row r="6" spans="1:9">
      <c r="A6" s="4" t="s">
        <v>618</v>
      </c>
    </row>
    <row r="7" spans="1:9">
      <c r="A7" s="3" t="s">
        <v>535</v>
      </c>
    </row>
    <row r="8" spans="1:9">
      <c r="A8" s="4" t="s">
        <v>538</v>
      </c>
      <c r="E8" s="5" t="n">
        <v>1656000</v>
      </c>
      <c r="F8" s="5" t="n">
        <v>1965000000</v>
      </c>
      <c r="I8" s="6" t="n">
        <v>339000</v>
      </c>
    </row>
    <row r="9" spans="1:9">
      <c r="A9" s="4" t="s">
        <v>619</v>
      </c>
    </row>
    <row r="10" spans="1:9">
      <c r="A10" s="3" t="s">
        <v>535</v>
      </c>
    </row>
    <row r="11" spans="1:9">
      <c r="A11" s="4" t="s">
        <v>536</v>
      </c>
      <c r="E11" s="5" t="n">
        <v>23030000</v>
      </c>
      <c r="F11" s="5" t="n">
        <v>24190000</v>
      </c>
    </row>
    <row r="12" spans="1:9">
      <c r="A12" s="4" t="s">
        <v>620</v>
      </c>
    </row>
    <row r="13" spans="1:9">
      <c r="A13" s="3" t="s">
        <v>535</v>
      </c>
    </row>
    <row r="14" spans="1:9">
      <c r="A14" s="4" t="s">
        <v>536</v>
      </c>
      <c r="E14" s="5" t="n">
        <v>4895000</v>
      </c>
      <c r="F14" s="5" t="n">
        <v>5115000</v>
      </c>
    </row>
    <row r="15" spans="1:9">
      <c r="A15" s="4" t="s">
        <v>621</v>
      </c>
    </row>
    <row r="16" spans="1:9">
      <c r="A16" s="3" t="s">
        <v>535</v>
      </c>
    </row>
    <row r="17" spans="1:9">
      <c r="A17" s="4" t="s">
        <v>536</v>
      </c>
      <c r="E17" s="6" t="n">
        <v>4895000</v>
      </c>
      <c r="F17" s="6" t="n">
        <v>5115000</v>
      </c>
    </row>
    <row r="18" spans="1:9">
      <c r="A18" s="4" t="s">
        <v>622</v>
      </c>
    </row>
    <row r="19" spans="1:9">
      <c r="A19" s="3" t="s">
        <v>535</v>
      </c>
    </row>
    <row r="20" spans="1:9">
      <c r="A20" s="4" t="s">
        <v>623</v>
      </c>
      <c r="E20" s="10" t="n">
        <v>1.5</v>
      </c>
    </row>
    <row r="21" spans="1:9">
      <c r="A21" s="4" t="s">
        <v>624</v>
      </c>
    </row>
    <row r="22" spans="1:9">
      <c r="A22" s="3" t="s">
        <v>535</v>
      </c>
    </row>
    <row r="23" spans="1:9">
      <c r="A23" s="4" t="s">
        <v>625</v>
      </c>
      <c r="D23" s="5" t="n">
        <v>2</v>
      </c>
    </row>
    <row r="24" spans="1:9">
      <c r="A24" s="4" t="s">
        <v>536</v>
      </c>
      <c r="D24" s="6" t="n">
        <v>5500000</v>
      </c>
    </row>
    <row r="25" spans="1:9">
      <c r="A25" s="4" t="s">
        <v>580</v>
      </c>
      <c r="D25" s="6" t="n">
        <v>55000</v>
      </c>
    </row>
    <row r="26" spans="1:9">
      <c r="A26" s="4" t="s">
        <v>626</v>
      </c>
    </row>
    <row r="27" spans="1:9">
      <c r="A27" s="3" t="s">
        <v>535</v>
      </c>
    </row>
    <row r="28" spans="1:9">
      <c r="A28" s="4" t="s">
        <v>553</v>
      </c>
      <c r="C28" s="6" t="n">
        <v>6000000</v>
      </c>
    </row>
    <row r="29" spans="1:9">
      <c r="A29" s="4" t="s">
        <v>96</v>
      </c>
      <c r="C29" s="6" t="n">
        <v>87000</v>
      </c>
    </row>
    <row r="30" spans="1:9">
      <c r="A30" s="4" t="s">
        <v>627</v>
      </c>
    </row>
    <row r="31" spans="1:9">
      <c r="A31" s="3" t="s">
        <v>535</v>
      </c>
    </row>
    <row r="32" spans="1:9">
      <c r="A32" s="4" t="s">
        <v>516</v>
      </c>
      <c r="D32" s="5" t="n">
        <v>1500</v>
      </c>
    </row>
    <row r="33" spans="1:9">
      <c r="A33" s="4" t="s">
        <v>628</v>
      </c>
    </row>
    <row r="34" spans="1:9">
      <c r="A34" s="3" t="s">
        <v>535</v>
      </c>
    </row>
    <row r="35" spans="1:9">
      <c r="A35" s="4" t="s">
        <v>625</v>
      </c>
      <c r="E35" s="5" t="n">
        <v>2</v>
      </c>
    </row>
    <row r="36" spans="1:9">
      <c r="A36" s="4" t="s">
        <v>536</v>
      </c>
      <c r="E36" s="6" t="n">
        <v>27550000</v>
      </c>
    </row>
    <row r="37" spans="1:9">
      <c r="A37" s="4" t="s">
        <v>581</v>
      </c>
      <c r="E37" s="4" t="s">
        <v>629</v>
      </c>
    </row>
    <row r="38" spans="1:9">
      <c r="A38" s="4" t="s">
        <v>580</v>
      </c>
      <c r="E38" s="6" t="n">
        <v>290000</v>
      </c>
    </row>
    <row r="39" spans="1:9">
      <c r="A39" s="4" t="s">
        <v>630</v>
      </c>
      <c r="E39" s="5" t="n">
        <v>5000000</v>
      </c>
    </row>
    <row r="40" spans="1:9">
      <c r="A40" s="4" t="s">
        <v>631</v>
      </c>
      <c r="H40" s="6" t="n">
        <v>750000</v>
      </c>
    </row>
    <row r="41" spans="1:9">
      <c r="A41" s="4" t="s">
        <v>632</v>
      </c>
    </row>
    <row r="42" spans="1:9">
      <c r="A42" s="3" t="s">
        <v>535</v>
      </c>
    </row>
    <row r="43" spans="1:9">
      <c r="A43" s="4" t="s">
        <v>581</v>
      </c>
      <c r="D43" s="4" t="s">
        <v>633</v>
      </c>
    </row>
    <row r="44" spans="1:9">
      <c r="A44" s="4" t="s">
        <v>634</v>
      </c>
    </row>
    <row r="45" spans="1:9">
      <c r="A45" s="3" t="s">
        <v>535</v>
      </c>
    </row>
    <row r="46" spans="1:9">
      <c r="A46" s="4" t="s">
        <v>581</v>
      </c>
      <c r="D46" s="4" t="s">
        <v>635</v>
      </c>
    </row>
    <row r="47" spans="1:9">
      <c r="A47" s="4" t="s">
        <v>636</v>
      </c>
    </row>
    <row r="48" spans="1:9">
      <c r="A48" s="3" t="s">
        <v>535</v>
      </c>
    </row>
    <row r="49" spans="1:9">
      <c r="A49" s="4" t="s">
        <v>538</v>
      </c>
      <c r="E49" s="6" t="n">
        <v>325000</v>
      </c>
    </row>
    <row r="50" spans="1:9">
      <c r="A50" s="4" t="s">
        <v>637</v>
      </c>
    </row>
    <row r="51" spans="1:9">
      <c r="A51" s="3" t="s">
        <v>535</v>
      </c>
    </row>
    <row r="52" spans="1:9">
      <c r="A52" s="4" t="s">
        <v>638</v>
      </c>
      <c r="B52" s="6" t="n">
        <v>8000000</v>
      </c>
    </row>
    <row r="53" spans="1:9">
      <c r="A53" s="4" t="s">
        <v>639</v>
      </c>
    </row>
    <row r="54" spans="1:9">
      <c r="A54" s="3" t="s">
        <v>535</v>
      </c>
    </row>
    <row r="55" spans="1:9">
      <c r="A55" s="4" t="s">
        <v>640</v>
      </c>
      <c r="B55" s="8" t="n">
        <v>1.5</v>
      </c>
    </row>
    <row r="56" spans="1:9">
      <c r="A56" s="4" t="s">
        <v>641</v>
      </c>
    </row>
    <row r="57" spans="1:9">
      <c r="A57" s="3" t="s">
        <v>535</v>
      </c>
    </row>
    <row r="58" spans="1:9">
      <c r="A58" s="4" t="s">
        <v>640</v>
      </c>
      <c r="B58"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83</v>
      </c>
      <c r="C2" s="2" t="s">
        <v>643</v>
      </c>
    </row>
    <row r="3" spans="1:3">
      <c r="A3" s="3" t="s">
        <v>323</v>
      </c>
    </row>
    <row r="4" spans="1:3">
      <c r="A4" s="4" t="s">
        <v>644</v>
      </c>
      <c r="B4" s="6" t="n">
        <v>153654</v>
      </c>
      <c r="C4" s="6" t="n">
        <v>175420</v>
      </c>
    </row>
    <row r="5" spans="1:3">
      <c r="A5" s="4" t="s">
        <v>645</v>
      </c>
      <c r="B5" s="5" t="n">
        <v>19489</v>
      </c>
      <c r="C5" s="5" t="n">
        <v>35450</v>
      </c>
    </row>
    <row r="6" spans="1:3">
      <c r="A6" s="4" t="s">
        <v>646</v>
      </c>
      <c r="B6" s="6" t="n">
        <v>12723</v>
      </c>
      <c r="C6" s="6" t="n">
        <v>22906</v>
      </c>
    </row>
    <row r="7" spans="1:3">
      <c r="A7" s="4" t="s">
        <v>647</v>
      </c>
      <c r="B7" s="7" t="n">
        <v>1.58</v>
      </c>
      <c r="C7" s="7" t="n">
        <v>3.12</v>
      </c>
    </row>
    <row r="8" spans="1:3">
      <c r="A8" s="4" t="s">
        <v>648</v>
      </c>
      <c r="B8" s="7" t="n">
        <v>1.58</v>
      </c>
      <c r="C8" s="7" t="n">
        <v>3.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v>
      </c>
      <c r="B1" s="2" t="s">
        <v>1</v>
      </c>
    </row>
    <row r="2" spans="1:4">
      <c r="B2" s="2" t="s">
        <v>153</v>
      </c>
      <c r="C2" s="2" t="s">
        <v>154</v>
      </c>
      <c r="D2" s="2" t="s">
        <v>155</v>
      </c>
    </row>
    <row r="3" spans="1:4">
      <c r="A3" s="3" t="s">
        <v>156</v>
      </c>
    </row>
    <row r="4" spans="1:4">
      <c r="A4" s="4" t="s">
        <v>101</v>
      </c>
      <c r="B4" s="6" t="n">
        <v>-9496</v>
      </c>
      <c r="C4" s="6" t="n">
        <v>6959</v>
      </c>
      <c r="D4" s="6" t="n">
        <v>13183</v>
      </c>
    </row>
    <row r="5" spans="1:4">
      <c r="A5" s="3" t="s">
        <v>157</v>
      </c>
    </row>
    <row r="6" spans="1:4">
      <c r="A6" s="4" t="s">
        <v>158</v>
      </c>
      <c r="B6" s="5" t="n">
        <v>-538</v>
      </c>
      <c r="C6" s="5" t="n">
        <v>-618</v>
      </c>
      <c r="D6" s="5" t="n">
        <v>-13734</v>
      </c>
    </row>
    <row r="7" spans="1:4">
      <c r="A7" s="4" t="s">
        <v>159</v>
      </c>
      <c r="B7" s="5" t="n">
        <v>15226</v>
      </c>
      <c r="C7" s="5" t="n">
        <v>15382</v>
      </c>
      <c r="D7" s="5" t="n">
        <v>14732</v>
      </c>
    </row>
    <row r="8" spans="1:4">
      <c r="A8" s="4" t="s">
        <v>160</v>
      </c>
      <c r="B8" s="5" t="n">
        <v>337</v>
      </c>
      <c r="C8" s="5" t="n">
        <v>296</v>
      </c>
      <c r="D8" s="5" t="n">
        <v>-183</v>
      </c>
    </row>
    <row r="9" spans="1:4">
      <c r="A9" s="4" t="s">
        <v>161</v>
      </c>
      <c r="B9" s="5" t="n">
        <v>-3948</v>
      </c>
      <c r="C9" s="5" t="n">
        <v>5277</v>
      </c>
      <c r="D9" s="5" t="n">
        <v>12350</v>
      </c>
    </row>
    <row r="10" spans="1:4">
      <c r="A10" s="4" t="s">
        <v>162</v>
      </c>
      <c r="B10" s="5" t="n">
        <v>-15</v>
      </c>
      <c r="C10" s="5" t="n">
        <v>-20</v>
      </c>
      <c r="D10" s="5" t="n">
        <v>-27</v>
      </c>
    </row>
    <row r="11" spans="1:4">
      <c r="A11" s="4" t="s">
        <v>163</v>
      </c>
      <c r="B11" s="5" t="n">
        <v>-102</v>
      </c>
      <c r="C11" s="5" t="n">
        <v>65</v>
      </c>
      <c r="D11" s="5" t="n">
        <v>623</v>
      </c>
    </row>
    <row r="12" spans="1:4">
      <c r="A12" s="4" t="s">
        <v>164</v>
      </c>
      <c r="B12" s="5" t="n">
        <v>202</v>
      </c>
      <c r="C12" s="5" t="n">
        <v>103</v>
      </c>
      <c r="D12" s="5" t="n">
        <v>-57</v>
      </c>
    </row>
    <row r="13" spans="1:4">
      <c r="A13" s="4" t="s">
        <v>165</v>
      </c>
      <c r="B13" s="5" t="n">
        <v>-1373</v>
      </c>
      <c r="C13" s="5" t="n">
        <v>147</v>
      </c>
      <c r="D13" s="5" t="n">
        <v>-290</v>
      </c>
    </row>
    <row r="14" spans="1:4">
      <c r="A14" s="4" t="s">
        <v>166</v>
      </c>
      <c r="B14" s="5" t="n">
        <v>13489</v>
      </c>
      <c r="C14" s="5" t="n">
        <v>0</v>
      </c>
      <c r="D14" s="5" t="n">
        <v>0</v>
      </c>
    </row>
    <row r="15" spans="1:4">
      <c r="A15" s="4" t="s">
        <v>167</v>
      </c>
      <c r="B15" s="5" t="n">
        <v>1199</v>
      </c>
      <c r="C15" s="5" t="n">
        <v>0</v>
      </c>
      <c r="D15" s="5" t="n">
        <v>0</v>
      </c>
    </row>
    <row r="16" spans="1:4">
      <c r="A16" s="4" t="s">
        <v>168</v>
      </c>
      <c r="B16" s="5" t="n">
        <v>9346</v>
      </c>
      <c r="C16" s="5" t="n">
        <v>0</v>
      </c>
      <c r="D16" s="5" t="n">
        <v>541</v>
      </c>
    </row>
    <row r="17" spans="1:4">
      <c r="A17" s="4" t="s">
        <v>96</v>
      </c>
      <c r="B17" s="5" t="n">
        <v>0</v>
      </c>
      <c r="C17" s="5" t="n">
        <v>0</v>
      </c>
      <c r="D17" s="5" t="n">
        <v>457</v>
      </c>
    </row>
    <row r="18" spans="1:4">
      <c r="A18" s="4" t="s">
        <v>169</v>
      </c>
      <c r="B18" s="5" t="n">
        <v>1413</v>
      </c>
      <c r="C18" s="5" t="n">
        <v>1406</v>
      </c>
      <c r="D18" s="5" t="n">
        <v>607</v>
      </c>
    </row>
    <row r="19" spans="1:4">
      <c r="A19" s="4" t="s">
        <v>170</v>
      </c>
      <c r="B19" s="5" t="n">
        <v>312</v>
      </c>
      <c r="C19" s="5" t="n">
        <v>0</v>
      </c>
      <c r="D19" s="5" t="n">
        <v>0</v>
      </c>
    </row>
    <row r="20" spans="1:4">
      <c r="A20" s="4" t="s">
        <v>171</v>
      </c>
      <c r="B20" s="5" t="n">
        <v>1653</v>
      </c>
      <c r="C20" s="5" t="n">
        <v>925</v>
      </c>
      <c r="D20" s="5" t="n">
        <v>952</v>
      </c>
    </row>
    <row r="21" spans="1:4">
      <c r="A21" s="4" t="s">
        <v>149</v>
      </c>
      <c r="B21" s="5" t="n">
        <v>0</v>
      </c>
      <c r="C21" s="5" t="n">
        <v>0</v>
      </c>
      <c r="D21" s="5" t="n">
        <v>245</v>
      </c>
    </row>
    <row r="22" spans="1:4">
      <c r="A22" s="3" t="s">
        <v>172</v>
      </c>
    </row>
    <row r="23" spans="1:4">
      <c r="A23" s="4" t="s">
        <v>173</v>
      </c>
      <c r="B23" s="5" t="n">
        <v>142</v>
      </c>
      <c r="C23" s="5" t="n">
        <v>-1707</v>
      </c>
      <c r="D23" s="5" t="n">
        <v>5983</v>
      </c>
    </row>
    <row r="24" spans="1:4">
      <c r="A24" s="4" t="s">
        <v>34</v>
      </c>
      <c r="B24" s="5" t="n">
        <v>3724</v>
      </c>
      <c r="C24" s="5" t="n">
        <v>-196</v>
      </c>
      <c r="D24" s="5" t="n">
        <v>8659</v>
      </c>
    </row>
    <row r="25" spans="1:4">
      <c r="A25" s="4" t="s">
        <v>174</v>
      </c>
      <c r="B25" s="5" t="n">
        <v>-604</v>
      </c>
      <c r="C25" s="5" t="n">
        <v>-1759</v>
      </c>
      <c r="D25" s="5" t="n">
        <v>-1347</v>
      </c>
    </row>
    <row r="26" spans="1:4">
      <c r="A26" s="4" t="s">
        <v>35</v>
      </c>
      <c r="B26" s="5" t="n">
        <v>1013</v>
      </c>
      <c r="C26" s="5" t="n">
        <v>1074</v>
      </c>
      <c r="D26" s="5" t="n">
        <v>0</v>
      </c>
    </row>
    <row r="27" spans="1:4">
      <c r="A27" s="4" t="s">
        <v>175</v>
      </c>
      <c r="B27" s="5" t="n">
        <v>333</v>
      </c>
      <c r="C27" s="5" t="n">
        <v>821</v>
      </c>
      <c r="D27" s="5" t="n">
        <v>465</v>
      </c>
    </row>
    <row r="28" spans="1:4">
      <c r="A28" s="4" t="s">
        <v>176</v>
      </c>
      <c r="B28" s="5" t="n">
        <v>-2895</v>
      </c>
      <c r="C28" s="5" t="n">
        <v>3720</v>
      </c>
      <c r="D28" s="5" t="n">
        <v>-522</v>
      </c>
    </row>
    <row r="29" spans="1:4">
      <c r="A29" s="4" t="s">
        <v>177</v>
      </c>
      <c r="B29" s="5" t="n">
        <v>0</v>
      </c>
      <c r="C29" s="5" t="n">
        <v>0</v>
      </c>
      <c r="D29" s="5" t="n">
        <v>-6660</v>
      </c>
    </row>
    <row r="30" spans="1:4">
      <c r="A30" s="4" t="s">
        <v>178</v>
      </c>
      <c r="B30" s="5" t="n">
        <v>-1189</v>
      </c>
      <c r="C30" s="5" t="n">
        <v>-1518</v>
      </c>
      <c r="D30" s="5" t="n">
        <v>-2251</v>
      </c>
    </row>
    <row r="31" spans="1:4">
      <c r="A31" s="4" t="s">
        <v>179</v>
      </c>
      <c r="B31" s="5" t="n">
        <v>28229</v>
      </c>
      <c r="C31" s="5" t="n">
        <v>30357</v>
      </c>
      <c r="D31" s="5" t="n">
        <v>33726</v>
      </c>
    </row>
    <row r="32" spans="1:4">
      <c r="A32" s="3" t="s">
        <v>180</v>
      </c>
    </row>
    <row r="33" spans="1:4">
      <c r="A33" s="4" t="s">
        <v>181</v>
      </c>
      <c r="B33" s="5" t="n">
        <v>0</v>
      </c>
      <c r="C33" s="5" t="n">
        <v>0</v>
      </c>
      <c r="D33" s="5" t="n">
        <v>-265587</v>
      </c>
    </row>
    <row r="34" spans="1:4">
      <c r="A34" s="4" t="s">
        <v>182</v>
      </c>
      <c r="B34" s="5" t="n">
        <v>0</v>
      </c>
      <c r="C34" s="5" t="n">
        <v>0</v>
      </c>
      <c r="D34" s="5" t="n">
        <v>97151</v>
      </c>
    </row>
    <row r="35" spans="1:4">
      <c r="A35" s="4" t="s">
        <v>183</v>
      </c>
      <c r="B35" s="5" t="n">
        <v>-13353</v>
      </c>
      <c r="C35" s="5" t="n">
        <v>-14305</v>
      </c>
      <c r="D35" s="5" t="n">
        <v>-11523</v>
      </c>
    </row>
    <row r="36" spans="1:4">
      <c r="A36" s="4" t="s">
        <v>184</v>
      </c>
      <c r="B36" s="5" t="n">
        <v>324</v>
      </c>
      <c r="C36" s="5" t="n">
        <v>171</v>
      </c>
      <c r="D36" s="5" t="n">
        <v>675</v>
      </c>
    </row>
    <row r="37" spans="1:4">
      <c r="A37" s="4" t="s">
        <v>185</v>
      </c>
      <c r="B37" s="5" t="n">
        <v>760</v>
      </c>
      <c r="C37" s="5" t="n">
        <v>799</v>
      </c>
      <c r="D37" s="5" t="n">
        <v>1963</v>
      </c>
    </row>
    <row r="38" spans="1:4">
      <c r="A38" s="4" t="s">
        <v>186</v>
      </c>
      <c r="B38" s="5" t="n">
        <v>0</v>
      </c>
      <c r="C38" s="5" t="n">
        <v>297</v>
      </c>
      <c r="D38" s="5" t="n">
        <v>0</v>
      </c>
    </row>
    <row r="39" spans="1:4">
      <c r="A39" s="4" t="s">
        <v>187</v>
      </c>
      <c r="B39" s="5" t="n">
        <v>2184</v>
      </c>
      <c r="C39" s="5" t="n">
        <v>0</v>
      </c>
      <c r="D39" s="5" t="n">
        <v>0</v>
      </c>
    </row>
    <row r="40" spans="1:4">
      <c r="A40" s="4" t="s">
        <v>149</v>
      </c>
      <c r="B40" s="5" t="n">
        <v>0</v>
      </c>
      <c r="C40" s="5" t="n">
        <v>4</v>
      </c>
      <c r="D40" s="5" t="n">
        <v>264</v>
      </c>
    </row>
    <row r="41" spans="1:4">
      <c r="A41" s="4" t="s">
        <v>188</v>
      </c>
      <c r="B41" s="5" t="n">
        <v>-10085</v>
      </c>
      <c r="C41" s="5" t="n">
        <v>-13034</v>
      </c>
      <c r="D41" s="5" t="n">
        <v>-177057</v>
      </c>
    </row>
    <row r="42" spans="1:4">
      <c r="A42" s="3" t="s">
        <v>189</v>
      </c>
    </row>
    <row r="43" spans="1:4">
      <c r="A43" s="4" t="s">
        <v>190</v>
      </c>
      <c r="B43" s="5" t="n">
        <v>0</v>
      </c>
      <c r="C43" s="5" t="n">
        <v>2500</v>
      </c>
      <c r="D43" s="5" t="n">
        <v>184500</v>
      </c>
    </row>
    <row r="44" spans="1:4">
      <c r="A44" s="4" t="s">
        <v>191</v>
      </c>
      <c r="B44" s="5" t="n">
        <v>-70770</v>
      </c>
      <c r="C44" s="5" t="n">
        <v>-53882</v>
      </c>
      <c r="D44" s="5" t="n">
        <v>-87031</v>
      </c>
    </row>
    <row r="45" spans="1:4">
      <c r="A45" s="4" t="s">
        <v>192</v>
      </c>
      <c r="B45" s="5" t="n">
        <v>65770</v>
      </c>
      <c r="C45" s="5" t="n">
        <v>58882</v>
      </c>
      <c r="D45" s="5" t="n">
        <v>81031</v>
      </c>
    </row>
    <row r="46" spans="1:4">
      <c r="A46" s="4" t="s">
        <v>193</v>
      </c>
      <c r="B46" s="5" t="n">
        <v>0</v>
      </c>
      <c r="C46" s="5" t="n">
        <v>0</v>
      </c>
      <c r="D46" s="5" t="n">
        <v>-34000</v>
      </c>
    </row>
    <row r="47" spans="1:4">
      <c r="A47" s="4" t="s">
        <v>194</v>
      </c>
      <c r="B47" s="5" t="n">
        <v>-10743</v>
      </c>
      <c r="C47" s="5" t="n">
        <v>-10761</v>
      </c>
      <c r="D47" s="5" t="n">
        <v>-17870</v>
      </c>
    </row>
    <row r="48" spans="1:4">
      <c r="A48" s="4" t="s">
        <v>195</v>
      </c>
      <c r="B48" s="5" t="n">
        <v>0</v>
      </c>
      <c r="C48" s="5" t="n">
        <v>0</v>
      </c>
      <c r="D48" s="5" t="n">
        <v>-2834</v>
      </c>
    </row>
    <row r="49" spans="1:4">
      <c r="A49" s="4" t="s">
        <v>196</v>
      </c>
      <c r="B49" s="5" t="n">
        <v>0</v>
      </c>
      <c r="C49" s="5" t="n">
        <v>-7500</v>
      </c>
      <c r="D49" s="5" t="n">
        <v>0</v>
      </c>
    </row>
    <row r="50" spans="1:4">
      <c r="A50" s="4" t="s">
        <v>140</v>
      </c>
      <c r="B50" s="5" t="n">
        <v>-3064</v>
      </c>
      <c r="C50" s="5" t="n">
        <v>-3141</v>
      </c>
      <c r="D50" s="5" t="n">
        <v>-4013</v>
      </c>
    </row>
    <row r="51" spans="1:4">
      <c r="A51" s="4" t="s">
        <v>197</v>
      </c>
      <c r="B51" s="5" t="n">
        <v>-1987</v>
      </c>
      <c r="C51" s="5" t="n">
        <v>-1993</v>
      </c>
      <c r="D51" s="5" t="n">
        <v>-1877</v>
      </c>
    </row>
    <row r="52" spans="1:4">
      <c r="A52" s="4" t="s">
        <v>198</v>
      </c>
      <c r="B52" s="5" t="n">
        <v>-580</v>
      </c>
      <c r="C52" s="5" t="n">
        <v>-277</v>
      </c>
      <c r="D52" s="5" t="n">
        <v>-231</v>
      </c>
    </row>
    <row r="53" spans="1:4">
      <c r="A53" s="4" t="s">
        <v>199</v>
      </c>
      <c r="B53" s="5" t="n">
        <v>-21374</v>
      </c>
      <c r="C53" s="5" t="n">
        <v>-16172</v>
      </c>
      <c r="D53" s="5" t="n">
        <v>117675</v>
      </c>
    </row>
    <row r="54" spans="1:4">
      <c r="A54" s="4" t="s">
        <v>200</v>
      </c>
      <c r="B54" s="5" t="n">
        <v>-3230</v>
      </c>
      <c r="C54" s="5" t="n">
        <v>1151</v>
      </c>
      <c r="D54" s="5" t="n">
        <v>-25656</v>
      </c>
    </row>
    <row r="55" spans="1:4">
      <c r="A55" s="4" t="s">
        <v>201</v>
      </c>
      <c r="B55" s="5" t="n">
        <v>6625</v>
      </c>
      <c r="C55" s="5" t="n">
        <v>5474</v>
      </c>
      <c r="D55" s="5" t="n">
        <v>31130</v>
      </c>
    </row>
    <row r="56" spans="1:4">
      <c r="A56" s="4" t="s">
        <v>202</v>
      </c>
      <c r="B56" s="5" t="n">
        <v>3395</v>
      </c>
      <c r="C56" s="5" t="n">
        <v>6625</v>
      </c>
      <c r="D56" s="5" t="n">
        <v>5474</v>
      </c>
    </row>
    <row r="57" spans="1:4">
      <c r="A57" s="3" t="s">
        <v>203</v>
      </c>
    </row>
    <row r="58" spans="1:4">
      <c r="A58" s="4" t="s">
        <v>204</v>
      </c>
      <c r="B58" s="5" t="n">
        <v>7534</v>
      </c>
      <c r="C58" s="5" t="n">
        <v>7530</v>
      </c>
      <c r="D58" s="5" t="n">
        <v>6167</v>
      </c>
    </row>
    <row r="59" spans="1:4">
      <c r="A59" s="4" t="s">
        <v>205</v>
      </c>
      <c r="B59" s="5" t="n">
        <v>-911</v>
      </c>
      <c r="C59" s="5" t="n">
        <v>-878</v>
      </c>
      <c r="D59" s="5" t="n">
        <v>0</v>
      </c>
    </row>
    <row r="60" spans="1:4">
      <c r="A60" s="4" t="s">
        <v>206</v>
      </c>
      <c r="B60" s="5" t="n">
        <v>0</v>
      </c>
      <c r="C60" s="5" t="n">
        <v>0</v>
      </c>
      <c r="D60" s="5" t="n">
        <v>5213</v>
      </c>
    </row>
    <row r="61" spans="1:4">
      <c r="A61" s="3" t="s">
        <v>207</v>
      </c>
    </row>
    <row r="62" spans="1:4">
      <c r="A62" s="4" t="s">
        <v>208</v>
      </c>
      <c r="B62" s="5" t="n">
        <v>0</v>
      </c>
      <c r="C62" s="5" t="n">
        <v>0</v>
      </c>
      <c r="D62" s="5" t="n">
        <v>250</v>
      </c>
    </row>
    <row r="63" spans="1:4">
      <c r="A63" s="4" t="s">
        <v>209</v>
      </c>
      <c r="B63" s="5" t="n">
        <v>0</v>
      </c>
      <c r="C63" s="5" t="n">
        <v>0</v>
      </c>
      <c r="D63" s="5" t="n">
        <v>37</v>
      </c>
    </row>
    <row r="64" spans="1:4">
      <c r="A64" s="4" t="s">
        <v>210</v>
      </c>
      <c r="B64" s="6" t="n">
        <v>494</v>
      </c>
      <c r="C64" s="6" t="n">
        <v>498</v>
      </c>
      <c r="D64" s="6" t="n">
        <v>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30</v>
      </c>
      <c r="D1" s="2" t="s">
        <v>650</v>
      </c>
    </row>
    <row r="2" spans="1:4">
      <c r="A2" s="3" t="s">
        <v>535</v>
      </c>
    </row>
    <row r="3" spans="1:4">
      <c r="A3" s="4" t="s">
        <v>651</v>
      </c>
      <c r="B3" s="6" t="n">
        <v>186476000</v>
      </c>
      <c r="C3" s="6" t="n">
        <v>197219000</v>
      </c>
    </row>
    <row r="4" spans="1:4">
      <c r="A4" s="4" t="s">
        <v>652</v>
      </c>
    </row>
    <row r="5" spans="1:4">
      <c r="A5" s="3" t="s">
        <v>535</v>
      </c>
    </row>
    <row r="6" spans="1:4">
      <c r="A6" s="4" t="s">
        <v>651</v>
      </c>
      <c r="D6" s="6" t="n">
        <v>7000000</v>
      </c>
    </row>
    <row r="7" spans="1:4">
      <c r="A7" s="4" t="s">
        <v>653</v>
      </c>
      <c r="D7" s="6" t="n">
        <v>7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30</v>
      </c>
      <c r="D1" s="2" t="s">
        <v>655</v>
      </c>
    </row>
    <row r="2" spans="1:4">
      <c r="A2" s="3" t="s">
        <v>535</v>
      </c>
    </row>
    <row r="3" spans="1:4">
      <c r="A3" s="4" t="s">
        <v>656</v>
      </c>
      <c r="B3" s="6" t="n">
        <v>186476000</v>
      </c>
      <c r="C3" s="6" t="n">
        <v>197219000</v>
      </c>
    </row>
    <row r="4" spans="1:4">
      <c r="A4" s="4" t="s">
        <v>657</v>
      </c>
      <c r="B4" s="5" t="n">
        <v>4550000</v>
      </c>
      <c r="C4" s="5" t="n">
        <v>4493000</v>
      </c>
    </row>
    <row r="5" spans="1:4">
      <c r="A5" s="4" t="s">
        <v>658</v>
      </c>
      <c r="B5" s="5" t="n">
        <v>181926000</v>
      </c>
      <c r="C5" s="5" t="n">
        <v>192726000</v>
      </c>
    </row>
    <row r="6" spans="1:4">
      <c r="A6" s="4" t="s">
        <v>538</v>
      </c>
      <c r="B6" s="5" t="n">
        <v>1767000</v>
      </c>
      <c r="C6" s="5" t="n">
        <v>1980000</v>
      </c>
    </row>
    <row r="7" spans="1:4">
      <c r="A7" s="4" t="s">
        <v>659</v>
      </c>
      <c r="B7" s="5" t="n">
        <v>0</v>
      </c>
      <c r="C7" s="5" t="n">
        <v>0</v>
      </c>
    </row>
    <row r="8" spans="1:4">
      <c r="A8" s="4" t="s">
        <v>538</v>
      </c>
      <c r="B8" s="5" t="n">
        <v>1767000</v>
      </c>
      <c r="C8" s="5" t="n">
        <v>1980000</v>
      </c>
    </row>
    <row r="9" spans="1:4">
      <c r="A9" s="4" t="s">
        <v>660</v>
      </c>
    </row>
    <row r="10" spans="1:4">
      <c r="A10" s="3" t="s">
        <v>535</v>
      </c>
    </row>
    <row r="11" spans="1:4">
      <c r="A11" s="4" t="s">
        <v>656</v>
      </c>
      <c r="B11" s="5" t="n">
        <v>99062000</v>
      </c>
      <c r="C11" s="5" t="n">
        <v>105312000</v>
      </c>
      <c r="D11" s="6" t="n">
        <v>125000000</v>
      </c>
    </row>
    <row r="12" spans="1:4">
      <c r="A12" s="4" t="s">
        <v>538</v>
      </c>
      <c r="B12" s="5" t="n">
        <v>954000</v>
      </c>
      <c r="C12" s="5" t="n">
        <v>1080000</v>
      </c>
    </row>
    <row r="13" spans="1:4">
      <c r="A13" s="4" t="s">
        <v>661</v>
      </c>
    </row>
    <row r="14" spans="1:4">
      <c r="A14" s="3" t="s">
        <v>535</v>
      </c>
    </row>
    <row r="15" spans="1:4">
      <c r="A15" s="4" t="s">
        <v>656</v>
      </c>
      <c r="B15" s="5" t="n">
        <v>49594000</v>
      </c>
      <c r="C15" s="5" t="n">
        <v>52469000</v>
      </c>
      <c r="D15" s="6" t="n">
        <v>57500000</v>
      </c>
    </row>
    <row r="16" spans="1:4">
      <c r="A16" s="4" t="s">
        <v>538</v>
      </c>
      <c r="B16" s="5" t="n">
        <v>439000</v>
      </c>
      <c r="C16" s="5" t="n">
        <v>497000</v>
      </c>
    </row>
    <row r="17" spans="1:4">
      <c r="A17" s="4" t="s">
        <v>662</v>
      </c>
    </row>
    <row r="18" spans="1:4">
      <c r="A18" s="3" t="s">
        <v>535</v>
      </c>
    </row>
    <row r="19" spans="1:4">
      <c r="A19" s="4" t="s">
        <v>656</v>
      </c>
      <c r="B19" s="5" t="n">
        <v>5000000</v>
      </c>
      <c r="C19" s="5" t="n">
        <v>5000000</v>
      </c>
    </row>
    <row r="20" spans="1:4">
      <c r="A20" s="4" t="s">
        <v>538</v>
      </c>
      <c r="B20" s="5" t="n">
        <v>49000</v>
      </c>
      <c r="C20" s="5" t="n">
        <v>53000</v>
      </c>
    </row>
    <row r="21" spans="1:4">
      <c r="A21" s="4" t="s">
        <v>619</v>
      </c>
    </row>
    <row r="22" spans="1:4">
      <c r="A22" s="3" t="s">
        <v>535</v>
      </c>
    </row>
    <row r="23" spans="1:4">
      <c r="A23" s="4" t="s">
        <v>656</v>
      </c>
      <c r="B23" s="5" t="n">
        <v>23030000</v>
      </c>
      <c r="C23" s="5" t="n">
        <v>24190000</v>
      </c>
    </row>
    <row r="24" spans="1:4">
      <c r="A24" s="4" t="s">
        <v>538</v>
      </c>
      <c r="B24" s="5" t="n">
        <v>258000</v>
      </c>
      <c r="C24" s="5" t="n">
        <v>274000</v>
      </c>
    </row>
    <row r="25" spans="1:4">
      <c r="A25" s="4" t="s">
        <v>620</v>
      </c>
    </row>
    <row r="26" spans="1:4">
      <c r="A26" s="3" t="s">
        <v>535</v>
      </c>
    </row>
    <row r="27" spans="1:4">
      <c r="A27" s="4" t="s">
        <v>656</v>
      </c>
      <c r="B27" s="5" t="n">
        <v>4895000</v>
      </c>
      <c r="C27" s="5" t="n">
        <v>5115000</v>
      </c>
    </row>
    <row r="28" spans="1:4">
      <c r="A28" s="4" t="s">
        <v>538</v>
      </c>
      <c r="B28" s="5" t="n">
        <v>25000</v>
      </c>
      <c r="C28" s="5" t="n">
        <v>32000</v>
      </c>
    </row>
    <row r="29" spans="1:4">
      <c r="A29" s="4" t="s">
        <v>621</v>
      </c>
    </row>
    <row r="30" spans="1:4">
      <c r="A30" s="3" t="s">
        <v>535</v>
      </c>
    </row>
    <row r="31" spans="1:4">
      <c r="A31" s="4" t="s">
        <v>656</v>
      </c>
      <c r="B31" s="5" t="n">
        <v>4895000</v>
      </c>
      <c r="C31" s="5" t="n">
        <v>5115000</v>
      </c>
    </row>
    <row r="32" spans="1:4">
      <c r="A32" s="4" t="s">
        <v>538</v>
      </c>
      <c r="B32" s="5" t="n">
        <v>42000</v>
      </c>
      <c r="C32" s="5" t="n">
        <v>44000</v>
      </c>
    </row>
    <row r="33" spans="1:4">
      <c r="A33" s="4" t="s">
        <v>663</v>
      </c>
    </row>
    <row r="34" spans="1:4">
      <c r="A34" s="3" t="s">
        <v>535</v>
      </c>
    </row>
    <row r="35" spans="1:4">
      <c r="A35" s="4" t="s">
        <v>656</v>
      </c>
      <c r="B35" s="5" t="n">
        <v>0</v>
      </c>
      <c r="C35" s="5" t="n">
        <v>18000</v>
      </c>
    </row>
    <row r="36" spans="1:4">
      <c r="A36" s="4" t="s">
        <v>538</v>
      </c>
      <c r="B36" s="6" t="n">
        <v>0</v>
      </c>
      <c r="C3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665</v>
      </c>
    </row>
    <row r="3" spans="1:3">
      <c r="A3" s="4" t="s">
        <v>538</v>
      </c>
      <c r="B3" s="6" t="n">
        <v>1767000</v>
      </c>
      <c r="C3" s="6" t="n">
        <v>1980000</v>
      </c>
    </row>
    <row r="4" spans="1:3">
      <c r="A4" s="4" t="s">
        <v>560</v>
      </c>
    </row>
    <row r="5" spans="1:3">
      <c r="A5" s="3" t="s">
        <v>665</v>
      </c>
    </row>
    <row r="6" spans="1:3">
      <c r="A6" s="4" t="s">
        <v>666</v>
      </c>
      <c r="B6" s="5" t="n">
        <v>0</v>
      </c>
    </row>
    <row r="7" spans="1:3">
      <c r="A7" s="4" t="s">
        <v>667</v>
      </c>
    </row>
    <row r="8" spans="1:3">
      <c r="A8" s="3" t="s">
        <v>665</v>
      </c>
    </row>
    <row r="9" spans="1:3">
      <c r="A9" s="4" t="s">
        <v>666</v>
      </c>
      <c r="B9" s="5" t="n">
        <v>0</v>
      </c>
      <c r="C9" s="5" t="n">
        <v>5000000</v>
      </c>
    </row>
    <row r="10" spans="1:3">
      <c r="A10" s="4" t="s">
        <v>538</v>
      </c>
      <c r="B10" s="5" t="n">
        <v>262000</v>
      </c>
      <c r="C10" s="5" t="n">
        <v>389000</v>
      </c>
    </row>
    <row r="11" spans="1:3">
      <c r="A11" s="4" t="s">
        <v>668</v>
      </c>
    </row>
    <row r="12" spans="1:3">
      <c r="A12" s="3" t="s">
        <v>665</v>
      </c>
    </row>
    <row r="13" spans="1:3">
      <c r="A13" s="4" t="s">
        <v>666</v>
      </c>
      <c r="B13" s="5" t="n">
        <v>0</v>
      </c>
      <c r="C13" s="5" t="n">
        <v>5000000</v>
      </c>
    </row>
    <row r="14" spans="1:3">
      <c r="A14" s="4" t="s">
        <v>538</v>
      </c>
      <c r="B14" s="5" t="n">
        <v>109000</v>
      </c>
      <c r="C14" s="5" t="n">
        <v>159000</v>
      </c>
    </row>
    <row r="15" spans="1:3">
      <c r="A15" s="4" t="s">
        <v>669</v>
      </c>
    </row>
    <row r="16" spans="1:3">
      <c r="A16" s="3" t="s">
        <v>665</v>
      </c>
    </row>
    <row r="17" spans="1:3">
      <c r="A17" s="4" t="s">
        <v>666</v>
      </c>
      <c r="B17" s="5" t="n">
        <v>0</v>
      </c>
      <c r="C17" s="5" t="n">
        <v>0</v>
      </c>
    </row>
    <row r="18" spans="1:3">
      <c r="A18" s="4" t="s">
        <v>538</v>
      </c>
      <c r="B18" s="6" t="n">
        <v>153000</v>
      </c>
      <c r="C18" s="6" t="n">
        <v>23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53</v>
      </c>
    </row>
    <row r="2" spans="1:2">
      <c r="A2" s="3" t="s">
        <v>221</v>
      </c>
    </row>
    <row r="3" spans="1:2">
      <c r="A3" s="4" t="s">
        <v>671</v>
      </c>
      <c r="B3" s="6" t="n">
        <v>4550</v>
      </c>
    </row>
    <row r="4" spans="1:2">
      <c r="A4" s="4" t="s">
        <v>672</v>
      </c>
      <c r="B4" s="5" t="n">
        <v>8400</v>
      </c>
    </row>
    <row r="5" spans="1:2">
      <c r="A5" s="4" t="s">
        <v>673</v>
      </c>
      <c r="B5" s="5" t="n">
        <v>10962</v>
      </c>
    </row>
    <row r="6" spans="1:2">
      <c r="A6" s="4" t="s">
        <v>674</v>
      </c>
      <c r="B6" s="5" t="n">
        <v>14990</v>
      </c>
    </row>
    <row r="7" spans="1:2">
      <c r="A7" s="4" t="s">
        <v>675</v>
      </c>
      <c r="B7" s="5" t="n">
        <v>10755</v>
      </c>
    </row>
    <row r="8" spans="1:2">
      <c r="A8" s="4" t="s">
        <v>676</v>
      </c>
      <c r="B8" s="5" t="n">
        <v>136819</v>
      </c>
    </row>
    <row r="9" spans="1:2">
      <c r="A9" s="4" t="s">
        <v>677</v>
      </c>
      <c r="B9" s="6" t="n">
        <v>1864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8</v>
      </c>
      <c r="B1" s="2" t="s">
        <v>404</v>
      </c>
      <c r="C1" s="2" t="s">
        <v>1</v>
      </c>
    </row>
    <row r="2" spans="1:5">
      <c r="B2" s="2" t="s">
        <v>83</v>
      </c>
      <c r="C2" s="2" t="s">
        <v>2</v>
      </c>
      <c r="D2" s="2" t="s">
        <v>30</v>
      </c>
      <c r="E2" s="2" t="s">
        <v>83</v>
      </c>
    </row>
    <row r="3" spans="1:5">
      <c r="A3" s="3" t="s">
        <v>221</v>
      </c>
    </row>
    <row r="4" spans="1:5">
      <c r="A4" s="4" t="s">
        <v>93</v>
      </c>
      <c r="B4" s="6" t="n">
        <v>8366</v>
      </c>
      <c r="C4" s="6" t="n">
        <v>9141</v>
      </c>
      <c r="D4" s="6" t="n">
        <v>9893</v>
      </c>
      <c r="E4" s="6" t="n">
        <v>8366</v>
      </c>
    </row>
    <row r="5" spans="1:5">
      <c r="A5" s="4" t="s">
        <v>679</v>
      </c>
      <c r="B5" s="5" t="n">
        <v>345</v>
      </c>
      <c r="C5" s="5" t="n">
        <v>294</v>
      </c>
      <c r="D5" s="5" t="n">
        <v>172</v>
      </c>
    </row>
    <row r="6" spans="1:5">
      <c r="A6" s="4" t="s">
        <v>115</v>
      </c>
      <c r="B6" s="6" t="n">
        <v>8711</v>
      </c>
      <c r="C6" s="6" t="n">
        <v>9435</v>
      </c>
      <c r="D6" s="6" t="n">
        <v>1006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80</v>
      </c>
      <c r="B1" s="2" t="s">
        <v>1</v>
      </c>
    </row>
    <row r="2" spans="1:4">
      <c r="B2" s="2" t="s">
        <v>2</v>
      </c>
      <c r="C2" s="2" t="s">
        <v>30</v>
      </c>
      <c r="D2" s="2" t="s">
        <v>83</v>
      </c>
    </row>
    <row r="3" spans="1:4">
      <c r="A3" s="3" t="s">
        <v>681</v>
      </c>
    </row>
    <row r="4" spans="1:4">
      <c r="A4" s="4" t="s">
        <v>682</v>
      </c>
      <c r="B4" s="6" t="n">
        <v>36204000</v>
      </c>
      <c r="C4" s="6" t="n">
        <v>58469000</v>
      </c>
    </row>
    <row r="5" spans="1:4">
      <c r="A5" s="4" t="s">
        <v>683</v>
      </c>
      <c r="B5" s="5" t="n">
        <v>13489000</v>
      </c>
      <c r="C5" s="5" t="n">
        <v>0</v>
      </c>
      <c r="D5" s="6" t="n">
        <v>0</v>
      </c>
    </row>
    <row r="6" spans="1:4">
      <c r="A6" s="4" t="s">
        <v>684</v>
      </c>
    </row>
    <row r="7" spans="1:4">
      <c r="A7" s="3" t="s">
        <v>681</v>
      </c>
    </row>
    <row r="8" spans="1:4">
      <c r="A8" s="4" t="s">
        <v>685</v>
      </c>
      <c r="B8" s="5" t="n">
        <v>32145000</v>
      </c>
      <c r="C8" s="5" t="n">
        <v>52204000</v>
      </c>
    </row>
    <row r="9" spans="1:4">
      <c r="A9" s="4" t="s">
        <v>686</v>
      </c>
    </row>
    <row r="10" spans="1:4">
      <c r="A10" s="3" t="s">
        <v>681</v>
      </c>
    </row>
    <row r="11" spans="1:4">
      <c r="A11" s="4" t="s">
        <v>685</v>
      </c>
      <c r="B11" s="5" t="n">
        <v>1954000</v>
      </c>
      <c r="C11" s="5" t="n">
        <v>783000</v>
      </c>
    </row>
    <row r="12" spans="1:4">
      <c r="A12" s="4" t="s">
        <v>687</v>
      </c>
    </row>
    <row r="13" spans="1:4">
      <c r="A13" s="3" t="s">
        <v>681</v>
      </c>
    </row>
    <row r="14" spans="1:4">
      <c r="A14" s="4" t="s">
        <v>688</v>
      </c>
      <c r="B14" s="5" t="n">
        <v>0</v>
      </c>
      <c r="C14" s="5" t="n">
        <v>3090000</v>
      </c>
    </row>
    <row r="15" spans="1:4">
      <c r="A15" s="4" t="s">
        <v>149</v>
      </c>
    </row>
    <row r="16" spans="1:4">
      <c r="A16" s="3" t="s">
        <v>681</v>
      </c>
    </row>
    <row r="17" spans="1:4">
      <c r="A17" s="4" t="s">
        <v>688</v>
      </c>
      <c r="B17" s="5" t="n">
        <v>2105000</v>
      </c>
      <c r="C17" s="6" t="n">
        <v>2392000</v>
      </c>
    </row>
    <row r="18" spans="1:4">
      <c r="A18" s="4" t="s">
        <v>689</v>
      </c>
    </row>
    <row r="19" spans="1:4">
      <c r="A19" s="3" t="s">
        <v>681</v>
      </c>
    </row>
    <row r="20" spans="1:4">
      <c r="A20" s="4" t="s">
        <v>683</v>
      </c>
      <c r="B20" s="5" t="n">
        <v>13500000</v>
      </c>
    </row>
    <row r="21" spans="1:4">
      <c r="A21" s="4" t="s">
        <v>690</v>
      </c>
    </row>
    <row r="22" spans="1:4">
      <c r="A22" s="3" t="s">
        <v>681</v>
      </c>
    </row>
    <row r="23" spans="1:4">
      <c r="A23" s="4" t="s">
        <v>683</v>
      </c>
      <c r="B23" s="6" t="n">
        <v>119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s>
  <sheetData>
    <row r="1" spans="1:5">
      <c r="A1" s="1" t="s">
        <v>691</v>
      </c>
      <c r="B1" s="2" t="s">
        <v>388</v>
      </c>
      <c r="C1" s="2" t="s">
        <v>692</v>
      </c>
      <c r="D1" s="2" t="s">
        <v>390</v>
      </c>
      <c r="E1" s="2" t="s">
        <v>154</v>
      </c>
    </row>
    <row r="2" spans="1:5">
      <c r="A2" s="3" t="s">
        <v>693</v>
      </c>
    </row>
    <row r="3" spans="1:5">
      <c r="A3" s="4" t="s">
        <v>392</v>
      </c>
      <c r="B3" s="5" t="n">
        <v>3</v>
      </c>
      <c r="C3" s="5" t="n">
        <v>3</v>
      </c>
      <c r="D3" s="5" t="n">
        <v>3</v>
      </c>
    </row>
    <row r="4" spans="1:5">
      <c r="A4" s="4" t="s">
        <v>694</v>
      </c>
      <c r="C4" s="6" t="n">
        <v>20983000</v>
      </c>
      <c r="E4" s="6" t="n">
        <v>0</v>
      </c>
    </row>
    <row r="5" spans="1:5">
      <c r="A5" s="4" t="s">
        <v>695</v>
      </c>
    </row>
    <row r="6" spans="1:5">
      <c r="A6" s="3" t="s">
        <v>693</v>
      </c>
    </row>
    <row r="7" spans="1:5">
      <c r="A7" s="4" t="s">
        <v>694</v>
      </c>
      <c r="C7" s="5" t="n">
        <v>20983000</v>
      </c>
      <c r="E7" s="6" t="n">
        <v>0</v>
      </c>
    </row>
    <row r="8" spans="1:5">
      <c r="A8" s="4" t="s">
        <v>696</v>
      </c>
      <c r="C8" s="6" t="n">
        <v>4131000</v>
      </c>
      <c r="D8" s="6" t="n">
        <v>54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3" t="s">
        <v>693</v>
      </c>
    </row>
    <row r="3" spans="1:3">
      <c r="A3" s="4" t="s">
        <v>694</v>
      </c>
      <c r="B3" s="6" t="n">
        <v>20983000</v>
      </c>
      <c r="C3" s="6" t="n">
        <v>0</v>
      </c>
    </row>
    <row r="4" spans="1:3">
      <c r="A4" s="4" t="s">
        <v>695</v>
      </c>
    </row>
    <row r="5" spans="1:3">
      <c r="A5" s="3" t="s">
        <v>693</v>
      </c>
    </row>
    <row r="6" spans="1:3">
      <c r="A6" s="4" t="s">
        <v>694</v>
      </c>
      <c r="B6" s="5" t="n">
        <v>20983000</v>
      </c>
      <c r="C6" s="6" t="n">
        <v>0</v>
      </c>
    </row>
    <row r="7" spans="1:3">
      <c r="A7" s="4" t="s">
        <v>698</v>
      </c>
    </row>
    <row r="8" spans="1:3">
      <c r="A8" s="3" t="s">
        <v>693</v>
      </c>
    </row>
    <row r="9" spans="1:3">
      <c r="A9" s="4" t="s">
        <v>694</v>
      </c>
      <c r="B9" s="5" t="n">
        <v>3214000</v>
      </c>
    </row>
    <row r="10" spans="1:3">
      <c r="A10" s="4" t="s">
        <v>699</v>
      </c>
    </row>
    <row r="11" spans="1:3">
      <c r="A11" s="3" t="s">
        <v>693</v>
      </c>
    </row>
    <row r="12" spans="1:3">
      <c r="A12" s="4" t="s">
        <v>694</v>
      </c>
      <c r="B12" s="5" t="n">
        <v>6500000</v>
      </c>
    </row>
    <row r="13" spans="1:3">
      <c r="A13" s="4" t="s">
        <v>700</v>
      </c>
    </row>
    <row r="14" spans="1:3">
      <c r="A14" s="3" t="s">
        <v>693</v>
      </c>
    </row>
    <row r="15" spans="1:3">
      <c r="A15" s="4" t="s">
        <v>694</v>
      </c>
      <c r="B15" s="5" t="n">
        <v>4179000</v>
      </c>
    </row>
    <row r="16" spans="1:3">
      <c r="A16" s="4" t="s">
        <v>701</v>
      </c>
    </row>
    <row r="17" spans="1:3">
      <c r="A17" s="3" t="s">
        <v>693</v>
      </c>
    </row>
    <row r="18" spans="1:3">
      <c r="A18" s="4" t="s">
        <v>694</v>
      </c>
      <c r="B18" s="5" t="n">
        <v>70000</v>
      </c>
    </row>
    <row r="19" spans="1:3">
      <c r="A19" s="4" t="s">
        <v>702</v>
      </c>
    </row>
    <row r="20" spans="1:3">
      <c r="A20" s="3" t="s">
        <v>693</v>
      </c>
    </row>
    <row r="21" spans="1:3">
      <c r="A21" s="4" t="s">
        <v>694</v>
      </c>
      <c r="B21" s="5" t="n">
        <v>5858000</v>
      </c>
    </row>
    <row r="22" spans="1:3">
      <c r="A22" s="4" t="s">
        <v>703</v>
      </c>
    </row>
    <row r="23" spans="1:3">
      <c r="A23" s="3" t="s">
        <v>693</v>
      </c>
    </row>
    <row r="24" spans="1:3">
      <c r="A24" s="4" t="s">
        <v>694</v>
      </c>
      <c r="B24" s="6" t="n">
        <v>116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3" t="s">
        <v>391</v>
      </c>
    </row>
    <row r="3" spans="1:3">
      <c r="A3" s="4" t="s">
        <v>705</v>
      </c>
      <c r="B3" s="6" t="n">
        <v>349337</v>
      </c>
      <c r="C3" s="6" t="n">
        <v>379247</v>
      </c>
    </row>
    <row r="4" spans="1:3">
      <c r="A4" s="4" t="s">
        <v>436</v>
      </c>
    </row>
    <row r="5" spans="1:3">
      <c r="A5" s="3" t="s">
        <v>391</v>
      </c>
    </row>
    <row r="6" spans="1:3">
      <c r="A6" s="4" t="s">
        <v>706</v>
      </c>
      <c r="B6" s="5" t="n">
        <v>258949</v>
      </c>
      <c r="C6" s="5" t="n">
        <v>253665</v>
      </c>
    </row>
    <row r="7" spans="1:3">
      <c r="A7" s="4" t="s">
        <v>707</v>
      </c>
    </row>
    <row r="8" spans="1:3">
      <c r="A8" s="3" t="s">
        <v>391</v>
      </c>
    </row>
    <row r="9" spans="1:3">
      <c r="A9" s="4" t="s">
        <v>706</v>
      </c>
      <c r="B9" s="5" t="n">
        <v>54592</v>
      </c>
      <c r="C9" s="5" t="n">
        <v>59355</v>
      </c>
    </row>
    <row r="10" spans="1:3">
      <c r="A10" s="4" t="s">
        <v>708</v>
      </c>
    </row>
    <row r="11" spans="1:3">
      <c r="A11" s="3" t="s">
        <v>391</v>
      </c>
    </row>
    <row r="12" spans="1:3">
      <c r="A12" s="4" t="s">
        <v>706</v>
      </c>
      <c r="B12" s="5" t="n">
        <v>8835</v>
      </c>
      <c r="C12" s="5" t="n">
        <v>21780</v>
      </c>
    </row>
    <row r="13" spans="1:3">
      <c r="A13" s="4" t="s">
        <v>709</v>
      </c>
    </row>
    <row r="14" spans="1:3">
      <c r="A14" s="3" t="s">
        <v>391</v>
      </c>
    </row>
    <row r="15" spans="1:3">
      <c r="A15" s="4" t="s">
        <v>706</v>
      </c>
      <c r="B15" s="5" t="n">
        <v>0</v>
      </c>
      <c r="C15" s="5" t="n">
        <v>10921</v>
      </c>
    </row>
    <row r="16" spans="1:3">
      <c r="A16" s="4" t="s">
        <v>710</v>
      </c>
    </row>
    <row r="17" spans="1:3">
      <c r="A17" s="3" t="s">
        <v>391</v>
      </c>
    </row>
    <row r="18" spans="1:3">
      <c r="A18" s="4" t="s">
        <v>706</v>
      </c>
      <c r="B18" s="5" t="n">
        <v>322376</v>
      </c>
      <c r="C18" s="5" t="n">
        <v>345721</v>
      </c>
    </row>
    <row r="19" spans="1:3">
      <c r="A19" s="4" t="s">
        <v>711</v>
      </c>
      <c r="B19" s="5" t="n">
        <v>-82443</v>
      </c>
      <c r="C19" s="5" t="n">
        <v>-83122</v>
      </c>
    </row>
    <row r="20" spans="1:3">
      <c r="A20" s="4" t="s">
        <v>705</v>
      </c>
      <c r="B20" s="5" t="n">
        <v>239933</v>
      </c>
      <c r="C20" s="5" t="n">
        <v>262599</v>
      </c>
    </row>
    <row r="21" spans="1:3">
      <c r="A21" s="4" t="s">
        <v>712</v>
      </c>
    </row>
    <row r="22" spans="1:3">
      <c r="A22" s="3" t="s">
        <v>391</v>
      </c>
    </row>
    <row r="23" spans="1:3">
      <c r="A23" s="4" t="s">
        <v>706</v>
      </c>
      <c r="B23" s="6" t="n">
        <v>109404</v>
      </c>
      <c r="C23" s="6" t="n">
        <v>1166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2"/>
    <col customWidth="1" max="6" min="6" width="22"/>
  </cols>
  <sheetData>
    <row r="1" spans="1:6">
      <c r="A1" s="1" t="s">
        <v>713</v>
      </c>
      <c r="B1" s="2" t="s">
        <v>1</v>
      </c>
    </row>
    <row r="2" spans="1:6">
      <c r="B2" s="2" t="s">
        <v>153</v>
      </c>
      <c r="C2" s="2" t="s">
        <v>154</v>
      </c>
      <c r="D2" s="2" t="s">
        <v>155</v>
      </c>
      <c r="E2" s="2" t="s">
        <v>714</v>
      </c>
      <c r="F2" s="2" t="s">
        <v>715</v>
      </c>
    </row>
    <row r="3" spans="1:6">
      <c r="A3" s="3" t="s">
        <v>391</v>
      </c>
    </row>
    <row r="4" spans="1:6">
      <c r="A4" s="4" t="s">
        <v>95</v>
      </c>
      <c r="B4" s="6" t="n">
        <v>2181</v>
      </c>
      <c r="C4" s="6" t="n">
        <v>618</v>
      </c>
      <c r="D4" s="6" t="n">
        <v>13590</v>
      </c>
    </row>
    <row r="5" spans="1:6">
      <c r="A5" s="4" t="s">
        <v>696</v>
      </c>
      <c r="B5" s="5" t="n">
        <v>5215</v>
      </c>
    </row>
    <row r="6" spans="1:6">
      <c r="A6" s="4" t="s">
        <v>716</v>
      </c>
    </row>
    <row r="7" spans="1:6">
      <c r="A7" s="3" t="s">
        <v>391</v>
      </c>
    </row>
    <row r="8" spans="1:6">
      <c r="A8" s="4" t="s">
        <v>717</v>
      </c>
      <c r="E8" s="5" t="n">
        <v>49</v>
      </c>
      <c r="F8" s="5" t="n">
        <v>36000</v>
      </c>
    </row>
    <row r="9" spans="1:6">
      <c r="A9" s="4" t="s">
        <v>718</v>
      </c>
      <c r="E9" s="6" t="n">
        <v>2200</v>
      </c>
      <c r="F9" s="6" t="n">
        <v>97900</v>
      </c>
    </row>
    <row r="10" spans="1:6">
      <c r="A10" s="4" t="s">
        <v>95</v>
      </c>
      <c r="B10" s="6" t="n">
        <v>1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9</v>
      </c>
      <c r="B1" s="2" t="s">
        <v>2</v>
      </c>
      <c r="C1" s="2" t="s">
        <v>30</v>
      </c>
    </row>
    <row r="2" spans="1:3">
      <c r="A2" s="3" t="s">
        <v>232</v>
      </c>
    </row>
    <row r="3" spans="1:3">
      <c r="A3" s="4" t="s">
        <v>720</v>
      </c>
      <c r="B3" s="6" t="n">
        <v>2648</v>
      </c>
      <c r="C3" s="6" t="n">
        <v>2736</v>
      </c>
    </row>
    <row r="4" spans="1:3">
      <c r="A4" s="4" t="s">
        <v>721</v>
      </c>
      <c r="B4" s="5" t="n">
        <v>1165</v>
      </c>
      <c r="C4" s="5" t="n">
        <v>1135</v>
      </c>
    </row>
    <row r="5" spans="1:3">
      <c r="A5" s="4" t="s">
        <v>722</v>
      </c>
      <c r="B5" s="5" t="n">
        <v>1320</v>
      </c>
      <c r="C5" s="5" t="n">
        <v>964</v>
      </c>
    </row>
    <row r="6" spans="1:3">
      <c r="A6" s="4" t="s">
        <v>723</v>
      </c>
      <c r="B6" s="5" t="n">
        <v>0</v>
      </c>
      <c r="C6" s="5" t="n">
        <v>710</v>
      </c>
    </row>
    <row r="7" spans="1:3">
      <c r="A7" s="4" t="s">
        <v>724</v>
      </c>
      <c r="B7" s="5" t="n">
        <v>494</v>
      </c>
      <c r="C7" s="5" t="n">
        <v>498</v>
      </c>
    </row>
    <row r="8" spans="1:3">
      <c r="A8" s="4" t="s">
        <v>725</v>
      </c>
      <c r="B8" s="5" t="n">
        <v>315</v>
      </c>
      <c r="C8" s="5" t="n">
        <v>342</v>
      </c>
    </row>
    <row r="9" spans="1:3">
      <c r="A9" s="4" t="s">
        <v>726</v>
      </c>
      <c r="B9" s="5" t="n">
        <v>166</v>
      </c>
      <c r="C9" s="5" t="n">
        <v>0</v>
      </c>
    </row>
    <row r="10" spans="1:3">
      <c r="A10" s="4" t="s">
        <v>727</v>
      </c>
      <c r="B10" s="5" t="n">
        <v>673</v>
      </c>
      <c r="C10" s="5" t="n">
        <v>535</v>
      </c>
    </row>
    <row r="11" spans="1:3">
      <c r="A11" s="4" t="s">
        <v>728</v>
      </c>
      <c r="B11" s="6" t="n">
        <v>6781</v>
      </c>
      <c r="C11" s="6" t="n">
        <v>69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0"/>
    <col customWidth="1" max="2" min="2" width="22"/>
    <col customWidth="1" max="3" min="3" width="20"/>
    <col customWidth="1" max="4" min="4" width="20"/>
    <col customWidth="1" max="5" min="5" width="21"/>
    <col customWidth="1" max="6" min="6" width="21"/>
    <col customWidth="1" max="7" min="7" width="21"/>
    <col customWidth="1" max="8" min="8" width="22"/>
  </cols>
  <sheetData>
    <row r="1" spans="1:8">
      <c r="A1" s="1" t="s">
        <v>729</v>
      </c>
      <c r="B1" s="2" t="s">
        <v>715</v>
      </c>
      <c r="C1" s="2" t="s">
        <v>730</v>
      </c>
      <c r="D1" s="2" t="s">
        <v>731</v>
      </c>
      <c r="E1" s="2" t="s">
        <v>153</v>
      </c>
      <c r="F1" s="2" t="s">
        <v>154</v>
      </c>
      <c r="G1" s="2" t="s">
        <v>155</v>
      </c>
      <c r="H1" s="2" t="s">
        <v>714</v>
      </c>
    </row>
    <row r="2" spans="1:8">
      <c r="A2" s="3" t="s">
        <v>323</v>
      </c>
    </row>
    <row r="3" spans="1:8">
      <c r="A3" s="4" t="s">
        <v>56</v>
      </c>
      <c r="E3" s="6" t="n">
        <v>26440</v>
      </c>
      <c r="F3" s="6" t="n">
        <v>27204</v>
      </c>
    </row>
    <row r="4" spans="1:8">
      <c r="A4" s="4" t="s">
        <v>732</v>
      </c>
      <c r="E4" s="5" t="n">
        <v>2181</v>
      </c>
      <c r="F4" s="5" t="n">
        <v>618</v>
      </c>
      <c r="G4" s="6" t="n">
        <v>13590</v>
      </c>
    </row>
    <row r="5" spans="1:8">
      <c r="A5" s="4" t="s">
        <v>733</v>
      </c>
      <c r="E5" s="5" t="n">
        <v>1373</v>
      </c>
      <c r="F5" s="5" t="n">
        <v>-147</v>
      </c>
      <c r="G5" s="5" t="n">
        <v>290</v>
      </c>
    </row>
    <row r="6" spans="1:8">
      <c r="A6" s="4" t="s">
        <v>716</v>
      </c>
    </row>
    <row r="7" spans="1:8">
      <c r="A7" s="3" t="s">
        <v>323</v>
      </c>
    </row>
    <row r="8" spans="1:8">
      <c r="A8" s="4" t="s">
        <v>717</v>
      </c>
      <c r="B8" s="5" t="n">
        <v>36000</v>
      </c>
      <c r="H8" s="5" t="n">
        <v>49</v>
      </c>
    </row>
    <row r="9" spans="1:8">
      <c r="A9" s="4" t="s">
        <v>734</v>
      </c>
      <c r="B9" s="6" t="n">
        <v>97900</v>
      </c>
      <c r="H9" s="6" t="n">
        <v>2200</v>
      </c>
    </row>
    <row r="10" spans="1:8">
      <c r="A10" s="4" t="s">
        <v>735</v>
      </c>
      <c r="B10" s="4" t="s">
        <v>736</v>
      </c>
    </row>
    <row r="11" spans="1:8">
      <c r="A11" s="4" t="s">
        <v>737</v>
      </c>
      <c r="B11" s="6" t="n">
        <v>42753</v>
      </c>
    </row>
    <row r="12" spans="1:8">
      <c r="A12" s="4" t="s">
        <v>56</v>
      </c>
      <c r="B12" s="5" t="n">
        <v>29140</v>
      </c>
    </row>
    <row r="13" spans="1:8">
      <c r="A13" s="4" t="s">
        <v>732</v>
      </c>
      <c r="E13" s="5" t="n">
        <v>1400</v>
      </c>
    </row>
    <row r="14" spans="1:8">
      <c r="A14" s="4" t="s">
        <v>738</v>
      </c>
      <c r="B14" s="6" t="n">
        <v>42172</v>
      </c>
    </row>
    <row r="15" spans="1:8">
      <c r="A15" s="4" t="s">
        <v>739</v>
      </c>
      <c r="B15" s="4" t="s">
        <v>740</v>
      </c>
    </row>
    <row r="16" spans="1:8">
      <c r="A16" s="4" t="s">
        <v>741</v>
      </c>
    </row>
    <row r="17" spans="1:8">
      <c r="A17" s="3" t="s">
        <v>323</v>
      </c>
    </row>
    <row r="18" spans="1:8">
      <c r="A18" s="4" t="s">
        <v>732</v>
      </c>
      <c r="G18" s="6" t="n">
        <v>13613</v>
      </c>
    </row>
    <row r="19" spans="1:8">
      <c r="A19" s="4" t="s">
        <v>742</v>
      </c>
    </row>
    <row r="20" spans="1:8">
      <c r="A20" s="3" t="s">
        <v>323</v>
      </c>
    </row>
    <row r="21" spans="1:8">
      <c r="A21" s="4" t="s">
        <v>743</v>
      </c>
      <c r="C21" s="6" t="n">
        <v>1580</v>
      </c>
      <c r="D21" s="6" t="n">
        <v>1702</v>
      </c>
    </row>
    <row r="22" spans="1:8">
      <c r="A22" s="4" t="s">
        <v>93</v>
      </c>
      <c r="E22" s="5" t="n">
        <v>1413</v>
      </c>
      <c r="F22" s="5" t="n">
        <v>1406</v>
      </c>
    </row>
    <row r="23" spans="1:8">
      <c r="A23" s="4" t="s">
        <v>733</v>
      </c>
      <c r="E23" s="6" t="n">
        <v>538</v>
      </c>
      <c r="F23" s="6" t="n">
        <v>618</v>
      </c>
    </row>
    <row r="24" spans="1:8">
      <c r="A24" s="4" t="s">
        <v>744</v>
      </c>
    </row>
    <row r="25" spans="1:8">
      <c r="A25" s="3" t="s">
        <v>323</v>
      </c>
    </row>
    <row r="26" spans="1:8">
      <c r="A26" s="4" t="s">
        <v>717</v>
      </c>
      <c r="B26" s="5" t="n">
        <v>30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0</v>
      </c>
    </row>
    <row r="3" spans="1:3">
      <c r="A3" s="3" t="s">
        <v>218</v>
      </c>
    </row>
    <row r="4" spans="1:3">
      <c r="A4" s="4" t="s">
        <v>56</v>
      </c>
      <c r="B4" s="6" t="n">
        <v>27482</v>
      </c>
      <c r="C4" s="6" t="n">
        <v>28440</v>
      </c>
    </row>
    <row r="5" spans="1:3">
      <c r="A5" s="4" t="s">
        <v>746</v>
      </c>
      <c r="B5" s="5" t="n">
        <v>-1042</v>
      </c>
      <c r="C5" s="5" t="n">
        <v>-1236</v>
      </c>
    </row>
    <row r="6" spans="1:3">
      <c r="A6" s="4" t="s">
        <v>747</v>
      </c>
      <c r="B6" s="6" t="n">
        <v>26440</v>
      </c>
      <c r="C6" s="6" t="n">
        <v>272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53</v>
      </c>
    </row>
    <row r="2" spans="1:2">
      <c r="A2" s="3" t="s">
        <v>218</v>
      </c>
    </row>
    <row r="3" spans="1:2">
      <c r="A3" s="5" t="n">
        <v>2018</v>
      </c>
      <c r="B3" s="6" t="n">
        <v>1924</v>
      </c>
    </row>
    <row r="4" spans="1:2">
      <c r="A4" s="5" t="n">
        <v>2019</v>
      </c>
      <c r="B4" s="5" t="n">
        <v>2561</v>
      </c>
    </row>
    <row r="5" spans="1:2">
      <c r="A5" s="5" t="n">
        <v>2020</v>
      </c>
      <c r="B5" s="5" t="n">
        <v>2992</v>
      </c>
    </row>
    <row r="6" spans="1:2">
      <c r="A6" s="5" t="n">
        <v>2021</v>
      </c>
      <c r="B6" s="5" t="n">
        <v>3346</v>
      </c>
    </row>
    <row r="7" spans="1:2">
      <c r="A7" s="5" t="n">
        <v>2022</v>
      </c>
      <c r="B7" s="5" t="n">
        <v>3725</v>
      </c>
    </row>
    <row r="8" spans="1:2">
      <c r="A8" s="4" t="s">
        <v>749</v>
      </c>
      <c r="B8" s="5" t="n">
        <v>18696</v>
      </c>
    </row>
    <row r="9" spans="1:2">
      <c r="A9" s="4" t="s">
        <v>115</v>
      </c>
      <c r="B9" s="6" t="n">
        <v>332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 customWidth="1" max="5" min="5" width="37"/>
    <col customWidth="1" max="6" min="6" width="39"/>
    <col customWidth="1" max="7" min="7" width="19"/>
    <col customWidth="1" max="8" min="8" width="20"/>
    <col customWidth="1" max="9" min="9" width="20"/>
    <col customWidth="1" max="10" min="10" width="24"/>
    <col customWidth="1" max="11" min="11" width="20"/>
  </cols>
  <sheetData>
    <row r="1" spans="1:11">
      <c r="A1" s="1" t="s">
        <v>750</v>
      </c>
      <c r="B1" s="2" t="s">
        <v>751</v>
      </c>
      <c r="C1" s="2" t="s">
        <v>752</v>
      </c>
      <c r="D1" s="2" t="s">
        <v>753</v>
      </c>
      <c r="E1" s="2" t="s">
        <v>754</v>
      </c>
      <c r="F1" s="2" t="s">
        <v>755</v>
      </c>
      <c r="G1" s="2" t="s">
        <v>756</v>
      </c>
      <c r="H1" s="2" t="s">
        <v>757</v>
      </c>
      <c r="I1" s="2" t="s">
        <v>758</v>
      </c>
      <c r="J1" s="2" t="s">
        <v>759</v>
      </c>
      <c r="K1" s="2" t="s">
        <v>760</v>
      </c>
    </row>
    <row r="2" spans="1:11">
      <c r="A2" s="3" t="s">
        <v>453</v>
      </c>
    </row>
    <row r="3" spans="1:11">
      <c r="A3" s="4" t="s">
        <v>761</v>
      </c>
      <c r="C3" s="5" t="n">
        <v>170000</v>
      </c>
      <c r="D3" s="5" t="n">
        <v>7000000</v>
      </c>
      <c r="F3" s="5" t="n">
        <v>170000</v>
      </c>
      <c r="G3" s="5" t="n">
        <v>2000000</v>
      </c>
      <c r="H3" s="5" t="n">
        <v>5000000</v>
      </c>
      <c r="K3" s="5" t="n">
        <v>105000</v>
      </c>
    </row>
    <row r="4" spans="1:11">
      <c r="A4" s="4" t="s">
        <v>762</v>
      </c>
      <c r="C4" s="5" t="n">
        <v>0</v>
      </c>
      <c r="D4" s="5" t="n">
        <v>750000</v>
      </c>
      <c r="E4" s="5" t="n">
        <v>0</v>
      </c>
    </row>
    <row r="5" spans="1:11">
      <c r="A5" s="4" t="s">
        <v>763</v>
      </c>
      <c r="B5" s="7" t="n">
        <v>27.15</v>
      </c>
    </row>
    <row r="6" spans="1:11">
      <c r="A6" s="4" t="s">
        <v>466</v>
      </c>
      <c r="B6" s="4" t="s">
        <v>467</v>
      </c>
    </row>
    <row r="7" spans="1:11">
      <c r="A7" s="4" t="s">
        <v>468</v>
      </c>
      <c r="B7" s="4" t="s">
        <v>469</v>
      </c>
    </row>
    <row r="8" spans="1:11">
      <c r="A8" s="4" t="s">
        <v>764</v>
      </c>
      <c r="D8" s="7" t="n">
        <v>34.15</v>
      </c>
      <c r="J8" s="7" t="n">
        <v>45.67</v>
      </c>
    </row>
    <row r="9" spans="1:11">
      <c r="A9" s="4" t="s">
        <v>470</v>
      </c>
    </row>
    <row r="10" spans="1:11">
      <c r="A10" s="3" t="s">
        <v>453</v>
      </c>
    </row>
    <row r="11" spans="1:11">
      <c r="A11" s="4" t="s">
        <v>765</v>
      </c>
      <c r="D11" s="5" t="n">
        <v>0</v>
      </c>
      <c r="E11" s="5" t="n">
        <v>0</v>
      </c>
      <c r="F11" s="5" t="n">
        <v>12500</v>
      </c>
    </row>
    <row r="12" spans="1:11">
      <c r="A12" s="4" t="s">
        <v>766</v>
      </c>
      <c r="D12" s="6" t="n">
        <v>0</v>
      </c>
      <c r="E12" s="6" t="n">
        <v>0</v>
      </c>
      <c r="F12" s="7" t="n">
        <v>49.49</v>
      </c>
    </row>
    <row r="13" spans="1:11">
      <c r="A13" s="4" t="s">
        <v>767</v>
      </c>
      <c r="D13" s="6" t="n">
        <v>264000</v>
      </c>
      <c r="E13" s="6" t="n">
        <v>150000</v>
      </c>
    </row>
    <row r="14" spans="1:11">
      <c r="A14" s="4" t="s">
        <v>768</v>
      </c>
      <c r="D14" s="5" t="n">
        <v>149000</v>
      </c>
      <c r="E14" s="5" t="n">
        <v>413000</v>
      </c>
    </row>
    <row r="15" spans="1:11">
      <c r="A15" s="4" t="s">
        <v>473</v>
      </c>
    </row>
    <row r="16" spans="1:11">
      <c r="A16" s="3" t="s">
        <v>453</v>
      </c>
    </row>
    <row r="17" spans="1:11">
      <c r="A17" s="4" t="s">
        <v>767</v>
      </c>
      <c r="D17" s="5" t="n">
        <v>616000</v>
      </c>
      <c r="E17" s="6" t="n">
        <v>0</v>
      </c>
    </row>
    <row r="18" spans="1:11">
      <c r="A18" s="4" t="s">
        <v>768</v>
      </c>
      <c r="D18" s="6" t="n">
        <v>2030000</v>
      </c>
    </row>
    <row r="19" spans="1:11">
      <c r="A19" s="4" t="s">
        <v>762</v>
      </c>
      <c r="D19" s="5" t="n">
        <v>750000</v>
      </c>
    </row>
    <row r="20" spans="1:11">
      <c r="A20" s="4" t="s">
        <v>769</v>
      </c>
      <c r="D20" s="7" t="n">
        <v>3.53</v>
      </c>
    </row>
    <row r="21" spans="1:11">
      <c r="A21" s="4" t="s">
        <v>770</v>
      </c>
      <c r="D21" s="5" t="n">
        <v>750000</v>
      </c>
      <c r="E21" s="5" t="n">
        <v>0</v>
      </c>
    </row>
    <row r="22" spans="1:11">
      <c r="A22" s="4" t="s">
        <v>771</v>
      </c>
    </row>
    <row r="23" spans="1:11">
      <c r="A23" s="3" t="s">
        <v>453</v>
      </c>
    </row>
    <row r="24" spans="1:11">
      <c r="A24" s="4" t="s">
        <v>761</v>
      </c>
      <c r="I24" s="5" t="n">
        <v>1250000</v>
      </c>
    </row>
    <row r="25" spans="1:11">
      <c r="A25" s="4" t="s">
        <v>772</v>
      </c>
    </row>
    <row r="26" spans="1:11">
      <c r="A26" s="3" t="s">
        <v>453</v>
      </c>
    </row>
    <row r="27" spans="1:11">
      <c r="A27" s="4" t="s">
        <v>765</v>
      </c>
      <c r="F27" s="5" t="n">
        <v>12500</v>
      </c>
    </row>
    <row r="28" spans="1:11">
      <c r="A28" s="4" t="s">
        <v>773</v>
      </c>
      <c r="F28" s="5" t="n">
        <v>2</v>
      </c>
    </row>
    <row r="29" spans="1:11">
      <c r="A29" s="4" t="s">
        <v>766</v>
      </c>
      <c r="F29" s="7" t="n">
        <v>49.49</v>
      </c>
    </row>
    <row r="30" spans="1:11">
      <c r="A30" s="4" t="s">
        <v>774</v>
      </c>
    </row>
    <row r="31" spans="1:11">
      <c r="A31" s="3" t="s">
        <v>453</v>
      </c>
    </row>
    <row r="32" spans="1:11">
      <c r="A32" s="4" t="s">
        <v>770</v>
      </c>
      <c r="D32" s="5" t="n">
        <v>487500</v>
      </c>
    </row>
    <row r="33" spans="1:11">
      <c r="A33" s="4" t="s">
        <v>775</v>
      </c>
    </row>
    <row r="34" spans="1:11">
      <c r="A34" s="3" t="s">
        <v>453</v>
      </c>
    </row>
    <row r="35" spans="1:11">
      <c r="A35" s="4" t="s">
        <v>776</v>
      </c>
      <c r="F35" s="4" t="s">
        <v>777</v>
      </c>
    </row>
    <row r="36" spans="1:11">
      <c r="A36" s="4" t="s">
        <v>778</v>
      </c>
    </row>
    <row r="37" spans="1:11">
      <c r="A37" s="3" t="s">
        <v>453</v>
      </c>
    </row>
    <row r="38" spans="1:11">
      <c r="A38" s="4" t="s">
        <v>776</v>
      </c>
      <c r="F38" s="4" t="s">
        <v>442</v>
      </c>
    </row>
    <row r="39" spans="1:11">
      <c r="A39" s="4" t="s">
        <v>433</v>
      </c>
    </row>
    <row r="40" spans="1:11">
      <c r="A40" s="3" t="s">
        <v>453</v>
      </c>
    </row>
    <row r="41" spans="1:11">
      <c r="A41" s="4" t="s">
        <v>764</v>
      </c>
      <c r="D41" s="7" t="n">
        <v>34.45</v>
      </c>
    </row>
    <row r="42" spans="1:11">
      <c r="A42" s="4" t="s">
        <v>779</v>
      </c>
    </row>
    <row r="43" spans="1:11">
      <c r="A43" s="3" t="s">
        <v>453</v>
      </c>
    </row>
    <row r="44" spans="1:11">
      <c r="A44" s="4" t="s">
        <v>776</v>
      </c>
      <c r="F44" s="4" t="s">
        <v>780</v>
      </c>
    </row>
    <row r="45" spans="1:11">
      <c r="A45" s="4" t="s">
        <v>781</v>
      </c>
    </row>
    <row r="46" spans="1:11">
      <c r="A46" s="3" t="s">
        <v>453</v>
      </c>
    </row>
    <row r="47" spans="1:11">
      <c r="A47" s="4" t="s">
        <v>776</v>
      </c>
      <c r="F47" s="4" t="s">
        <v>449</v>
      </c>
    </row>
    <row r="48" spans="1:11">
      <c r="A48" s="4" t="s">
        <v>475</v>
      </c>
    </row>
    <row r="49" spans="1:11">
      <c r="A49" s="3" t="s">
        <v>453</v>
      </c>
    </row>
    <row r="50" spans="1:11">
      <c r="A50" s="4" t="s">
        <v>762</v>
      </c>
      <c r="B50" s="5" t="n">
        <v>300000</v>
      </c>
    </row>
    <row r="51" spans="1:11">
      <c r="A51" s="4" t="s">
        <v>476</v>
      </c>
    </row>
    <row r="52" spans="1:11">
      <c r="A52" s="3" t="s">
        <v>453</v>
      </c>
    </row>
    <row r="53" spans="1:11">
      <c r="A53" s="4" t="s">
        <v>762</v>
      </c>
      <c r="B53" s="5" t="n">
        <v>225000</v>
      </c>
    </row>
    <row r="54" spans="1:11">
      <c r="A54" s="4" t="s">
        <v>477</v>
      </c>
    </row>
    <row r="55" spans="1:11">
      <c r="A55" s="3" t="s">
        <v>453</v>
      </c>
    </row>
    <row r="56" spans="1:11">
      <c r="A56" s="4" t="s">
        <v>478</v>
      </c>
      <c r="B56" s="4" t="s">
        <v>434</v>
      </c>
    </row>
    <row r="57" spans="1:11">
      <c r="A57" s="4" t="s">
        <v>782</v>
      </c>
      <c r="B57" s="6" t="n">
        <v>60</v>
      </c>
    </row>
    <row r="58" spans="1:11">
      <c r="A58" s="4" t="s">
        <v>480</v>
      </c>
    </row>
    <row r="59" spans="1:11">
      <c r="A59" s="3" t="s">
        <v>453</v>
      </c>
    </row>
    <row r="60" spans="1:11">
      <c r="A60" s="4" t="s">
        <v>478</v>
      </c>
      <c r="B60" s="4" t="s">
        <v>434</v>
      </c>
    </row>
    <row r="61" spans="1:11">
      <c r="A61" s="4" t="s">
        <v>782</v>
      </c>
      <c r="B61" s="6" t="n">
        <v>75</v>
      </c>
    </row>
    <row r="62" spans="1:11">
      <c r="A62" s="4" t="s">
        <v>481</v>
      </c>
    </row>
    <row r="63" spans="1:11">
      <c r="A63" s="3" t="s">
        <v>453</v>
      </c>
    </row>
    <row r="64" spans="1:11">
      <c r="A64" s="4" t="s">
        <v>478</v>
      </c>
      <c r="B64" s="4" t="s">
        <v>434</v>
      </c>
    </row>
    <row r="65" spans="1:11">
      <c r="A65" s="4" t="s">
        <v>782</v>
      </c>
      <c r="B65" s="6" t="n">
        <v>90</v>
      </c>
    </row>
    <row r="66" spans="1:11">
      <c r="A66" s="4" t="s">
        <v>482</v>
      </c>
    </row>
    <row r="67" spans="1:11">
      <c r="A67" s="3" t="s">
        <v>453</v>
      </c>
    </row>
    <row r="68" spans="1:11">
      <c r="A68" s="4" t="s">
        <v>478</v>
      </c>
      <c r="B68" s="4" t="s">
        <v>434</v>
      </c>
    </row>
    <row r="69" spans="1:11">
      <c r="A69" s="4" t="s">
        <v>782</v>
      </c>
      <c r="B69" s="6" t="n">
        <v>1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53</v>
      </c>
    </row>
    <row r="2" spans="1:2">
      <c r="A2" s="4" t="s">
        <v>784</v>
      </c>
    </row>
    <row r="3" spans="1:2">
      <c r="A3" s="3" t="s">
        <v>785</v>
      </c>
    </row>
    <row r="4" spans="1:2">
      <c r="A4" s="4" t="s">
        <v>786</v>
      </c>
      <c r="B4" s="6" t="n">
        <v>6500</v>
      </c>
    </row>
    <row r="5" spans="1:2">
      <c r="A5" s="4" t="s">
        <v>787</v>
      </c>
    </row>
    <row r="6" spans="1:2">
      <c r="A6" s="3" t="s">
        <v>785</v>
      </c>
    </row>
    <row r="7" spans="1:2">
      <c r="A7" s="4" t="s">
        <v>786</v>
      </c>
      <c r="B7" s="5" t="n">
        <v>4179</v>
      </c>
    </row>
    <row r="8" spans="1:2">
      <c r="A8" s="4" t="s">
        <v>788</v>
      </c>
    </row>
    <row r="9" spans="1:2">
      <c r="A9" s="3" t="s">
        <v>785</v>
      </c>
    </row>
    <row r="10" spans="1:2">
      <c r="A10" s="4" t="s">
        <v>786</v>
      </c>
      <c r="B10" s="5" t="n">
        <v>1162</v>
      </c>
    </row>
    <row r="11" spans="1:2">
      <c r="A11" s="4" t="s">
        <v>789</v>
      </c>
    </row>
    <row r="12" spans="1:2">
      <c r="A12" s="3" t="s">
        <v>785</v>
      </c>
    </row>
    <row r="13" spans="1:2">
      <c r="A13" s="4" t="s">
        <v>786</v>
      </c>
      <c r="B13" s="5" t="n">
        <v>10107</v>
      </c>
    </row>
    <row r="14" spans="1:2">
      <c r="A14" s="4" t="s">
        <v>790</v>
      </c>
    </row>
    <row r="15" spans="1:2">
      <c r="A15" s="3" t="s">
        <v>785</v>
      </c>
    </row>
    <row r="16" spans="1:2">
      <c r="A16" s="4" t="s">
        <v>786</v>
      </c>
      <c r="B16" s="5" t="n">
        <v>4587</v>
      </c>
    </row>
    <row r="17" spans="1:2">
      <c r="A17" s="4" t="s">
        <v>791</v>
      </c>
    </row>
    <row r="18" spans="1:2">
      <c r="A18" s="3" t="s">
        <v>785</v>
      </c>
    </row>
    <row r="19" spans="1:2">
      <c r="A19" s="4" t="s">
        <v>786</v>
      </c>
      <c r="B19" s="5" t="n">
        <v>1278</v>
      </c>
    </row>
    <row r="20" spans="1:2">
      <c r="A20" s="4" t="s">
        <v>792</v>
      </c>
    </row>
    <row r="21" spans="1:2">
      <c r="A21" s="3" t="s">
        <v>785</v>
      </c>
    </row>
    <row r="22" spans="1:2">
      <c r="A22" s="4" t="s">
        <v>786</v>
      </c>
      <c r="B22" s="5" t="n">
        <v>3607</v>
      </c>
    </row>
    <row r="23" spans="1:2">
      <c r="A23" s="4" t="s">
        <v>793</v>
      </c>
    </row>
    <row r="24" spans="1:2">
      <c r="A24" s="3" t="s">
        <v>785</v>
      </c>
    </row>
    <row r="25" spans="1:2">
      <c r="A25" s="4" t="s">
        <v>786</v>
      </c>
      <c r="B25" s="5" t="n">
        <v>408</v>
      </c>
    </row>
    <row r="26" spans="1:2">
      <c r="A26" s="4" t="s">
        <v>794</v>
      </c>
    </row>
    <row r="27" spans="1:2">
      <c r="A27" s="3" t="s">
        <v>785</v>
      </c>
    </row>
    <row r="28" spans="1:2">
      <c r="A28" s="4" t="s">
        <v>786</v>
      </c>
      <c r="B28" s="6" t="n">
        <v>1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83</v>
      </c>
    </row>
    <row r="3" spans="1:4">
      <c r="A3" s="3" t="s">
        <v>796</v>
      </c>
    </row>
    <row r="4" spans="1:4">
      <c r="A4" s="4" t="s">
        <v>797</v>
      </c>
      <c r="B4" s="5" t="n">
        <v>10267</v>
      </c>
      <c r="C4" s="5" t="n">
        <v>12500</v>
      </c>
      <c r="D4" s="5" t="n">
        <v>0</v>
      </c>
    </row>
    <row r="5" spans="1:4">
      <c r="A5" s="4" t="s">
        <v>798</v>
      </c>
      <c r="B5" s="5" t="n">
        <v>0</v>
      </c>
      <c r="C5" s="5" t="n">
        <v>0</v>
      </c>
      <c r="D5" s="5" t="n">
        <v>12500</v>
      </c>
    </row>
    <row r="6" spans="1:4">
      <c r="A6" s="4" t="s">
        <v>799</v>
      </c>
      <c r="B6" s="5" t="n">
        <v>-4933</v>
      </c>
      <c r="C6" s="5" t="n">
        <v>-2333</v>
      </c>
      <c r="D6" s="5" t="n">
        <v>0</v>
      </c>
    </row>
    <row r="7" spans="1:4">
      <c r="A7" s="4" t="s">
        <v>800</v>
      </c>
      <c r="B7" s="5" t="n">
        <v>0</v>
      </c>
      <c r="C7" s="5" t="n">
        <v>0</v>
      </c>
      <c r="D7" s="5" t="n">
        <v>0</v>
      </c>
    </row>
    <row r="8" spans="1:4">
      <c r="A8" s="4" t="s">
        <v>801</v>
      </c>
      <c r="B8" s="5" t="n">
        <v>5334</v>
      </c>
      <c r="C8" s="5" t="n">
        <v>10267</v>
      </c>
      <c r="D8" s="5" t="n">
        <v>12500</v>
      </c>
    </row>
    <row r="9" spans="1:4">
      <c r="A9" s="3" t="s">
        <v>802</v>
      </c>
    </row>
    <row r="10" spans="1:4">
      <c r="A10" s="4" t="s">
        <v>803</v>
      </c>
      <c r="B10" s="7" t="n">
        <v>49.49</v>
      </c>
      <c r="C10" s="7" t="n">
        <v>49.49</v>
      </c>
      <c r="D10" s="6" t="n">
        <v>0</v>
      </c>
    </row>
    <row r="11" spans="1:4">
      <c r="A11" s="4" t="s">
        <v>804</v>
      </c>
      <c r="B11" s="5" t="n">
        <v>0</v>
      </c>
      <c r="C11" s="5" t="n">
        <v>0</v>
      </c>
      <c r="D11" s="8" t="n">
        <v>49.49</v>
      </c>
    </row>
    <row r="12" spans="1:4">
      <c r="A12" s="4" t="s">
        <v>805</v>
      </c>
      <c r="B12" s="8" t="n">
        <v>49.58</v>
      </c>
      <c r="C12" s="8" t="n">
        <v>49.5</v>
      </c>
      <c r="D12" s="5" t="n">
        <v>0</v>
      </c>
    </row>
    <row r="13" spans="1:4">
      <c r="A13" s="4" t="s">
        <v>806</v>
      </c>
      <c r="B13" s="5" t="n">
        <v>0</v>
      </c>
      <c r="C13" s="5" t="n">
        <v>0</v>
      </c>
      <c r="D13" s="5" t="n">
        <v>0</v>
      </c>
    </row>
    <row r="14" spans="1:4">
      <c r="A14" s="4" t="s">
        <v>807</v>
      </c>
      <c r="B14" s="7" t="n">
        <v>49.39</v>
      </c>
      <c r="C14" s="7" t="n">
        <v>49.49</v>
      </c>
      <c r="D14" s="7" t="n">
        <v>49.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08</v>
      </c>
      <c r="B1" s="2" t="s">
        <v>2</v>
      </c>
      <c r="C1" s="2" t="s">
        <v>30</v>
      </c>
    </row>
    <row r="2" spans="1:3">
      <c r="A2" s="3" t="s">
        <v>239</v>
      </c>
    </row>
    <row r="3" spans="1:3">
      <c r="A3" s="4" t="s">
        <v>809</v>
      </c>
      <c r="B3" s="4" t="s">
        <v>810</v>
      </c>
      <c r="C3" s="4" t="s">
        <v>8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812</v>
      </c>
      <c r="B1" s="2" t="s">
        <v>404</v>
      </c>
      <c r="C1" s="2" t="s">
        <v>1</v>
      </c>
    </row>
    <row r="2" spans="1:4">
      <c r="B2" s="2" t="s">
        <v>83</v>
      </c>
      <c r="C2" s="2" t="s">
        <v>2</v>
      </c>
      <c r="D2" s="2" t="s">
        <v>30</v>
      </c>
    </row>
    <row r="3" spans="1:4">
      <c r="A3" s="3" t="s">
        <v>813</v>
      </c>
    </row>
    <row r="4" spans="1:4">
      <c r="A4" s="4" t="s">
        <v>798</v>
      </c>
      <c r="B4" s="5" t="n">
        <v>0</v>
      </c>
      <c r="C4" s="5" t="n">
        <v>750000</v>
      </c>
      <c r="D4" s="5" t="n">
        <v>0</v>
      </c>
    </row>
    <row r="5" spans="1:4">
      <c r="A5" s="4" t="s">
        <v>473</v>
      </c>
    </row>
    <row r="6" spans="1:4">
      <c r="A6" s="3" t="s">
        <v>813</v>
      </c>
    </row>
    <row r="7" spans="1:4">
      <c r="A7" s="4" t="s">
        <v>797</v>
      </c>
      <c r="C7" s="5" t="n">
        <v>0</v>
      </c>
    </row>
    <row r="8" spans="1:4">
      <c r="A8" s="4" t="s">
        <v>798</v>
      </c>
      <c r="C8" s="5" t="n">
        <v>750000</v>
      </c>
    </row>
    <row r="9" spans="1:4">
      <c r="A9" s="4" t="s">
        <v>814</v>
      </c>
      <c r="C9" s="5" t="n">
        <v>0</v>
      </c>
    </row>
    <row r="10" spans="1:4">
      <c r="A10" s="4" t="s">
        <v>815</v>
      </c>
      <c r="C10" s="5" t="n">
        <v>0</v>
      </c>
    </row>
    <row r="11" spans="1:4">
      <c r="A11" s="4" t="s">
        <v>801</v>
      </c>
      <c r="C11" s="5" t="n">
        <v>750000</v>
      </c>
      <c r="D11" s="5" t="n">
        <v>0</v>
      </c>
    </row>
    <row r="12" spans="1:4">
      <c r="A12" s="3" t="s">
        <v>816</v>
      </c>
    </row>
    <row r="13" spans="1:4">
      <c r="A13" s="4" t="s">
        <v>803</v>
      </c>
      <c r="C13" s="6" t="n">
        <v>0</v>
      </c>
    </row>
    <row r="14" spans="1:4">
      <c r="A14" s="4" t="s">
        <v>804</v>
      </c>
      <c r="C14" s="8" t="n">
        <v>3.53</v>
      </c>
    </row>
    <row r="15" spans="1:4">
      <c r="A15" s="4" t="s">
        <v>817</v>
      </c>
      <c r="C15" s="5" t="n">
        <v>0</v>
      </c>
    </row>
    <row r="16" spans="1:4">
      <c r="A16" s="4" t="s">
        <v>818</v>
      </c>
      <c r="C16" s="5" t="n">
        <v>0</v>
      </c>
    </row>
    <row r="17" spans="1:4">
      <c r="A17" s="4" t="s">
        <v>807</v>
      </c>
      <c r="C17" s="7" t="n">
        <v>3.53</v>
      </c>
      <c r="D17" s="6" t="n">
        <v>0</v>
      </c>
    </row>
    <row r="18" spans="1:4">
      <c r="A18" s="3" t="s">
        <v>819</v>
      </c>
    </row>
    <row r="19" spans="1:4">
      <c r="A19" s="4" t="s">
        <v>820</v>
      </c>
      <c r="C19" s="4" t="s">
        <v>821</v>
      </c>
    </row>
    <row r="20" spans="1:4">
      <c r="A20" s="4" t="s">
        <v>822</v>
      </c>
      <c r="C20" s="4" t="s">
        <v>823</v>
      </c>
    </row>
    <row r="21" spans="1:4">
      <c r="A21" s="3" t="s">
        <v>824</v>
      </c>
    </row>
    <row r="22" spans="1:4">
      <c r="A22" s="4" t="s">
        <v>825</v>
      </c>
      <c r="C22" s="6" t="n">
        <v>0</v>
      </c>
    </row>
    <row r="23" spans="1:4">
      <c r="A23" s="4" t="s">
        <v>826</v>
      </c>
      <c r="C23" s="5" t="n">
        <v>0</v>
      </c>
    </row>
    <row r="24" spans="1:4">
      <c r="A24" s="4" t="s">
        <v>827</v>
      </c>
      <c r="C24" s="5" t="n">
        <v>0</v>
      </c>
    </row>
    <row r="25" spans="1:4">
      <c r="A25" s="4" t="s">
        <v>828</v>
      </c>
      <c r="C25" s="5" t="n">
        <v>0</v>
      </c>
    </row>
    <row r="26" spans="1:4">
      <c r="A26" s="4" t="s">
        <v>829</v>
      </c>
      <c r="C26" s="6" t="n">
        <v>0</v>
      </c>
      <c r="D26" s="6" t="n">
        <v>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830</v>
      </c>
      <c r="B1" s="2" t="s">
        <v>1</v>
      </c>
    </row>
    <row r="2" spans="1:2">
      <c r="B2" s="2" t="s">
        <v>2</v>
      </c>
    </row>
    <row r="3" spans="1:2">
      <c r="A3" s="3" t="s">
        <v>453</v>
      </c>
    </row>
    <row r="4" spans="1:2">
      <c r="A4" s="4" t="s">
        <v>485</v>
      </c>
      <c r="B4" s="4" t="s">
        <v>486</v>
      </c>
    </row>
    <row r="5" spans="1:2">
      <c r="A5" s="4" t="s">
        <v>487</v>
      </c>
      <c r="B5" s="4" t="s">
        <v>488</v>
      </c>
    </row>
    <row r="6" spans="1:2">
      <c r="A6" s="4" t="s">
        <v>429</v>
      </c>
    </row>
    <row r="7" spans="1:2">
      <c r="A7" s="3" t="s">
        <v>453</v>
      </c>
    </row>
    <row r="8" spans="1:2">
      <c r="A8" s="4" t="s">
        <v>489</v>
      </c>
      <c r="B8" s="4" t="s">
        <v>490</v>
      </c>
    </row>
    <row r="9" spans="1:2">
      <c r="A9" s="4" t="s">
        <v>433</v>
      </c>
    </row>
    <row r="10" spans="1:2">
      <c r="A10" s="3" t="s">
        <v>453</v>
      </c>
    </row>
    <row r="11" spans="1:2">
      <c r="A11" s="4" t="s">
        <v>489</v>
      </c>
      <c r="B11" s="4" t="s">
        <v>4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6</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4"/>
  </cols>
  <sheetData>
    <row r="1" spans="1:6">
      <c r="A1" s="1" t="s">
        <v>831</v>
      </c>
      <c r="B1" s="2" t="s">
        <v>2</v>
      </c>
      <c r="C1" s="2" t="s">
        <v>832</v>
      </c>
      <c r="D1" s="2" t="s">
        <v>4</v>
      </c>
      <c r="E1" s="2" t="s">
        <v>83</v>
      </c>
      <c r="F1" s="2" t="s">
        <v>833</v>
      </c>
    </row>
    <row r="2" spans="1:6">
      <c r="A2" s="3" t="s">
        <v>241</v>
      </c>
    </row>
    <row r="3" spans="1:6">
      <c r="A3" s="4" t="s">
        <v>834</v>
      </c>
      <c r="B3" s="5" t="n">
        <v>7000000</v>
      </c>
      <c r="C3" s="5" t="n">
        <v>2000000</v>
      </c>
      <c r="D3" s="5" t="n">
        <v>5000000</v>
      </c>
      <c r="E3" s="5" t="n">
        <v>170000</v>
      </c>
      <c r="F3" s="5" t="n">
        <v>10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83</v>
      </c>
    </row>
    <row r="3" spans="1:4">
      <c r="A3" s="3" t="s">
        <v>241</v>
      </c>
    </row>
    <row r="4" spans="1:4">
      <c r="A4" s="4" t="s">
        <v>836</v>
      </c>
      <c r="B4" s="5" t="n">
        <v>104145</v>
      </c>
      <c r="C4" s="5" t="n">
        <v>78446</v>
      </c>
      <c r="D4" s="5" t="n">
        <v>91554</v>
      </c>
    </row>
    <row r="5" spans="1:4">
      <c r="A5" s="4" t="s">
        <v>837</v>
      </c>
      <c r="B5" s="7" t="n">
        <v>29.42</v>
      </c>
      <c r="C5" s="7" t="n">
        <v>40.04</v>
      </c>
      <c r="D5" s="7" t="n">
        <v>43.83</v>
      </c>
    </row>
    <row r="6" spans="1:4">
      <c r="A6" s="4" t="s">
        <v>838</v>
      </c>
      <c r="B6" s="5" t="n">
        <v>650140</v>
      </c>
      <c r="C6" s="5" t="n">
        <v>545995</v>
      </c>
      <c r="D6" s="5" t="n">
        <v>467549</v>
      </c>
    </row>
    <row r="7" spans="1:4">
      <c r="A7" s="4" t="s">
        <v>839</v>
      </c>
      <c r="B7" s="6" t="n">
        <v>3064</v>
      </c>
      <c r="C7" s="6" t="n">
        <v>3141</v>
      </c>
      <c r="D7" s="6" t="n">
        <v>40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83</v>
      </c>
    </row>
    <row r="3" spans="1:4">
      <c r="A3" s="3" t="s">
        <v>841</v>
      </c>
    </row>
    <row r="4" spans="1:4">
      <c r="A4" s="4" t="s">
        <v>842</v>
      </c>
      <c r="B4" s="5" t="n">
        <v>100610</v>
      </c>
      <c r="C4" s="5" t="n">
        <v>90565</v>
      </c>
      <c r="D4" s="5" t="n">
        <v>15766</v>
      </c>
    </row>
    <row r="5" spans="1:4">
      <c r="A5" s="4" t="s">
        <v>843</v>
      </c>
      <c r="B5" s="5" t="n">
        <v>104145</v>
      </c>
      <c r="C5" s="5" t="n">
        <v>78446</v>
      </c>
      <c r="D5" s="5" t="n">
        <v>91554</v>
      </c>
    </row>
    <row r="6" spans="1:4">
      <c r="A6" s="4" t="s">
        <v>844</v>
      </c>
      <c r="B6" s="5" t="n">
        <v>-27440</v>
      </c>
      <c r="C6" s="5" t="n">
        <v>-35478</v>
      </c>
      <c r="D6" s="5" t="n">
        <v>-16755</v>
      </c>
    </row>
    <row r="7" spans="1:4">
      <c r="A7" s="4" t="s">
        <v>845</v>
      </c>
      <c r="C7" s="5" t="n">
        <v>-32923</v>
      </c>
    </row>
    <row r="8" spans="1:4">
      <c r="A8" s="4" t="s">
        <v>846</v>
      </c>
      <c r="B8" s="5" t="n">
        <v>177315</v>
      </c>
      <c r="C8" s="5" t="n">
        <v>100610</v>
      </c>
      <c r="D8" s="5" t="n">
        <v>90565</v>
      </c>
    </row>
    <row r="9" spans="1:4">
      <c r="A9" s="3" t="s">
        <v>847</v>
      </c>
    </row>
    <row r="10" spans="1:4">
      <c r="A10" s="4" t="s">
        <v>848</v>
      </c>
      <c r="B10" s="6" t="n">
        <v>4585</v>
      </c>
      <c r="C10" s="6" t="n">
        <v>3962</v>
      </c>
      <c r="D10" s="6" t="n">
        <v>650</v>
      </c>
    </row>
    <row r="11" spans="1:4">
      <c r="A11" s="4" t="s">
        <v>849</v>
      </c>
      <c r="B11" s="5" t="n">
        <v>3064</v>
      </c>
      <c r="C11" s="5" t="n">
        <v>3141</v>
      </c>
      <c r="D11" s="5" t="n">
        <v>4013</v>
      </c>
    </row>
    <row r="12" spans="1:4">
      <c r="A12" s="4" t="s">
        <v>850</v>
      </c>
      <c r="B12" s="5" t="n">
        <v>-1147</v>
      </c>
      <c r="C12" s="5" t="n">
        <v>-1035</v>
      </c>
      <c r="D12" s="5" t="n">
        <v>-701</v>
      </c>
    </row>
    <row r="13" spans="1:4">
      <c r="A13" s="4" t="s">
        <v>851</v>
      </c>
      <c r="C13" s="5" t="n">
        <v>-1483</v>
      </c>
    </row>
    <row r="14" spans="1:4">
      <c r="A14" s="4" t="s">
        <v>852</v>
      </c>
      <c r="B14" s="6" t="n">
        <v>6502</v>
      </c>
      <c r="C14" s="6" t="n">
        <v>4585</v>
      </c>
      <c r="D14" s="6" t="n">
        <v>39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404</v>
      </c>
      <c r="J1" s="2" t="s">
        <v>1</v>
      </c>
    </row>
    <row r="2" spans="1:12">
      <c r="B2" s="2" t="s">
        <v>2</v>
      </c>
      <c r="C2" s="2" t="s">
        <v>405</v>
      </c>
      <c r="D2" s="2" t="s">
        <v>4</v>
      </c>
      <c r="E2" s="2" t="s">
        <v>406</v>
      </c>
      <c r="F2" s="2" t="s">
        <v>30</v>
      </c>
      <c r="G2" s="2" t="s">
        <v>407</v>
      </c>
      <c r="H2" s="2" t="s">
        <v>408</v>
      </c>
      <c r="I2" s="2" t="s">
        <v>409</v>
      </c>
      <c r="J2" s="2" t="s">
        <v>2</v>
      </c>
      <c r="K2" s="2" t="s">
        <v>30</v>
      </c>
      <c r="L2" s="2" t="s">
        <v>83</v>
      </c>
    </row>
    <row r="3" spans="1:12">
      <c r="A3" s="3" t="s">
        <v>854</v>
      </c>
    </row>
    <row r="4" spans="1:12">
      <c r="A4" s="4" t="s">
        <v>855</v>
      </c>
      <c r="J4" s="6" t="n">
        <v>102</v>
      </c>
      <c r="K4" s="6" t="n">
        <v>244</v>
      </c>
      <c r="L4" s="6" t="n">
        <v>-1348</v>
      </c>
    </row>
    <row r="5" spans="1:12">
      <c r="A5" s="4" t="s">
        <v>856</v>
      </c>
      <c r="J5" s="5" t="n">
        <v>0</v>
      </c>
      <c r="K5" s="5" t="n">
        <v>0</v>
      </c>
      <c r="L5" s="5" t="n">
        <v>-98</v>
      </c>
    </row>
    <row r="6" spans="1:12">
      <c r="A6" s="4" t="s">
        <v>857</v>
      </c>
      <c r="J6" s="5" t="n">
        <v>102</v>
      </c>
      <c r="K6" s="5" t="n">
        <v>244</v>
      </c>
      <c r="L6" s="5" t="n">
        <v>-1446</v>
      </c>
    </row>
    <row r="7" spans="1:12">
      <c r="A7" s="3" t="s">
        <v>858</v>
      </c>
    </row>
    <row r="8" spans="1:12">
      <c r="A8" s="4" t="s">
        <v>855</v>
      </c>
      <c r="J8" s="5" t="n">
        <v>-3286</v>
      </c>
      <c r="K8" s="5" t="n">
        <v>4538</v>
      </c>
      <c r="L8" s="5" t="n">
        <v>10432</v>
      </c>
    </row>
    <row r="9" spans="1:12">
      <c r="A9" s="4" t="s">
        <v>856</v>
      </c>
      <c r="J9" s="5" t="n">
        <v>-662</v>
      </c>
      <c r="K9" s="5" t="n">
        <v>739</v>
      </c>
      <c r="L9" s="5" t="n">
        <v>1919</v>
      </c>
    </row>
    <row r="10" spans="1:12">
      <c r="A10" s="4" t="s">
        <v>859</v>
      </c>
      <c r="J10" s="5" t="n">
        <v>-3948</v>
      </c>
      <c r="K10" s="5" t="n">
        <v>5277</v>
      </c>
      <c r="L10" s="5" t="n">
        <v>12351</v>
      </c>
    </row>
    <row r="11" spans="1:12">
      <c r="A11" s="4" t="s">
        <v>860</v>
      </c>
      <c r="B11" s="6" t="n">
        <v>-10559</v>
      </c>
      <c r="C11" s="6" t="n">
        <v>3665</v>
      </c>
      <c r="D11" s="6" t="n">
        <v>4321</v>
      </c>
      <c r="E11" s="6" t="n">
        <v>-1273</v>
      </c>
      <c r="F11" s="6" t="n">
        <v>-1898</v>
      </c>
      <c r="G11" s="6" t="n">
        <v>3392</v>
      </c>
      <c r="H11" s="6" t="n">
        <v>6102</v>
      </c>
      <c r="I11" s="6" t="n">
        <v>-2075</v>
      </c>
      <c r="J11" s="6" t="n">
        <v>-3846</v>
      </c>
      <c r="K11" s="6" t="n">
        <v>5521</v>
      </c>
      <c r="L11" s="6" t="n">
        <v>1090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1"/>
  </cols>
  <sheetData>
    <row r="1" spans="1:2">
      <c r="A1" s="1" t="s">
        <v>861</v>
      </c>
      <c r="B1" s="2" t="s">
        <v>153</v>
      </c>
    </row>
    <row r="2" spans="1:2">
      <c r="A2" s="4" t="s">
        <v>862</v>
      </c>
    </row>
    <row r="3" spans="1:2">
      <c r="A3" s="3" t="s">
        <v>863</v>
      </c>
    </row>
    <row r="4" spans="1:2">
      <c r="A4" s="4" t="s">
        <v>864</v>
      </c>
      <c r="B4" s="6" t="n">
        <v>24600</v>
      </c>
    </row>
    <row r="5" spans="1:2">
      <c r="A5" s="4" t="s">
        <v>865</v>
      </c>
    </row>
    <row r="6" spans="1:2">
      <c r="A6" s="3" t="s">
        <v>863</v>
      </c>
    </row>
    <row r="7" spans="1:2">
      <c r="A7" s="4" t="s">
        <v>866</v>
      </c>
      <c r="B7" s="5" t="n">
        <v>8000</v>
      </c>
    </row>
    <row r="8" spans="1:2">
      <c r="A8" s="4" t="s">
        <v>867</v>
      </c>
    </row>
    <row r="9" spans="1:2">
      <c r="A9" s="3" t="s">
        <v>863</v>
      </c>
    </row>
    <row r="10" spans="1:2">
      <c r="A10" s="4" t="s">
        <v>866</v>
      </c>
      <c r="B10" s="5" t="n">
        <v>3600</v>
      </c>
    </row>
    <row r="11" spans="1:2">
      <c r="A11" s="4" t="s">
        <v>868</v>
      </c>
    </row>
    <row r="12" spans="1:2">
      <c r="A12" s="3" t="s">
        <v>863</v>
      </c>
    </row>
    <row r="13" spans="1:2">
      <c r="A13" s="4" t="s">
        <v>866</v>
      </c>
      <c r="B13" s="5" t="n">
        <v>4400</v>
      </c>
    </row>
    <row r="14" spans="1:2">
      <c r="A14" s="4" t="s">
        <v>869</v>
      </c>
    </row>
    <row r="15" spans="1:2">
      <c r="A15" s="3" t="s">
        <v>863</v>
      </c>
    </row>
    <row r="16" spans="1:2">
      <c r="A16" s="4" t="s">
        <v>866</v>
      </c>
      <c r="B16" s="5" t="n">
        <v>10100</v>
      </c>
    </row>
    <row r="17" spans="1:2">
      <c r="A17" s="4" t="s">
        <v>870</v>
      </c>
    </row>
    <row r="18" spans="1:2">
      <c r="A18" s="3" t="s">
        <v>863</v>
      </c>
    </row>
    <row r="19" spans="1:2">
      <c r="A19" s="4" t="s">
        <v>866</v>
      </c>
      <c r="B19" s="5" t="n">
        <v>3600</v>
      </c>
    </row>
    <row r="20" spans="1:2">
      <c r="A20" s="4" t="s">
        <v>871</v>
      </c>
    </row>
    <row r="21" spans="1:2">
      <c r="A21" s="3" t="s">
        <v>863</v>
      </c>
    </row>
    <row r="22" spans="1:2">
      <c r="A22" s="4" t="s">
        <v>866</v>
      </c>
      <c r="B22" s="6" t="n">
        <v>6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72</v>
      </c>
      <c r="B1" s="2" t="s">
        <v>404</v>
      </c>
      <c r="K1" s="2" t="s">
        <v>1</v>
      </c>
    </row>
    <row r="2" spans="1:13">
      <c r="B2" s="2" t="s">
        <v>2</v>
      </c>
      <c r="C2" s="2" t="s">
        <v>405</v>
      </c>
      <c r="D2" s="2" t="s">
        <v>4</v>
      </c>
      <c r="E2" s="2" t="s">
        <v>406</v>
      </c>
      <c r="F2" s="2" t="s">
        <v>30</v>
      </c>
      <c r="G2" s="2" t="s">
        <v>407</v>
      </c>
      <c r="H2" s="2" t="s">
        <v>408</v>
      </c>
      <c r="I2" s="2" t="s">
        <v>409</v>
      </c>
      <c r="J2" s="2" t="s">
        <v>83</v>
      </c>
      <c r="K2" s="2" t="s">
        <v>2</v>
      </c>
      <c r="L2" s="2" t="s">
        <v>30</v>
      </c>
      <c r="M2" s="2" t="s">
        <v>83</v>
      </c>
    </row>
    <row r="3" spans="1:13">
      <c r="A3" s="3" t="s">
        <v>244</v>
      </c>
    </row>
    <row r="4" spans="1:13">
      <c r="A4" s="4" t="s">
        <v>873</v>
      </c>
      <c r="J4" s="4" t="s">
        <v>874</v>
      </c>
      <c r="K4" s="4" t="s">
        <v>874</v>
      </c>
      <c r="L4" s="4" t="s">
        <v>874</v>
      </c>
    </row>
    <row r="5" spans="1:13">
      <c r="A5" s="4" t="s">
        <v>875</v>
      </c>
      <c r="K5" s="6" t="n">
        <v>-4670</v>
      </c>
      <c r="L5" s="6" t="n">
        <v>4382</v>
      </c>
      <c r="M5" s="6" t="n">
        <v>9335</v>
      </c>
    </row>
    <row r="6" spans="1:13">
      <c r="A6" s="3" t="s">
        <v>876</v>
      </c>
    </row>
    <row r="7" spans="1:13">
      <c r="A7" s="4" t="s">
        <v>877</v>
      </c>
      <c r="K7" s="5" t="n">
        <v>-402</v>
      </c>
      <c r="L7" s="5" t="n">
        <v>457</v>
      </c>
      <c r="M7" s="5" t="n">
        <v>1279</v>
      </c>
    </row>
    <row r="8" spans="1:13">
      <c r="A8" s="4" t="s">
        <v>878</v>
      </c>
      <c r="K8" s="5" t="n">
        <v>548</v>
      </c>
      <c r="L8" s="5" t="n">
        <v>773</v>
      </c>
      <c r="M8" s="5" t="n">
        <v>280</v>
      </c>
    </row>
    <row r="9" spans="1:13">
      <c r="A9" s="4" t="s">
        <v>879</v>
      </c>
      <c r="K9" s="5" t="n">
        <v>581</v>
      </c>
      <c r="L9" s="5" t="n">
        <v>0</v>
      </c>
      <c r="M9" s="5" t="n">
        <v>0</v>
      </c>
    </row>
    <row r="10" spans="1:13">
      <c r="A10" s="4" t="s">
        <v>149</v>
      </c>
      <c r="K10" s="5" t="n">
        <v>97</v>
      </c>
      <c r="L10" s="5" t="n">
        <v>-91</v>
      </c>
      <c r="M10" s="5" t="n">
        <v>11</v>
      </c>
    </row>
    <row r="11" spans="1:13">
      <c r="A11" s="4" t="s">
        <v>860</v>
      </c>
      <c r="B11" s="6" t="n">
        <v>-10559</v>
      </c>
      <c r="C11" s="6" t="n">
        <v>3665</v>
      </c>
      <c r="D11" s="6" t="n">
        <v>4321</v>
      </c>
      <c r="E11" s="6" t="n">
        <v>-1273</v>
      </c>
      <c r="F11" s="6" t="n">
        <v>-1898</v>
      </c>
      <c r="G11" s="6" t="n">
        <v>3392</v>
      </c>
      <c r="H11" s="6" t="n">
        <v>6102</v>
      </c>
      <c r="I11" s="6" t="n">
        <v>-2075</v>
      </c>
      <c r="K11" s="6" t="n">
        <v>-3846</v>
      </c>
      <c r="L11" s="6" t="n">
        <v>5521</v>
      </c>
      <c r="M11" s="6" t="n">
        <v>10905</v>
      </c>
    </row>
  </sheetData>
  <mergeCells count="3">
    <mergeCell ref="A1:A2"/>
    <mergeCell ref="B1:J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0</v>
      </c>
    </row>
    <row r="2" spans="1:3">
      <c r="A2" s="3" t="s">
        <v>881</v>
      </c>
    </row>
    <row r="3" spans="1:3">
      <c r="A3" s="4" t="s">
        <v>163</v>
      </c>
      <c r="B3" s="6" t="n">
        <v>1712</v>
      </c>
      <c r="C3" s="6" t="n">
        <v>1620</v>
      </c>
    </row>
    <row r="4" spans="1:3">
      <c r="A4" s="4" t="s">
        <v>34</v>
      </c>
      <c r="B4" s="5" t="n">
        <v>6435</v>
      </c>
      <c r="C4" s="5" t="n">
        <v>912</v>
      </c>
    </row>
    <row r="5" spans="1:3">
      <c r="A5" s="4" t="s">
        <v>882</v>
      </c>
      <c r="B5" s="5" t="n">
        <v>0</v>
      </c>
      <c r="C5" s="5" t="n">
        <v>474</v>
      </c>
    </row>
    <row r="6" spans="1:3">
      <c r="A6" s="4" t="s">
        <v>40</v>
      </c>
      <c r="B6" s="5" t="n">
        <v>33233</v>
      </c>
      <c r="C6" s="5" t="n">
        <v>36217</v>
      </c>
    </row>
    <row r="7" spans="1:3">
      <c r="A7" s="4" t="s">
        <v>883</v>
      </c>
      <c r="B7" s="5" t="n">
        <v>10601</v>
      </c>
      <c r="C7" s="5" t="n">
        <v>10964</v>
      </c>
    </row>
    <row r="8" spans="1:3">
      <c r="A8" s="4" t="s">
        <v>884</v>
      </c>
      <c r="B8" s="5" t="n">
        <v>9462</v>
      </c>
      <c r="C8" s="5" t="n">
        <v>9702</v>
      </c>
    </row>
    <row r="9" spans="1:3">
      <c r="A9" s="4" t="s">
        <v>885</v>
      </c>
      <c r="B9" s="5" t="n">
        <v>293</v>
      </c>
      <c r="C9" s="5" t="n">
        <v>197</v>
      </c>
    </row>
    <row r="10" spans="1:3">
      <c r="A10" s="4" t="s">
        <v>886</v>
      </c>
      <c r="B10" s="5" t="n">
        <v>3160</v>
      </c>
      <c r="C10" s="5" t="n">
        <v>5844</v>
      </c>
    </row>
    <row r="11" spans="1:3">
      <c r="A11" s="4" t="s">
        <v>887</v>
      </c>
      <c r="B11" s="5" t="n">
        <v>1027</v>
      </c>
      <c r="C11" s="5" t="n">
        <v>763</v>
      </c>
    </row>
    <row r="12" spans="1:3">
      <c r="A12" s="4" t="s">
        <v>149</v>
      </c>
      <c r="B12" s="5" t="n">
        <v>158</v>
      </c>
      <c r="C12" s="5" t="n">
        <v>3</v>
      </c>
    </row>
    <row r="13" spans="1:3">
      <c r="A13" s="4" t="s">
        <v>888</v>
      </c>
      <c r="B13" s="5" t="n">
        <v>66081</v>
      </c>
      <c r="C13" s="5" t="n">
        <v>66696</v>
      </c>
    </row>
    <row r="14" spans="1:3">
      <c r="A14" s="3" t="s">
        <v>889</v>
      </c>
    </row>
    <row r="15" spans="1:3">
      <c r="A15" s="4" t="s">
        <v>890</v>
      </c>
      <c r="B15" s="5" t="n">
        <v>0</v>
      </c>
      <c r="C15" s="5" t="n">
        <v>282</v>
      </c>
    </row>
    <row r="16" spans="1:3">
      <c r="A16" s="4" t="s">
        <v>609</v>
      </c>
      <c r="B16" s="5" t="n">
        <v>91995</v>
      </c>
      <c r="C16" s="5" t="n">
        <v>95149</v>
      </c>
    </row>
    <row r="17" spans="1:3">
      <c r="A17" s="4" t="s">
        <v>891</v>
      </c>
      <c r="B17" s="5" t="n">
        <v>950</v>
      </c>
      <c r="C17" s="5" t="n">
        <v>1908</v>
      </c>
    </row>
    <row r="18" spans="1:3">
      <c r="A18" s="4" t="s">
        <v>892</v>
      </c>
      <c r="B18" s="5" t="n">
        <v>220</v>
      </c>
      <c r="C18" s="5" t="n">
        <v>331</v>
      </c>
    </row>
    <row r="19" spans="1:3">
      <c r="A19" s="4" t="s">
        <v>893</v>
      </c>
      <c r="B19" s="5" t="n">
        <v>24</v>
      </c>
      <c r="C19" s="5" t="n">
        <v>82</v>
      </c>
    </row>
    <row r="20" spans="1:3">
      <c r="A20" s="4" t="s">
        <v>894</v>
      </c>
      <c r="B20" s="5" t="n">
        <v>93189</v>
      </c>
      <c r="C20" s="5" t="n">
        <v>97752</v>
      </c>
    </row>
    <row r="21" spans="1:3">
      <c r="A21" s="4" t="s">
        <v>895</v>
      </c>
      <c r="B21" s="6" t="n">
        <v>-27108</v>
      </c>
      <c r="C21" s="6" t="n">
        <v>-310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0</v>
      </c>
    </row>
    <row r="2" spans="1:3">
      <c r="A2" s="3" t="s">
        <v>244</v>
      </c>
    </row>
    <row r="3" spans="1:3">
      <c r="A3" s="4" t="s">
        <v>897</v>
      </c>
      <c r="B3" s="6" t="n">
        <v>27108</v>
      </c>
      <c r="C3" s="6" t="n">
        <v>31056</v>
      </c>
    </row>
    <row r="4" spans="1:3">
      <c r="A4" s="4" t="s">
        <v>894</v>
      </c>
      <c r="B4" s="6" t="n">
        <v>27108</v>
      </c>
      <c r="C4" s="6" t="n">
        <v>310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21"/>
    <col customWidth="1" max="3" min="3" width="35"/>
    <col customWidth="1" max="4" min="4" width="21"/>
  </cols>
  <sheetData>
    <row r="1" spans="1:4">
      <c r="A1" s="1" t="s">
        <v>898</v>
      </c>
      <c r="B1" s="2" t="s">
        <v>388</v>
      </c>
      <c r="C1" s="2" t="s">
        <v>899</v>
      </c>
      <c r="D1" s="2" t="s">
        <v>900</v>
      </c>
    </row>
    <row r="2" spans="1:4">
      <c r="A2" s="3" t="s">
        <v>391</v>
      </c>
    </row>
    <row r="3" spans="1:4">
      <c r="A3" s="4" t="s">
        <v>901</v>
      </c>
      <c r="B3" s="5" t="n">
        <v>3</v>
      </c>
      <c r="C3" s="5" t="n">
        <v>3</v>
      </c>
      <c r="D3" s="5" t="n">
        <v>3</v>
      </c>
    </row>
    <row r="4" spans="1:4">
      <c r="A4" s="4" t="s">
        <v>397</v>
      </c>
    </row>
    <row r="5" spans="1:4">
      <c r="A5" s="3" t="s">
        <v>391</v>
      </c>
    </row>
    <row r="6" spans="1:4">
      <c r="A6" s="4" t="s">
        <v>399</v>
      </c>
      <c r="C6" s="5"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404</v>
      </c>
      <c r="J1" s="2" t="s">
        <v>1</v>
      </c>
    </row>
    <row r="2" spans="1:12">
      <c r="B2" s="2" t="s">
        <v>2</v>
      </c>
      <c r="C2" s="2" t="s">
        <v>405</v>
      </c>
      <c r="D2" s="2" t="s">
        <v>4</v>
      </c>
      <c r="E2" s="2" t="s">
        <v>406</v>
      </c>
      <c r="F2" s="2" t="s">
        <v>30</v>
      </c>
      <c r="G2" s="2" t="s">
        <v>407</v>
      </c>
      <c r="H2" s="2" t="s">
        <v>408</v>
      </c>
      <c r="I2" s="2" t="s">
        <v>409</v>
      </c>
      <c r="J2" s="2" t="s">
        <v>2</v>
      </c>
      <c r="K2" s="2" t="s">
        <v>30</v>
      </c>
      <c r="L2" s="2" t="s">
        <v>83</v>
      </c>
    </row>
    <row r="3" spans="1:12">
      <c r="A3" s="3" t="s">
        <v>903</v>
      </c>
    </row>
    <row r="4" spans="1:12">
      <c r="A4" s="4" t="s">
        <v>904</v>
      </c>
      <c r="B4" s="6" t="n">
        <v>4666</v>
      </c>
      <c r="C4" s="6" t="n">
        <v>51518</v>
      </c>
      <c r="D4" s="6" t="n">
        <v>56200</v>
      </c>
      <c r="E4" s="6" t="n">
        <v>17445</v>
      </c>
      <c r="F4" s="6" t="n">
        <v>4850</v>
      </c>
      <c r="G4" s="6" t="n">
        <v>46853</v>
      </c>
      <c r="H4" s="6" t="n">
        <v>71889</v>
      </c>
      <c r="I4" s="6" t="n">
        <v>20604</v>
      </c>
      <c r="J4" s="6" t="n">
        <v>129829</v>
      </c>
      <c r="K4" s="6" t="n">
        <v>144196</v>
      </c>
      <c r="L4" s="6" t="n">
        <v>153126</v>
      </c>
    </row>
    <row r="5" spans="1:12">
      <c r="A5" s="3" t="s">
        <v>86</v>
      </c>
    </row>
    <row r="6" spans="1:12">
      <c r="A6" s="4" t="s">
        <v>87</v>
      </c>
      <c r="B6" s="5" t="n">
        <v>28013</v>
      </c>
      <c r="C6" s="5" t="n">
        <v>36510</v>
      </c>
      <c r="D6" s="5" t="n">
        <v>41684</v>
      </c>
      <c r="E6" s="5" t="n">
        <v>14692</v>
      </c>
      <c r="F6" s="5" t="n">
        <v>4355</v>
      </c>
      <c r="G6" s="5" t="n">
        <v>33170</v>
      </c>
      <c r="H6" s="5" t="n">
        <v>52374</v>
      </c>
      <c r="I6" s="5" t="n">
        <v>19238</v>
      </c>
      <c r="J6" s="5" t="n">
        <v>120899</v>
      </c>
      <c r="K6" s="5" t="n">
        <v>109137</v>
      </c>
      <c r="L6" s="5" t="n">
        <v>117668</v>
      </c>
    </row>
    <row r="7" spans="1:12">
      <c r="A7" s="3" t="s">
        <v>905</v>
      </c>
    </row>
    <row r="8" spans="1:12">
      <c r="A8" s="4" t="s">
        <v>906</v>
      </c>
      <c r="B8" s="5" t="n">
        <v>-23347</v>
      </c>
      <c r="C8" s="6" t="n">
        <v>15008</v>
      </c>
      <c r="D8" s="6" t="n">
        <v>14516</v>
      </c>
      <c r="E8" s="6" t="n">
        <v>2753</v>
      </c>
      <c r="F8" s="5" t="n">
        <v>495</v>
      </c>
      <c r="G8" s="6" t="n">
        <v>13683</v>
      </c>
      <c r="H8" s="6" t="n">
        <v>19515</v>
      </c>
      <c r="I8" s="6" t="n">
        <v>1366</v>
      </c>
      <c r="J8" s="5" t="n">
        <v>8930</v>
      </c>
      <c r="K8" s="5" t="n">
        <v>35059</v>
      </c>
      <c r="L8" s="5" t="n">
        <v>35458</v>
      </c>
    </row>
    <row r="9" spans="1:12">
      <c r="A9" s="3" t="s">
        <v>907</v>
      </c>
    </row>
    <row r="10" spans="1:12">
      <c r="A10" s="4" t="s">
        <v>908</v>
      </c>
      <c r="J10" s="5" t="n">
        <v>13353</v>
      </c>
      <c r="K10" s="5" t="n">
        <v>14305</v>
      </c>
      <c r="L10" s="5" t="n">
        <v>11523</v>
      </c>
    </row>
    <row r="11" spans="1:12">
      <c r="A11" s="3" t="s">
        <v>909</v>
      </c>
    </row>
    <row r="12" spans="1:12">
      <c r="A12" s="4" t="s">
        <v>910</v>
      </c>
      <c r="J12" s="5" t="n">
        <v>15226</v>
      </c>
      <c r="K12" s="5" t="n">
        <v>15382</v>
      </c>
      <c r="L12" s="5" t="n">
        <v>14732</v>
      </c>
    </row>
    <row r="13" spans="1:12">
      <c r="A13" s="3" t="s">
        <v>594</v>
      </c>
    </row>
    <row r="14" spans="1:12">
      <c r="A14" s="4" t="s">
        <v>911</v>
      </c>
      <c r="B14" s="5" t="n">
        <v>419182</v>
      </c>
      <c r="F14" s="5" t="n">
        <v>455445</v>
      </c>
      <c r="J14" s="5" t="n">
        <v>419182</v>
      </c>
      <c r="K14" s="5" t="n">
        <v>455445</v>
      </c>
    </row>
    <row r="15" spans="1:12">
      <c r="A15" s="4" t="s">
        <v>912</v>
      </c>
    </row>
    <row r="16" spans="1:12">
      <c r="A16" s="3" t="s">
        <v>903</v>
      </c>
    </row>
    <row r="17" spans="1:12">
      <c r="A17" s="4" t="s">
        <v>904</v>
      </c>
      <c r="J17" s="5" t="n">
        <v>129829</v>
      </c>
      <c r="K17" s="5" t="n">
        <v>144196</v>
      </c>
      <c r="L17" s="5" t="n">
        <v>153126</v>
      </c>
    </row>
    <row r="18" spans="1:12">
      <c r="A18" s="3" t="s">
        <v>86</v>
      </c>
    </row>
    <row r="19" spans="1:12">
      <c r="A19" s="4" t="s">
        <v>87</v>
      </c>
      <c r="J19" s="5" t="n">
        <v>120899</v>
      </c>
      <c r="K19" s="5" t="n">
        <v>109137</v>
      </c>
      <c r="L19" s="5" t="n">
        <v>117668</v>
      </c>
    </row>
    <row r="20" spans="1:12">
      <c r="A20" s="3" t="s">
        <v>905</v>
      </c>
    </row>
    <row r="21" spans="1:12">
      <c r="A21" s="4" t="s">
        <v>906</v>
      </c>
      <c r="J21" s="5" t="n">
        <v>8930</v>
      </c>
      <c r="K21" s="5" t="n">
        <v>35059</v>
      </c>
      <c r="L21" s="5" t="n">
        <v>35458</v>
      </c>
    </row>
    <row r="22" spans="1:12">
      <c r="A22" s="4" t="s">
        <v>913</v>
      </c>
    </row>
    <row r="23" spans="1:12">
      <c r="A23" s="3" t="s">
        <v>907</v>
      </c>
    </row>
    <row r="24" spans="1:12">
      <c r="A24" s="4" t="s">
        <v>908</v>
      </c>
      <c r="J24" s="5" t="n">
        <v>969</v>
      </c>
      <c r="K24" s="5" t="n">
        <v>1619</v>
      </c>
      <c r="L24" s="5" t="n">
        <v>497</v>
      </c>
    </row>
    <row r="25" spans="1:12">
      <c r="A25" s="3" t="s">
        <v>909</v>
      </c>
    </row>
    <row r="26" spans="1:12">
      <c r="A26" s="4" t="s">
        <v>910</v>
      </c>
      <c r="J26" s="5" t="n">
        <v>520</v>
      </c>
      <c r="K26" s="5" t="n">
        <v>468</v>
      </c>
      <c r="L26" s="5" t="n">
        <v>689</v>
      </c>
    </row>
    <row r="27" spans="1:12">
      <c r="A27" s="4" t="s">
        <v>914</v>
      </c>
    </row>
    <row r="28" spans="1:12">
      <c r="A28" s="3" t="s">
        <v>594</v>
      </c>
    </row>
    <row r="29" spans="1:12">
      <c r="A29" s="4" t="s">
        <v>911</v>
      </c>
      <c r="B29" s="5" t="n">
        <v>6391</v>
      </c>
      <c r="F29" s="5" t="n">
        <v>9659</v>
      </c>
      <c r="J29" s="5" t="n">
        <v>6391</v>
      </c>
      <c r="K29" s="5" t="n">
        <v>9659</v>
      </c>
    </row>
    <row r="30" spans="1:12">
      <c r="A30" s="4" t="s">
        <v>111</v>
      </c>
    </row>
    <row r="31" spans="1:12">
      <c r="A31" s="3" t="s">
        <v>903</v>
      </c>
    </row>
    <row r="32" spans="1:12">
      <c r="A32" s="4" t="s">
        <v>904</v>
      </c>
      <c r="J32" s="5" t="n">
        <v>123441</v>
      </c>
      <c r="K32" s="5" t="n">
        <v>137282</v>
      </c>
      <c r="L32" s="5" t="n">
        <v>146147</v>
      </c>
    </row>
    <row r="33" spans="1:12">
      <c r="A33" s="3" t="s">
        <v>86</v>
      </c>
    </row>
    <row r="34" spans="1:12">
      <c r="A34" s="4" t="s">
        <v>87</v>
      </c>
      <c r="J34" s="5" t="n">
        <v>111947</v>
      </c>
      <c r="K34" s="5" t="n">
        <v>102347</v>
      </c>
      <c r="L34" s="5" t="n">
        <v>110777</v>
      </c>
    </row>
    <row r="35" spans="1:12">
      <c r="A35" s="4" t="s">
        <v>915</v>
      </c>
    </row>
    <row r="36" spans="1:12">
      <c r="A36" s="3" t="s">
        <v>905</v>
      </c>
    </row>
    <row r="37" spans="1:12">
      <c r="A37" s="4" t="s">
        <v>906</v>
      </c>
      <c r="J37" s="5" t="n">
        <v>11494</v>
      </c>
      <c r="K37" s="5" t="n">
        <v>34935</v>
      </c>
      <c r="L37" s="5" t="n">
        <v>35370</v>
      </c>
    </row>
    <row r="38" spans="1:12">
      <c r="A38" s="3" t="s">
        <v>907</v>
      </c>
    </row>
    <row r="39" spans="1:12">
      <c r="A39" s="4" t="s">
        <v>908</v>
      </c>
      <c r="J39" s="5" t="n">
        <v>11738</v>
      </c>
      <c r="K39" s="5" t="n">
        <v>10393</v>
      </c>
      <c r="L39" s="5" t="n">
        <v>9403</v>
      </c>
    </row>
    <row r="40" spans="1:12">
      <c r="A40" s="3" t="s">
        <v>909</v>
      </c>
    </row>
    <row r="41" spans="1:12">
      <c r="A41" s="4" t="s">
        <v>910</v>
      </c>
      <c r="J41" s="5" t="n">
        <v>14054</v>
      </c>
      <c r="K41" s="5" t="n">
        <v>13982</v>
      </c>
      <c r="L41" s="5" t="n">
        <v>12297</v>
      </c>
    </row>
    <row r="42" spans="1:12">
      <c r="A42" s="3" t="s">
        <v>594</v>
      </c>
    </row>
    <row r="43" spans="1:12">
      <c r="A43" s="4" t="s">
        <v>911</v>
      </c>
      <c r="B43" s="5" t="n">
        <v>387972</v>
      </c>
      <c r="F43" s="5" t="n">
        <v>410663</v>
      </c>
      <c r="J43" s="5" t="n">
        <v>387972</v>
      </c>
      <c r="K43" s="5" t="n">
        <v>410663</v>
      </c>
    </row>
    <row r="44" spans="1:12">
      <c r="A44" s="4" t="s">
        <v>112</v>
      </c>
    </row>
    <row r="45" spans="1:12">
      <c r="A45" s="3" t="s">
        <v>903</v>
      </c>
    </row>
    <row r="46" spans="1:12">
      <c r="A46" s="4" t="s">
        <v>904</v>
      </c>
      <c r="J46" s="5" t="n">
        <v>4793</v>
      </c>
      <c r="K46" s="5" t="n">
        <v>5669</v>
      </c>
      <c r="L46" s="5" t="n">
        <v>5394</v>
      </c>
    </row>
    <row r="47" spans="1:12">
      <c r="A47" s="3" t="s">
        <v>86</v>
      </c>
    </row>
    <row r="48" spans="1:12">
      <c r="A48" s="4" t="s">
        <v>87</v>
      </c>
      <c r="J48" s="5" t="n">
        <v>8814</v>
      </c>
      <c r="K48" s="5" t="n">
        <v>6393</v>
      </c>
      <c r="L48" s="5" t="n">
        <v>4808</v>
      </c>
    </row>
    <row r="49" spans="1:12">
      <c r="A49" s="4" t="s">
        <v>916</v>
      </c>
    </row>
    <row r="50" spans="1:12">
      <c r="A50" s="3" t="s">
        <v>905</v>
      </c>
    </row>
    <row r="51" spans="1:12">
      <c r="A51" s="4" t="s">
        <v>906</v>
      </c>
      <c r="J51" s="5" t="n">
        <v>-4021</v>
      </c>
      <c r="K51" s="5" t="n">
        <v>-724</v>
      </c>
      <c r="L51" s="5" t="n">
        <v>586</v>
      </c>
    </row>
    <row r="52" spans="1:12">
      <c r="A52" s="3" t="s">
        <v>907</v>
      </c>
    </row>
    <row r="53" spans="1:12">
      <c r="A53" s="4" t="s">
        <v>908</v>
      </c>
      <c r="J53" s="5" t="n">
        <v>646</v>
      </c>
      <c r="K53" s="5" t="n">
        <v>1664</v>
      </c>
      <c r="L53" s="5" t="n">
        <v>1461</v>
      </c>
    </row>
    <row r="54" spans="1:12">
      <c r="A54" s="3" t="s">
        <v>909</v>
      </c>
    </row>
    <row r="55" spans="1:12">
      <c r="A55" s="4" t="s">
        <v>910</v>
      </c>
      <c r="J55" s="5" t="n">
        <v>585</v>
      </c>
      <c r="K55" s="5" t="n">
        <v>456</v>
      </c>
      <c r="L55" s="5" t="n">
        <v>1275</v>
      </c>
    </row>
    <row r="56" spans="1:12">
      <c r="A56" s="3" t="s">
        <v>594</v>
      </c>
    </row>
    <row r="57" spans="1:12">
      <c r="A57" s="4" t="s">
        <v>911</v>
      </c>
      <c r="B57" s="5" t="n">
        <v>13845</v>
      </c>
      <c r="F57" s="5" t="n">
        <v>13073</v>
      </c>
      <c r="J57" s="5" t="n">
        <v>13845</v>
      </c>
      <c r="K57" s="5" t="n">
        <v>13073</v>
      </c>
    </row>
    <row r="58" spans="1:12">
      <c r="A58" s="4" t="s">
        <v>113</v>
      </c>
    </row>
    <row r="59" spans="1:12">
      <c r="A59" s="3" t="s">
        <v>903</v>
      </c>
    </row>
    <row r="60" spans="1:12">
      <c r="A60" s="4" t="s">
        <v>904</v>
      </c>
      <c r="J60" s="5" t="n">
        <v>1595</v>
      </c>
      <c r="K60" s="5" t="n">
        <v>1245</v>
      </c>
      <c r="L60" s="5" t="n">
        <v>1585</v>
      </c>
    </row>
    <row r="61" spans="1:12">
      <c r="A61" s="3" t="s">
        <v>86</v>
      </c>
    </row>
    <row r="62" spans="1:12">
      <c r="A62" s="4" t="s">
        <v>87</v>
      </c>
      <c r="J62" s="5" t="n">
        <v>138</v>
      </c>
      <c r="K62" s="5" t="n">
        <v>397</v>
      </c>
      <c r="L62" s="5" t="n">
        <v>2083</v>
      </c>
    </row>
    <row r="63" spans="1:12">
      <c r="A63" s="4" t="s">
        <v>917</v>
      </c>
    </row>
    <row r="64" spans="1:12">
      <c r="A64" s="3" t="s">
        <v>905</v>
      </c>
    </row>
    <row r="65" spans="1:12">
      <c r="A65" s="4" t="s">
        <v>906</v>
      </c>
      <c r="J65" s="5" t="n">
        <v>1457</v>
      </c>
      <c r="K65" s="5" t="n">
        <v>848</v>
      </c>
      <c r="L65" s="5" t="n">
        <v>-498</v>
      </c>
    </row>
    <row r="66" spans="1:12">
      <c r="A66" s="3" t="s">
        <v>907</v>
      </c>
    </row>
    <row r="67" spans="1:12">
      <c r="A67" s="4" t="s">
        <v>908</v>
      </c>
      <c r="J67" s="5" t="n">
        <v>0</v>
      </c>
      <c r="K67" s="5" t="n">
        <v>629</v>
      </c>
      <c r="L67" s="5" t="n">
        <v>162</v>
      </c>
    </row>
    <row r="68" spans="1:12">
      <c r="A68" s="3" t="s">
        <v>909</v>
      </c>
    </row>
    <row r="69" spans="1:12">
      <c r="A69" s="4" t="s">
        <v>910</v>
      </c>
      <c r="J69" s="5" t="n">
        <v>67</v>
      </c>
      <c r="K69" s="5" t="n">
        <v>476</v>
      </c>
      <c r="L69" s="6" t="n">
        <v>471</v>
      </c>
    </row>
    <row r="70" spans="1:12">
      <c r="A70" s="3" t="s">
        <v>594</v>
      </c>
    </row>
    <row r="71" spans="1:12">
      <c r="A71" s="4" t="s">
        <v>911</v>
      </c>
      <c r="B71" s="6" t="n">
        <v>10974</v>
      </c>
      <c r="F71" s="6" t="n">
        <v>22050</v>
      </c>
      <c r="J71" s="6" t="n">
        <v>10974</v>
      </c>
      <c r="K71" s="6" t="n">
        <v>2205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8</v>
      </c>
      <c r="B1" s="2" t="s">
        <v>1</v>
      </c>
    </row>
    <row r="2" spans="1:3">
      <c r="B2" s="2" t="s">
        <v>2</v>
      </c>
      <c r="C2" s="2" t="s">
        <v>30</v>
      </c>
    </row>
    <row r="3" spans="1:3">
      <c r="A3" s="3" t="s">
        <v>250</v>
      </c>
    </row>
    <row r="4" spans="1:3">
      <c r="A4" s="4" t="s">
        <v>919</v>
      </c>
      <c r="B4" s="4" t="s">
        <v>920</v>
      </c>
    </row>
    <row r="5" spans="1:3">
      <c r="A5" s="4" t="s">
        <v>921</v>
      </c>
      <c r="B5" s="4" t="s">
        <v>810</v>
      </c>
      <c r="C5" s="4" t="s">
        <v>811</v>
      </c>
    </row>
    <row r="6" spans="1:3">
      <c r="A6" s="4" t="s">
        <v>922</v>
      </c>
      <c r="B6" s="6" t="n">
        <v>348</v>
      </c>
    </row>
    <row r="7" spans="1:3">
      <c r="A7" s="4" t="s">
        <v>923</v>
      </c>
      <c r="B7" s="5" t="n">
        <v>357</v>
      </c>
    </row>
    <row r="8" spans="1:3">
      <c r="A8" s="4" t="s">
        <v>924</v>
      </c>
      <c r="B8" s="5" t="n">
        <v>160</v>
      </c>
    </row>
    <row r="9" spans="1:3">
      <c r="A9" s="4" t="s">
        <v>925</v>
      </c>
      <c r="B9" s="5" t="n">
        <v>192</v>
      </c>
    </row>
    <row r="10" spans="1:3">
      <c r="A10" s="4" t="s">
        <v>926</v>
      </c>
      <c r="B10" s="5" t="n">
        <v>192</v>
      </c>
    </row>
    <row r="11" spans="1:3">
      <c r="A11" s="4" t="s">
        <v>927</v>
      </c>
      <c r="B11" s="6" t="n">
        <v>124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83</v>
      </c>
    </row>
    <row r="3" spans="1:4">
      <c r="A3" s="3" t="s">
        <v>250</v>
      </c>
    </row>
    <row r="4" spans="1:4">
      <c r="A4" s="4" t="s">
        <v>929</v>
      </c>
      <c r="B4" s="6" t="n">
        <v>200</v>
      </c>
      <c r="C4" s="6" t="n">
        <v>213</v>
      </c>
      <c r="D4" s="6" t="n">
        <v>195</v>
      </c>
    </row>
    <row r="5" spans="1:4">
      <c r="A5" s="4" t="s">
        <v>930</v>
      </c>
      <c r="B5" s="5" t="n">
        <v>140</v>
      </c>
      <c r="C5" s="5" t="n">
        <v>210</v>
      </c>
      <c r="D5" s="5" t="n">
        <v>197</v>
      </c>
    </row>
    <row r="6" spans="1:4">
      <c r="A6" s="4" t="s">
        <v>931</v>
      </c>
      <c r="B6" s="5" t="n">
        <v>-78</v>
      </c>
      <c r="C6" s="5" t="n">
        <v>-5</v>
      </c>
      <c r="D6" s="5" t="n">
        <v>231</v>
      </c>
    </row>
    <row r="7" spans="1:4">
      <c r="A7" s="4" t="s">
        <v>115</v>
      </c>
      <c r="B7" s="6" t="n">
        <v>262</v>
      </c>
      <c r="C7" s="6" t="n">
        <v>418</v>
      </c>
      <c r="D7" s="6" t="n">
        <v>6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83</v>
      </c>
    </row>
    <row r="3" spans="1:4">
      <c r="A3" s="3" t="s">
        <v>933</v>
      </c>
    </row>
    <row r="4" spans="1:4">
      <c r="A4" s="4" t="s">
        <v>934</v>
      </c>
      <c r="B4" s="6" t="n">
        <v>4543</v>
      </c>
      <c r="C4" s="6" t="n">
        <v>4476</v>
      </c>
    </row>
    <row r="5" spans="1:4">
      <c r="A5" s="4" t="s">
        <v>929</v>
      </c>
      <c r="B5" s="5" t="n">
        <v>200</v>
      </c>
      <c r="C5" s="5" t="n">
        <v>213</v>
      </c>
      <c r="D5" s="6" t="n">
        <v>195</v>
      </c>
    </row>
    <row r="6" spans="1:4">
      <c r="A6" s="4" t="s">
        <v>930</v>
      </c>
      <c r="B6" s="5" t="n">
        <v>140</v>
      </c>
      <c r="C6" s="5" t="n">
        <v>210</v>
      </c>
      <c r="D6" s="5" t="n">
        <v>197</v>
      </c>
    </row>
    <row r="7" spans="1:4">
      <c r="A7" s="4" t="s">
        <v>935</v>
      </c>
      <c r="B7" s="5" t="n">
        <v>-367</v>
      </c>
      <c r="C7" s="5" t="n">
        <v>-351</v>
      </c>
    </row>
    <row r="8" spans="1:4">
      <c r="A8" s="4" t="s">
        <v>931</v>
      </c>
      <c r="B8" s="5" t="n">
        <v>-78</v>
      </c>
      <c r="C8" s="5" t="n">
        <v>-5</v>
      </c>
      <c r="D8" s="5" t="n">
        <v>231</v>
      </c>
    </row>
    <row r="9" spans="1:4">
      <c r="A9" s="4" t="s">
        <v>936</v>
      </c>
      <c r="B9" s="5" t="n">
        <v>4438</v>
      </c>
      <c r="C9" s="5" t="n">
        <v>4543</v>
      </c>
      <c r="D9" s="6" t="n">
        <v>4476</v>
      </c>
    </row>
    <row r="10" spans="1:4">
      <c r="A10" s="4" t="s">
        <v>937</v>
      </c>
      <c r="B10" s="6" t="n">
        <v>-4438</v>
      </c>
      <c r="C10" s="6" t="n">
        <v>-45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8</v>
      </c>
      <c r="B1" s="2" t="s">
        <v>1</v>
      </c>
    </row>
    <row r="2" spans="1:4">
      <c r="B2" s="2" t="s">
        <v>2</v>
      </c>
      <c r="C2" s="2" t="s">
        <v>30</v>
      </c>
      <c r="D2" s="2" t="s">
        <v>83</v>
      </c>
    </row>
    <row r="3" spans="1:4">
      <c r="A3" s="3" t="s">
        <v>250</v>
      </c>
    </row>
    <row r="4" spans="1:4">
      <c r="A4" s="4" t="s">
        <v>939</v>
      </c>
      <c r="B4" s="4" t="s">
        <v>940</v>
      </c>
    </row>
    <row r="5" spans="1:4">
      <c r="A5" s="4" t="s">
        <v>941</v>
      </c>
      <c r="B5" s="6" t="n">
        <v>445000</v>
      </c>
      <c r="C5" s="6" t="n">
        <v>401000</v>
      </c>
      <c r="D5" s="6" t="n">
        <v>360000</v>
      </c>
    </row>
    <row r="6" spans="1:4">
      <c r="A6" s="4" t="s">
        <v>942</v>
      </c>
      <c r="B6" s="6" t="n">
        <v>378000</v>
      </c>
      <c r="C6" s="6" t="n">
        <v>291000</v>
      </c>
      <c r="D6" s="6" t="n">
        <v>165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944</v>
      </c>
      <c r="D2" s="2" t="s">
        <v>945</v>
      </c>
    </row>
    <row r="3" spans="1:4">
      <c r="A3" s="3" t="s">
        <v>946</v>
      </c>
    </row>
    <row r="4" spans="1:4">
      <c r="A4" s="4" t="s">
        <v>947</v>
      </c>
      <c r="B4" s="6" t="n">
        <v>750000</v>
      </c>
    </row>
    <row r="5" spans="1:4">
      <c r="A5" s="4" t="s">
        <v>948</v>
      </c>
      <c r="B5" s="5" t="n">
        <v>200000</v>
      </c>
      <c r="D5" s="6" t="n">
        <v>275000</v>
      </c>
    </row>
    <row r="6" spans="1:4">
      <c r="A6" s="4" t="s">
        <v>949</v>
      </c>
      <c r="B6" s="6" t="n">
        <v>562500</v>
      </c>
    </row>
    <row r="7" spans="1:4">
      <c r="A7" s="4" t="s">
        <v>950</v>
      </c>
    </row>
    <row r="8" spans="1:4">
      <c r="A8" s="3" t="s">
        <v>946</v>
      </c>
    </row>
    <row r="9" spans="1:4">
      <c r="A9" s="4" t="s">
        <v>948</v>
      </c>
      <c r="C9" s="6" t="n">
        <v>275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952</v>
      </c>
    </row>
    <row r="2" spans="1:2">
      <c r="A2" s="3" t="s">
        <v>946</v>
      </c>
    </row>
    <row r="3" spans="1:2">
      <c r="A3" s="4" t="s">
        <v>953</v>
      </c>
      <c r="B3" s="4" t="s">
        <v>954</v>
      </c>
    </row>
    <row r="4" spans="1:2">
      <c r="A4" s="4" t="s">
        <v>475</v>
      </c>
    </row>
    <row r="5" spans="1:2">
      <c r="A5" s="3" t="s">
        <v>946</v>
      </c>
    </row>
    <row r="6" spans="1:2">
      <c r="A6" s="4" t="s">
        <v>955</v>
      </c>
      <c r="B6" s="6" t="n">
        <v>400</v>
      </c>
    </row>
    <row r="7" spans="1:2">
      <c r="A7" s="4" t="s">
        <v>956</v>
      </c>
      <c r="B7" s="6" t="n">
        <v>400</v>
      </c>
    </row>
    <row r="8" spans="1:2">
      <c r="A8" s="4" t="s">
        <v>957</v>
      </c>
      <c r="B8" s="4" t="s">
        <v>958</v>
      </c>
    </row>
    <row r="9" spans="1:2">
      <c r="A9" s="4" t="s">
        <v>476</v>
      </c>
    </row>
    <row r="10" spans="1:2">
      <c r="A10" s="3" t="s">
        <v>946</v>
      </c>
    </row>
    <row r="11" spans="1:2">
      <c r="A11" s="4" t="s">
        <v>955</v>
      </c>
      <c r="B11" s="6" t="n">
        <v>250</v>
      </c>
    </row>
    <row r="12" spans="1:2">
      <c r="A12" s="4" t="s">
        <v>956</v>
      </c>
      <c r="B12" s="6" t="n">
        <v>250</v>
      </c>
    </row>
    <row r="13" spans="1:2">
      <c r="A13" s="4" t="s">
        <v>957</v>
      </c>
      <c r="B13" s="4" t="s">
        <v>469</v>
      </c>
    </row>
    <row r="14" spans="1:2">
      <c r="A14" s="4" t="s">
        <v>959</v>
      </c>
    </row>
    <row r="15" spans="1:2">
      <c r="A15" s="3" t="s">
        <v>946</v>
      </c>
    </row>
    <row r="16" spans="1:2">
      <c r="A16" s="4" t="s">
        <v>955</v>
      </c>
      <c r="B16" s="6" t="n">
        <v>250</v>
      </c>
    </row>
    <row r="17" spans="1:2">
      <c r="A17" s="4" t="s">
        <v>956</v>
      </c>
      <c r="B17" s="6" t="n">
        <v>250</v>
      </c>
    </row>
    <row r="18" spans="1:2">
      <c r="A18" s="4" t="s">
        <v>957</v>
      </c>
      <c r="B18" s="4" t="s">
        <v>4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60</v>
      </c>
      <c r="B1" s="2" t="s">
        <v>961</v>
      </c>
    </row>
    <row r="2" spans="1:2">
      <c r="A2" s="3" t="s">
        <v>946</v>
      </c>
    </row>
    <row r="3" spans="1:2">
      <c r="A3" s="4" t="s">
        <v>962</v>
      </c>
      <c r="B3" s="5" t="n">
        <v>3725457</v>
      </c>
    </row>
    <row r="4" spans="1:2">
      <c r="A4" s="4" t="s">
        <v>514</v>
      </c>
      <c r="B4" s="4" t="s">
        <v>5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963</v>
      </c>
      <c r="B1" s="2" t="s">
        <v>964</v>
      </c>
    </row>
    <row r="2" spans="1:2">
      <c r="A2" s="4" t="s">
        <v>965</v>
      </c>
    </row>
    <row r="3" spans="1:2">
      <c r="A3" s="3" t="s">
        <v>946</v>
      </c>
    </row>
    <row r="4" spans="1:2">
      <c r="A4" s="4" t="s">
        <v>514</v>
      </c>
      <c r="B4" s="4" t="s">
        <v>5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6</v>
      </c>
      <c r="B1" s="2" t="s">
        <v>650</v>
      </c>
      <c r="C1" s="2" t="s">
        <v>83</v>
      </c>
      <c r="D1" s="2" t="s">
        <v>2</v>
      </c>
      <c r="E1" s="2" t="s">
        <v>30</v>
      </c>
      <c r="F1" s="2" t="s">
        <v>967</v>
      </c>
      <c r="G1" s="2" t="s">
        <v>964</v>
      </c>
    </row>
    <row r="2" spans="1:7">
      <c r="A2" s="3" t="s">
        <v>946</v>
      </c>
    </row>
    <row r="3" spans="1:7">
      <c r="A3" s="4" t="s">
        <v>77</v>
      </c>
      <c r="B3" s="6" t="n">
        <v>1</v>
      </c>
      <c r="D3" s="6" t="n">
        <v>1</v>
      </c>
      <c r="E3" s="6" t="n">
        <v>1</v>
      </c>
    </row>
    <row r="4" spans="1:7">
      <c r="A4" s="4" t="s">
        <v>968</v>
      </c>
      <c r="D4" s="7" t="n">
        <v>34.15</v>
      </c>
      <c r="F4" s="7" t="n">
        <v>45.67</v>
      </c>
    </row>
    <row r="5" spans="1:7">
      <c r="A5" s="4" t="s">
        <v>969</v>
      </c>
    </row>
    <row r="6" spans="1:7">
      <c r="A6" s="3" t="s">
        <v>946</v>
      </c>
    </row>
    <row r="7" spans="1:7">
      <c r="A7" s="4" t="s">
        <v>525</v>
      </c>
      <c r="D7" s="6" t="n">
        <v>0</v>
      </c>
      <c r="E7" s="6" t="n">
        <v>85</v>
      </c>
    </row>
    <row r="8" spans="1:7">
      <c r="A8" s="4" t="s">
        <v>970</v>
      </c>
    </row>
    <row r="9" spans="1:7">
      <c r="A9" s="3" t="s">
        <v>946</v>
      </c>
    </row>
    <row r="10" spans="1:7">
      <c r="A10" s="4" t="s">
        <v>971</v>
      </c>
      <c r="B10" s="5" t="n">
        <v>923257</v>
      </c>
      <c r="C10" s="5" t="n">
        <v>115782</v>
      </c>
      <c r="E10" s="5" t="n">
        <v>148705</v>
      </c>
    </row>
    <row r="11" spans="1:7">
      <c r="A11" s="4" t="s">
        <v>972</v>
      </c>
      <c r="B11" s="6" t="n">
        <v>40278</v>
      </c>
    </row>
    <row r="12" spans="1:7">
      <c r="A12" s="4" t="s">
        <v>178</v>
      </c>
      <c r="B12" s="5" t="n">
        <v>8446</v>
      </c>
    </row>
    <row r="13" spans="1:7">
      <c r="A13" s="4" t="s">
        <v>973</v>
      </c>
      <c r="B13" s="5" t="n">
        <v>65739</v>
      </c>
    </row>
    <row r="14" spans="1:7">
      <c r="A14" s="4" t="s">
        <v>974</v>
      </c>
      <c r="B14" s="6" t="n">
        <v>17015</v>
      </c>
    </row>
    <row r="15" spans="1:7">
      <c r="A15" s="4" t="s">
        <v>965</v>
      </c>
    </row>
    <row r="16" spans="1:7">
      <c r="A16" s="3" t="s">
        <v>946</v>
      </c>
    </row>
    <row r="17" spans="1:7">
      <c r="A17" s="4" t="s">
        <v>514</v>
      </c>
      <c r="G17" s="4" t="s">
        <v>515</v>
      </c>
    </row>
    <row r="18" spans="1:7">
      <c r="A18" s="4" t="s">
        <v>975</v>
      </c>
    </row>
    <row r="19" spans="1:7">
      <c r="A19" s="3" t="s">
        <v>946</v>
      </c>
    </row>
    <row r="20" spans="1:7">
      <c r="A20" s="4" t="s">
        <v>514</v>
      </c>
      <c r="B20" s="4" t="s">
        <v>976</v>
      </c>
    </row>
    <row r="21" spans="1:7">
      <c r="A21" s="4" t="s">
        <v>977</v>
      </c>
    </row>
    <row r="22" spans="1:7">
      <c r="A22" s="3" t="s">
        <v>946</v>
      </c>
    </row>
    <row r="23" spans="1:7">
      <c r="A23" s="4" t="s">
        <v>514</v>
      </c>
      <c r="B23" s="4" t="s">
        <v>978</v>
      </c>
    </row>
    <row r="24" spans="1:7">
      <c r="A24" s="4" t="s">
        <v>979</v>
      </c>
    </row>
    <row r="25" spans="1:7">
      <c r="A25" s="3" t="s">
        <v>946</v>
      </c>
    </row>
    <row r="26" spans="1:7">
      <c r="A26" s="4" t="s">
        <v>514</v>
      </c>
      <c r="B26" s="4" t="s">
        <v>7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32"/>
    <col customWidth="1" max="3" min="3" width="21"/>
    <col customWidth="1" max="4" min="4" width="21"/>
    <col customWidth="1" max="5" min="5" width="21"/>
  </cols>
  <sheetData>
    <row r="1" spans="1:5">
      <c r="A1" s="1" t="s">
        <v>980</v>
      </c>
      <c r="B1" s="2" t="s">
        <v>981</v>
      </c>
      <c r="C1" s="2" t="s">
        <v>155</v>
      </c>
      <c r="D1" s="2" t="s">
        <v>153</v>
      </c>
      <c r="E1" s="2" t="s">
        <v>154</v>
      </c>
    </row>
    <row r="2" spans="1:5">
      <c r="A2" s="3" t="s">
        <v>946</v>
      </c>
    </row>
    <row r="3" spans="1:5">
      <c r="A3" s="4" t="s">
        <v>982</v>
      </c>
      <c r="B3" s="4" t="s">
        <v>586</v>
      </c>
    </row>
    <row r="4" spans="1:5">
      <c r="A4" s="4" t="s">
        <v>947</v>
      </c>
      <c r="B4" s="6" t="n">
        <v>2000000</v>
      </c>
    </row>
    <row r="5" spans="1:5">
      <c r="A5" s="4" t="s">
        <v>983</v>
      </c>
      <c r="B5" s="5" t="n">
        <v>24</v>
      </c>
    </row>
    <row r="6" spans="1:5">
      <c r="A6" s="4" t="s">
        <v>949</v>
      </c>
      <c r="C6" s="6" t="n">
        <v>1000000</v>
      </c>
      <c r="D6" s="6" t="n">
        <v>0</v>
      </c>
      <c r="E6" s="6" t="n">
        <v>167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7:13:11Z</dcterms:created>
  <dcterms:modified xmlns:dcterms="http://purl.org/dc/terms/" xmlns:xsi="http://www.w3.org/2001/XMLSchema-instance" xsi:type="dcterms:W3CDTF">2017-12-11T17:13:11Z</dcterms:modified>
</cp:coreProperties>
</file>